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sh Flows" sheetId="7" r:id="rId7"/>
    <s:sheet name="Background Information" sheetId="8" r:id="rId8"/>
    <s:sheet name="Basis of Presentation" sheetId="9" r:id="rId9"/>
    <s:sheet name="Recently Adopted and Issued Acc" sheetId="10" r:id="rId10"/>
    <s:sheet name="Trading Securities" sheetId="11" r:id="rId11"/>
    <s:sheet name="Available-for-Sale Securities" sheetId="12" r:id="rId12"/>
    <s:sheet name="Held-to-Maturity Securities" sheetId="13" r:id="rId13"/>
    <s:sheet name="Other-Than-Temporary Impairment" sheetId="14" r:id="rId14"/>
    <s:sheet name="Advances" sheetId="15" r:id="rId15"/>
    <s:sheet name="Mortgage Loans Held for Portfol" sheetId="16" r:id="rId16"/>
    <s:sheet name="Allowance for Credit Losses" sheetId="17" r:id="rId17"/>
    <s:sheet name="Derivatives and Hedging Activit" sheetId="18" r:id="rId18"/>
    <s:sheet name="Consolidated Obligations" sheetId="19" r:id="rId19"/>
    <s:sheet name="Capital" sheetId="20" r:id="rId20"/>
    <s:sheet name="Fair Value" sheetId="21" r:id="rId21"/>
    <s:sheet name="Commitments and Contingencies" sheetId="22" r:id="rId22"/>
    <s:sheet name="Activities with Stockholders" sheetId="23" r:id="rId23"/>
    <s:sheet name="Activities with Other FHLBanks" sheetId="24" r:id="rId24"/>
    <s:sheet name="Subsequent Events" sheetId="25" r:id="rId25"/>
    <s:sheet name="Basis of Presentation (Policies" sheetId="26" r:id="rId26"/>
    <s:sheet name="Basis of Presentation (Tables)" sheetId="27" r:id="rId27"/>
    <s:sheet name="Trading Securities (Tables)" sheetId="28" r:id="rId28"/>
    <s:sheet name="Available-for-Sale Securities (" sheetId="29" r:id="rId29"/>
    <s:sheet name="Held-to-Maturity Securities (Ta" sheetId="30" r:id="rId30"/>
    <s:sheet name="Advances (Tables)" sheetId="31" r:id="rId31"/>
    <s:sheet name="Mortgage Loans Held for Portf32" sheetId="32" r:id="rId32"/>
    <s:sheet name="Allowance for Credit Losses (Ta" sheetId="33" r:id="rId33"/>
    <s:sheet name="Derivatives and Hedging Activ34" sheetId="34" r:id="rId34"/>
    <s:sheet name="Consolidated Obligations (Table" sheetId="35" r:id="rId35"/>
    <s:sheet name="Capital (Tables)" sheetId="36" r:id="rId36"/>
    <s:sheet name="Fair Value (Tables)" sheetId="37" r:id="rId37"/>
    <s:sheet name="Commitments and Contingencies (" sheetId="38" r:id="rId38"/>
    <s:sheet name="Activities with Stockholders (T" sheetId="39" r:id="rId39"/>
    <s:sheet name="Background Information (Details" sheetId="40" r:id="rId40"/>
    <s:sheet name="Basis of Presentation (Pro Form" sheetId="41" r:id="rId41"/>
    <s:sheet name="Basis of Presentation (Change i" sheetId="42" r:id="rId42"/>
    <s:sheet name="Trading Securities (Major Secur" sheetId="43" r:id="rId43"/>
    <s:sheet name="Trading Securities (Net Gains (" sheetId="44" r:id="rId44"/>
    <s:sheet name="Available-for-Sale Securities45" sheetId="45" r:id="rId45"/>
    <s:sheet name="Available-for-Sale Securities46" sheetId="46" r:id="rId46"/>
    <s:sheet name="Available-for-Sale Securities47" sheetId="47" r:id="rId47"/>
    <s:sheet name="Available-for-Sale Securities48" sheetId="48" r:id="rId48"/>
    <s:sheet name="Available-for-Sale Securities P" sheetId="49" r:id="rId49"/>
    <s:sheet name="Held-to-Maturity Securities (Ma" sheetId="50" r:id="rId50"/>
    <s:sheet name="Held-to-Maturity Securities (Un" sheetId="51" r:id="rId51"/>
    <s:sheet name="Held-to-Maturity Securities (Co" sheetId="52" r:id="rId52"/>
    <s:sheet name="Other-Than-Temporary Impairme53" sheetId="53" r:id="rId53"/>
    <s:sheet name="Advances (Narrative) (Details)" sheetId="54" r:id="rId54"/>
    <s:sheet name="Advances (Redemption Terms) (De" sheetId="55" r:id="rId55"/>
    <s:sheet name="Advances (Prepayment Fees) (Det" sheetId="56" r:id="rId56"/>
    <s:sheet name="Mortgage Loans Held for Portf57" sheetId="57" r:id="rId57"/>
    <s:sheet name="Mortgage Loans Held for Portf58" sheetId="58" r:id="rId58"/>
    <s:sheet name="Allowance for Credit Losses (Na" sheetId="59" r:id="rId59"/>
    <s:sheet name="Allowance for Credit Losses (Ro" sheetId="60" r:id="rId60"/>
    <s:sheet name="Allowance for Credit Losses (Al" sheetId="61" r:id="rId61"/>
    <s:sheet name="Allowance for Credit Losses (Cr" sheetId="62" r:id="rId62"/>
    <s:sheet name="Allowance for Credit Losses (In" sheetId="63" r:id="rId63"/>
    <s:sheet name="Derivatives and Hedging Activ64" sheetId="64" r:id="rId64"/>
    <s:sheet name="Derivatives and Hedging Activ65" sheetId="65" r:id="rId65"/>
    <s:sheet name="Derivatives and Hedging Activ66" sheetId="66" r:id="rId66"/>
    <s:sheet name="Derivatives and Hedging Activ67" sheetId="67" r:id="rId67"/>
    <s:sheet name="Derivatives and Hedging Activ68" sheetId="68" r:id="rId68"/>
    <s:sheet name="Derivatives and Hedging Activ69" sheetId="69" r:id="rId69"/>
    <s:sheet name="Consolidated Obligations Narrat" sheetId="70" r:id="rId70"/>
    <s:sheet name="Consolidated Obligations Discou" sheetId="71" r:id="rId71"/>
    <s:sheet name="Consolidated Obligations Bonds " sheetId="72" r:id="rId72"/>
    <s:sheet name="Consolidated Obligations Bond73" sheetId="73" r:id="rId73"/>
    <s:sheet name="Capital (Narrative) (Details)" sheetId="74" r:id="rId74"/>
    <s:sheet name="Capital (Regulatory Capital Req" sheetId="75" r:id="rId75"/>
    <s:sheet name="Capital (Accumulated Other Comp" sheetId="76" r:id="rId76"/>
    <s:sheet name="Capital (Rollforward of Mandato" sheetId="77" r:id="rId77"/>
    <s:sheet name="Capital (Mandatorily Redeemable" sheetId="78" r:id="rId78"/>
    <s:sheet name="Fair Value (Carrying Value and " sheetId="79" r:id="rId79"/>
    <s:sheet name="Fair Value (Fair Value on a Rec" sheetId="80" r:id="rId80"/>
    <s:sheet name="Fair Value (Fair Value on a Non" sheetId="81" r:id="rId81"/>
    <s:sheet name="Fair Value (Fair Value Differen" sheetId="82" r:id="rId82"/>
    <s:sheet name="Commitments and Contingencies83" sheetId="83" r:id="rId83"/>
    <s:sheet name="Activities with Stockholders 84" sheetId="84" r:id="rId84"/>
    <s:sheet name="Activities with Stockholders (B" sheetId="85" r:id="rId85"/>
    <s:sheet name="Activities with Other FHLBanks "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916">
  <si>
    <t>Document and Entity Information - shares</t>
  </si>
  <si>
    <t>3 Months Ended</t>
  </si>
  <si>
    <t>Mar. 31, 2016</t>
  </si>
  <si>
    <t>Apr. 30, 2016</t>
  </si>
  <si>
    <t>Document and Entity Information [Abstract]</t>
  </si>
  <si>
    <t>Entity Registrant Name</t>
  </si>
  <si>
    <t>Federal Home Loan Bank of Des Moines</t>
  </si>
  <si>
    <t>Entity Central Index Key</t>
  </si>
  <si>
    <t>Document Type</t>
  </si>
  <si>
    <t>10-Q</t>
  </si>
  <si>
    <t>Document Period End Date</t>
  </si>
  <si>
    <t>Mar. 31,
		2016</t>
  </si>
  <si>
    <t>Document Fiscal Year Focus</t>
  </si>
  <si>
    <t>Document Fiscal Period Focus</t>
  </si>
  <si>
    <t>Q1</t>
  </si>
  <si>
    <t>Amendment Flag</t>
  </si>
  <si>
    <t>false</t>
  </si>
  <si>
    <t>Current Fiscal Year End Date</t>
  </si>
  <si>
    <t>--12-31</t>
  </si>
  <si>
    <t>Entity Filer Category</t>
  </si>
  <si>
    <t>Non-accelerated Filer</t>
  </si>
  <si>
    <t>Entity Common Stock, Shares Outstanding</t>
  </si>
  <si>
    <t>Statements of Condition - USD ($) $ in Millions</t>
  </si>
  <si>
    <t>Dec. 31, 2015</t>
  </si>
  <si>
    <t>ASSETS</t>
  </si>
  <si>
    <t>Cash and due from banks</t>
  </si>
  <si>
    <t>Interest-bearing deposits</t>
  </si>
  <si>
    <t>Securities purchased under agreements to resell</t>
  </si>
  <si>
    <t>Federal funds sold</t>
  </si>
  <si>
    <t>Investment securities</t>
  </si>
  <si>
    <t>Trading securities (Note 3)</t>
  </si>
  <si>
    <t>Available-for-sale securities (Note 4)</t>
  </si>
  <si>
    <t>Held-to-maturity securities (fair value of $5,712 and $6,142) (Note 5)</t>
  </si>
  <si>
    <t>Total investment securities</t>
  </si>
  <si>
    <t>Advances (includes $2 and $8 at fair value under the fair value option) (Note 7)</t>
  </si>
  <si>
    <t>Mortgage loans held for portfolio, net of allowance for credit losses of $1 and $1 (Notes 8 and 9)</t>
  </si>
  <si>
    <t>Accrued interest receivable</t>
  </si>
  <si>
    <t>Premises, software, and equipment, net</t>
  </si>
  <si>
    <t>Derivative assets, net (Note 10)</t>
  </si>
  <si>
    <t>Other assets</t>
  </si>
  <si>
    <t>TOTAL ASSETS</t>
  </si>
  <si>
    <t>LIABILITIES</t>
  </si>
  <si>
    <t>Interest-bearing</t>
  </si>
  <si>
    <t>Non-interest-bearing</t>
  </si>
  <si>
    <t>Total deposits</t>
  </si>
  <si>
    <t>Consolidated obligations (Note 11)</t>
  </si>
  <si>
    <t>Discount notes</t>
  </si>
  <si>
    <t>Bonds (includes $15 and $15 at fair value under the fair value option)</t>
  </si>
  <si>
    <t>Total consolidated obligations</t>
  </si>
  <si>
    <t>Mandatorily redeemable capital stock (Note 12)</t>
  </si>
  <si>
    <t>Accrued interest payable</t>
  </si>
  <si>
    <t>Affordable Housing Program payable</t>
  </si>
  <si>
    <t>Derivative liabilities, net (Note 10)</t>
  </si>
  <si>
    <t>Other liabilities</t>
  </si>
  <si>
    <t>TOTAL LIABILITIES</t>
  </si>
  <si>
    <t>Commitments and contingencies (Note 14)</t>
  </si>
  <si>
    <t xml:space="preserve"> </t>
  </si>
  <si>
    <t>CAPITAL (Note 12)</t>
  </si>
  <si>
    <t>Capital stock - Class B putable ($100 par value); 46 and 47 issued and outstanding shares</t>
  </si>
  <si>
    <t>Additional capital from merger</t>
  </si>
  <si>
    <t>Retained earnings</t>
  </si>
  <si>
    <t>Unrestricted</t>
  </si>
  <si>
    <t>Restricted</t>
  </si>
  <si>
    <t>Total retained earnings</t>
  </si>
  <si>
    <t>Accumulated other comprehensive income (loss)</t>
  </si>
  <si>
    <t>TOTAL CAPITAL</t>
  </si>
  <si>
    <t>TOTAL LIABILITIES AND CAPITAL</t>
  </si>
  <si>
    <t>Statements of Condition (Parenthetical) - USD ($) shares in Millions, $ in Millions</t>
  </si>
  <si>
    <t>Held-to-Maturity Securities, Fair Value</t>
  </si>
  <si>
    <t>Advances, Fair Value Option</t>
  </si>
  <si>
    <t>Capital Stock - Class B Putable, Par Value</t>
  </si>
  <si>
    <t>Capital Stock - Class B Putable, Issued Shares</t>
  </si>
  <si>
    <t>Capital Stock - Class B Putable, Outstanding Shares</t>
  </si>
  <si>
    <t>Consolidated Obligation Bonds [Member]</t>
  </si>
  <si>
    <t>Bonds, Fair Value Option</t>
  </si>
  <si>
    <t>Statements of Income - USD ($) $ in Millions</t>
  </si>
  <si>
    <t>Mar. 31, 2015</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Mandatorily redeemable capital stock</t>
  </si>
  <si>
    <t>Total interest expense</t>
  </si>
  <si>
    <t>NET INTEREST INCOME</t>
  </si>
  <si>
    <t>OTHER INCOME (LOSS)</t>
  </si>
  <si>
    <t>Net gains (losses) on trading securities</t>
  </si>
  <si>
    <t>Net gains (losses) on derivatives and hedging activities</t>
  </si>
  <si>
    <t>Gains on litigation settlements, net</t>
  </si>
  <si>
    <t>Other, net</t>
  </si>
  <si>
    <t>Total other income (loss)</t>
  </si>
  <si>
    <t>OTHER EXPENSE</t>
  </si>
  <si>
    <t>Compensation and benefits</t>
  </si>
  <si>
    <t>Contractual services</t>
  </si>
  <si>
    <t>Professional fees</t>
  </si>
  <si>
    <t>Merger related expenses</t>
  </si>
  <si>
    <t>Other operating expenses</t>
  </si>
  <si>
    <t>Federal Housing Finance Agency</t>
  </si>
  <si>
    <t>Office of Finance</t>
  </si>
  <si>
    <t>Total other expense</t>
  </si>
  <si>
    <t>NET INCOME BEFORE ASSESSMENTS</t>
  </si>
  <si>
    <t>Affordable Housing Program assessments</t>
  </si>
  <si>
    <t>NET INCOME</t>
  </si>
  <si>
    <t>Statements of Comprehensive Income - USD ($) $ in Millions</t>
  </si>
  <si>
    <t>Statement of Comprehensive Income [Abstract]</t>
  </si>
  <si>
    <t>Net income</t>
  </si>
  <si>
    <t>Other comprehensive income (loss)</t>
  </si>
  <si>
    <t>Net unrealized gains (losses) on available-for-sale securities</t>
  </si>
  <si>
    <t>Pension and postretirement benefits</t>
  </si>
  <si>
    <t>Total other comprehensive income (loss)</t>
  </si>
  <si>
    <t>TOTAL COMPREHENSIVE INCOME (LOSS)</t>
  </si>
  <si>
    <t>Statements of Capital - USD ($) shares in Millions, $ in Millions</t>
  </si>
  <si>
    <t>Increase (Decrease) in Stockholders' Equity [Roll Forward]</t>
  </si>
  <si>
    <t>BALANCE</t>
  </si>
  <si>
    <t>Proceeds from issuance of capital stock</t>
  </si>
  <si>
    <t>Repurchases/redemptions of capital stock</t>
  </si>
  <si>
    <t>Net shares reclassified (to) from mandatorily redeemable capital stock</t>
  </si>
  <si>
    <t>Total Comprehensive Income</t>
  </si>
  <si>
    <t>Cash dividends on capital stock</t>
  </si>
  <si>
    <t>Additional Capital from Merger [Member]</t>
  </si>
  <si>
    <t>Retained Earnings, Unrestricted [Member]</t>
  </si>
  <si>
    <t>Retained Earnings, Restricted [Member]</t>
  </si>
  <si>
    <t>Retained Earnings [Member]</t>
  </si>
  <si>
    <t>Accumulated Other Comprehensive Income [Member]</t>
  </si>
  <si>
    <t>Common Class B [Member] | Common Stock [Member]</t>
  </si>
  <si>
    <t>BALANCE (shares)</t>
  </si>
  <si>
    <t>Proceeds from issuance of capital stock (shares)</t>
  </si>
  <si>
    <t>Repurchases/redemptions of capital stock (shares)</t>
  </si>
  <si>
    <t>Net shares reclassified (to) from mandatorily redeemable capital stock (shares)</t>
  </si>
  <si>
    <t>Statements of Cash Flows - USD ($) $ in Millions</t>
  </si>
  <si>
    <t>OPERATING ACTIVITIES</t>
  </si>
  <si>
    <t>Adjustments to reconcile net income to net cash provided by (used in) operating activities</t>
  </si>
  <si>
    <t>Depreciation and amortization</t>
  </si>
  <si>
    <t>Net (gains) losses on trading securities</t>
  </si>
  <si>
    <t>Net change in derivatives and hedging activities</t>
  </si>
  <si>
    <t>Other adjustments</t>
  </si>
  <si>
    <t>Net change in:</t>
  </si>
  <si>
    <t>Total adjustments</t>
  </si>
  <si>
    <t>Net cash provided by (used in) operating activities</t>
  </si>
  <si>
    <t>Premises, software, and equipment</t>
  </si>
  <si>
    <t>Proceeds from maturities of long-term</t>
  </si>
  <si>
    <t>Purchases of long-term</t>
  </si>
  <si>
    <t>Proceeds from sales and maturiti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Capitalized interest on reverse mortgage securities</t>
  </si>
  <si>
    <t>Traded but not yet settled investment securities</t>
  </si>
  <si>
    <t>Mortgage loan charge-offs</t>
  </si>
  <si>
    <t>Transfers of mortgage loans to real estate owned</t>
  </si>
  <si>
    <t>Capital stock reclassified to mandatorily redeemable capital stock, net</t>
  </si>
  <si>
    <t>Background Information</t>
  </si>
  <si>
    <t>Background Information [Abstract]</t>
  </si>
  <si>
    <t>Nature of Operations [Text Block]</t>
  </si>
  <si>
    <t>Background Information The Federal Home Loan Bank of Des Moines (the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The Bank's current and former members own all of the outstanding capital stock (including mandatorily redeemable capital stock) of the Bank. Former members own capital stock to support business transactions still carried on the Bank's Statements of Condition. All stockholders, including current and former members, may receive dividends on their capital stock investment to the extent declared by the Bank's Board of Directors.</t>
  </si>
  <si>
    <t>Basis of Presentation</t>
  </si>
  <si>
    <t>Accounting Policies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15 , which are contained in the Bank's 2015 Annual Report on Form 10-K filed with the SEC on March 21, 2016 ( 2015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16 . On May 31, 2015, the Bank completed the merger (the Merger) with the Federal Home Loan Bank of Seattle (Seattle Bank). The Merger had a significant impact on all aspects of the Bank's financial condition, results of operations, and cash flows. As a result, financial results for the current period are not directly comparable to financial results prior to the Merger. The following unaudited pro forma information has been prepared by adjusting the Bank's historical data to give effect to the Merger as if it had occurred on January 1, 2014 (dollars in millions): Three Months Ended March 31, 2015 Interest income $ 234 Net income $ 50 The unaudited pro forma financial information was prepared in accordance with the acquisition method of accounting for mutual entities under existing standards and is not necessarily indicative of the results of operations that would have occurred if the Merger had been completed on the date indicated, nor is it indicative of the future operating results of the Bank. CHANGE IN ACCOUNTING PRINCIPLE On January 1, 2016, the Bank retrospectively adopted Accounting Standards Codification Update 2015-03, Simplifying the Presentation of Debt Issuance Costs issued by the Financial Accounting Standards Board (FASB) on April 7, 2015. As a result, $7 million of unamortized concessions included in “Other assets” at December 31, 2015 were reclassified as a reduction in the balance of the corresponding consolidated obligations. The reclassification resulted in a decrease of $4 million in “Consolidated obligation discount notes” and of $3 million in “Consolidated obligation bonds” at December 31, 2015. Accordingly, the Bank’s total assets and total liabilities each decreased by $7 million at December 31, 2015. The adoption of this guidance did not have any effect on the Bank’s results of operations or cash flows. See “Note 2 - Recently Adopted and Issued Accounting Guidance” for discussion on this guidance. RECLASSIFICATIONS The Bank's 2015 financial statements and footnotes have been reclassified to conform to the presentation for the three months ended March 31, 2016 . These amounts were not deemed to be material. SIGNIFICANT ACCOUNTING POLICIES There have been no material changes to the Bank’s significant accounting policies during the three months ended March 31, 2016, with the exception of one policy noted below. Descriptions of all significant accounting policies are included in “Note 1 - Summary of Significant Accounting Policies” in the 2015 Form 10-K. Concessions .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in the Statements of Condition and the amortization of those concessions is included in consolidated obligation interest expense.</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Effect of Derivative Contract Novations on Existing Hedge Accounting Relationships On March 10, 2016, the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is guidance becomes effective for the Bank for the interim and annual periods beginning on January 1, 2017 and early adoption is permitted. The amendments provide entities with the option to apply the guidance using either a prospective approach or a modified retrospective approach. The Bank elected to early adopt this guidance prospectively on January 1, 2016. The adoption of this guidance did not have a material effect on the Bank’s financial condition, results of operations, or cash flows.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ame effective for the Bank beginning on January 1, 2016 and was adopted prospectively. The adoption of this guidance did not have an effect on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ame effective for the Bank beginning on January 1, 2016 and was adopted prospectively. The adoption of this guidance did not effect the Bank’s financial condition, results of operations, or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is guidance became effective for the Bank beginning on January 1, 2016 and was adopted on a retrospective basis. The adoption of this guidance resulted in a reclassification of unamortized debt issuance costs from other assets to consolidated obligations on the Bank's Statement of Condition. The adoption of this guidance did not have a material effect on the Bank's financial condition, results of operations, or cash flows. Refer to "Note 1 — Basis of Presentation — Change in Accounting Principle" for additional details on this reclassification.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entities in several industries that typically make use of limited partnerships or VIEs. This guidance became effective for the Bank beginning on January 1, 2016. The adoption of this guidance did not have an effect on the Bank’s financial condition, results of operations, or cash flows. ISSUED ACCOUNTING GUIDANCE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omes effective for the Bank for the interim and annual periods beginning on January 1, 2017, and early adoption is permitted. The guidance should be applied on a modified retrospective basis to existing debt instruments as of the beginning of the period for which the amendments are effective. The Bank is in the process of evaluating this guidance, and its effect on the Bank's financial condition, results of operations, or cash flows is not expected to be material.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is in the process of evaluating this guidance, and its anticipated effect on the Bank's financial condition, results of operations, or cash flows has not yet been determined. Recognition and Measurement of Financial Assets and Financial Liabilities On January 5, 2016,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e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and its effect on the Bank's financial condition, results of operations, or cash flows is not expected to be material.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annual period ending December 31, 2016 and for the annual and interim periods thereafter, and early application is permitted. This guidance is not expected to have an effect on the Bank's financial condition, results of operations, cash flows, or financial statement disclosures.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Bank is in the process of evaluating this guidance, and its effect on the Bank's financial condition, results of operations, or cash flows is not expected to be material. On August 12, 2015, the FASB issued an amendment to defer the effective date of this guidance issued in May 2014 by one year. In 2016, the FASB has issued additional amendments to clarify certain aspects of the new revenue guidance. However, the amendments do not change the core principle in the new revenue standard. The guidance is effective for the Bank for interim and annual periods beginning on January 1, 2018. Early application is permitted only as of the interim and annual reporting periods beginning after December 15, 2016.</t>
  </si>
  <si>
    <t>Trading Securities</t>
  </si>
  <si>
    <t>Trading Securities [Abstract]</t>
  </si>
  <si>
    <t>Trading Securities [Text Block]</t>
  </si>
  <si>
    <t>Trading Securities MAJOR SECURITY TYPES Trading securities were as follows (dollars in millions): March 31, December 31, Non-mortgage-backed securities U.S. Treasury obligations 1 $ 1,598 $ — Other U.S. obligations 1 237 237 GSE and Tennessee Valley Authority obligations 3,081 3,077 Other 2 286 276 Total non-mortgage-backed securities 5,202 3,590 Mortgage-backed securities GSE multifamily 470 457 Total fair value $ 5,672 $ 4,047 1 Represents investment securities backed by the full faith and credit of the U.S. Government. 2 Consists of taxable municipal bonds. NET GAINS (LOSSES) ON TRADING SECURITIES During the three months ended March 31, 2016 , the Bank recorded net holding gains of $35 million on its trading securities compared to net holding gains of $19 million for the same period in 2015 . The Bank did not sell any trading securities during the three months ended March 31, 2016 and 2015 .</t>
  </si>
  <si>
    <t>Available-for-Sale Securities</t>
  </si>
  <si>
    <t>Available-for-sale Securities [Abstract]</t>
  </si>
  <si>
    <t>Available-for-Sale Securities [Text Block]</t>
  </si>
  <si>
    <t>Available-for-Sale Securities MAJOR SECURITY TYPES Available-for-sale (AFS) securities we re as follows (dollars in millions): March 31, 2016 Amortized 1 Gross Gross Fair Value Non-mortgage-backed securities Other U.S. obligations 2 $ 3,934 $ 3 $ (31 ) $ 3,906 GSE and Tennessee Valley Authority obligations 1,887 14 (29 ) 1,872 State or local housing agency obligations 1,047 — (1 ) 1,046 Other 3 288 3 (1 ) 290 Total non-mortgage-backed securities 7,156 20 (62 ) 7,114 Mortgage-backed securities Other U.S. obligations single-family 2 2,576 — (30 ) 2,546 GSE single-family 1,519 16 — 1,535 GSE multifamily 9,887 39 (102 ) 9,824 Total mortgage-backed securities 13,982 55 (132 ) 13,905 Total $ 21,138 $ 75 $ (194 ) $ 21,019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PEFCO) bonds. AFS securities we re as follows (dollars in millions): December 31, 2015 Amortized 1 Gross Gross Fair Value Non-mortgage-backed securities Other U.S. obligations 2 $ 4,010 $ 4 $ (29 ) $ 3,985 GSE and Tennessee Valley Authority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EFCO bonds. UNREALIZED LOSSES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16 Less than 12 Months 12 Months or More Total Fair Unrealized Losses Fair Unrealized Losses Fair Unrealized Losses Non-mortgage-backed securities Other U.S. obligations 2 $ 3,576 $ (31 ) $ — $ — $ 3,576 $ (31 ) GSE and Tennessee Valley Authority obligations 1,457 (29 ) — — 1,457 (29 ) State or local housing agency obligations 746 (1 ) — — 746 (1 ) Other 1 101 (1 ) — — 101 (1 ) Total non-mortgage-backed securities 5,880 (62 ) — — 5,880 (62 ) Mortgage-backed securities Other U.S. obligations single-family 2 2,546 (30 ) — — 2,546 (30 ) GSE single-family 111 — 30 — 141 — GSE multifamily 6,882 (77 ) 1,150 (25 ) 8,032 (102 ) Total mortgage-backed securities 9,539 (107 ) 1,180 (25 ) 10,719 (132 ) Total $ 15,419 $ (169 ) $ 1,180 $ (25 ) $ 16,599 $ (194 ) 1 Consists of taxable municipal bonds and/or PEFCO bonds. 2 Represents investment securities backed by the full faith and credit of the U.S. Government.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Losses Fair Unrealized Losses Fair Unrealized Losses Non-mortgage-backed securities Other U.S. obligations 2 $ 3,645 $ (29 ) $ — $ — $ 3,645 $ (29 ) GSE and Tennessee Valley Authority obligations 1,701 (23 ) — — 1,701 (23 ) State or local housing agency obligations 555 (1 ) 6 — 561 (1 ) Other 1 97 (2 ) — — 97 (2 ) Total non-mortgage-backed securities 5,998 (55 ) 6 — 6,004 (55 ) Mortgage-backed securities Other U.S. obligations single-family 2 2,270 (14 ) — — 2,270 (14 ) GSE single-family 277 (1 ) 33 — 310 (1 ) GSE multifamily 8,166 (66 ) 926 (17 ) 9,092 (83 ) Total mortgage-backed securities 10,713 (81 ) 959 (17 ) 11,672 (98 ) Total $ 16,711 $ (136 ) $ 965 $ (17 ) $ 17,676 $ (153 ) 1 Consists of taxable municipal bonds and/or PEFCO bonds. 2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16 December 31, 2015 Year of Contractual Maturity Amortized Fair Value Amortized Fair Value Non-mortgage-backed securities Due in one year or less $ 207 $ 209 $ 430 $ 431 Due after one year through five years 897 905 968 978 Due after five years through ten years 4,771 4,741 4,664 4,637 Due after ten years 1,281 1,259 1,396 1,379 Total non-mortgage-backed securities 7,156 7,114 7,458 7,425 Mortgage-backed securities 13,982 13,905 13,612 13,563 Total $ 21,138 $ 21,019 $ 21,070 $ 20,988 NET GAINS (LOSSES) FROM SALE OF AFS SECURITIES During the three months ended March 31, 2016 , the Bank received $287 million in proceeds from the sale of AFS securities and recognized gross gains of less than $1 million. During the three months ended March 31, 2015 , the Bank did no t sell any AFS securities. PREPAYMENT FEES Prepayment fees on AFS securities are recorded as interest income in the Statements of Income. During the three months ended March 31, 2016 , AFS mortgage-backed securities (MBS) were prepaid and the Bank received $3 million in prepayment fees, which were offset in part by fair value hedging adjustment and discount amortization of $1 million . During the three months ended March 31, 2015, the Bank did not receive any prepayment fees on AFS securities.</t>
  </si>
  <si>
    <t>Held-to-Maturity Securities</t>
  </si>
  <si>
    <t>Held-to-maturity Securities, Unclassified [Abstract]</t>
  </si>
  <si>
    <t>Held-to-Maturity Securities [Text Block]</t>
  </si>
  <si>
    <t>Held-to-Maturity Securities MAJOR SECURITY TYPES Held-to-maturity (HTM) securities wer e as follows (dollars in millions): March 31, 2016 Amortized 1 Gross Gross Fair Value Non-mortgage-backed securities GSE and Tennessee Valley Authority obligations $ 400 $ 74 $ — $ 474 State or local housing agency obligations 761 11 — 772 Total non-mortgage-backed securities 1,161 85 — 1,246 Mortgage-backed securities Other U.S. obligations single-family 2 40 — — 40 Other U.S. obligations commercial 2 5 — — 5 GSE single-family 4,398 9 (4 ) 4,403 Private-label residential 19 — (1 ) 18 Total mortgage-backed securities 4,462 9 (5 ) 4,466 Total $ 5,623 $ 94 $ (5 ) $ 5,712 December 31, 2015 Amortized 1 Gross Gross Fair Value Non-mortgage-backed securities GSE and Tennessee Valley Authority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1 Amortized cost includes adjustments made to the cost basis of an investment for accretion and/or amortization. 2 Represents investment securities backed by the full faith and credit of the U.S. Government. UNREALIZED LOSSES 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March 31, 2016 Less than 12 Months 12 Months or More Total Fair Unrealized Fair Unrealized Fair Unrealized Non-mortgage-backed securities State or local housing agency obligations $ 20 $ — $ — $ — $ 20 $ — Total non-mortgage-backed securities 20 — — — 20 — Mortgage-backed securities Other U.S. obligations single-family 1 26 — — — 26 — Other U.S. obligations commercial 1 4 — — — 4 — GSE single-family 2,523 (4 ) 19 — 2,542 (4 ) Private-label residential — — 12 (1 ) 12 (1 ) Total mortgage-backed securities 2,553 (4 ) 31 (1 ) 2,584 (5 ) Total $ 2,573 $ (4 ) $ 31 $ (1 ) $ 2,604 $ (5 ) December 31, 2015 Less than 12 Months 12 Months or More Total Fair Unrealized Fair Unrealized Fair Unrealized Non-mortgage backed securities GSE and Tennessee Valley Authority obligations $ 96 $ (2 ) $ — $ — $ 96 $ (2 ) State or local housing agency obligations 93 — — — 93 — Total non-mortgage-backed securities 189 (2 ) — — 189 (2 ) Mortgage-backed securities Other U.S. obligations single-family 1 40 — — — 40 — Other U.S. obligations commercial 1 5 — — — 5 — GSE single-family 3,052 (15 ) 20 — 3,072 (15 ) Private-label residential — — 13 (1 ) 13 (1 ) Total mortgage-backed securities 3,097 (15 ) 33 (1 ) 3,130 (16 ) Total $ 3,286 $ (17 ) $ 33 $ (1 ) $ 3,319 $ (18 ) 1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16 December 31, 2015 Year of Contractual Maturity Amortized Fair Value Amortized Fair Value Non-mortgage-backed securities Due in one year or less $ 9 $ 9 $ 18 $ 18 Due after one year through five years 69 69 131 131 Due after five years through ten years 405 447 409 440 Due after ten years 678 721 799 832 Total non-mortgage-backed securities 1,161 1,246 1,357 1,421 Mortgage-backed securities 4,462 4,466 4,728 4,721 Total $ 5,623 $ 5,712 $ 6,085 $ 6,142</t>
  </si>
  <si>
    <t>Other-Than-Temporary Impairment</t>
  </si>
  <si>
    <t>Other than Temporary Impairment Losses, Investments [Abstract]</t>
  </si>
  <si>
    <t>Other-Than-Temporary Impairment [Text Block]</t>
  </si>
  <si>
    <t>Other-Than-Temporary Impairment 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PRIVATE-LABEL MORTGAGE-BACKED SECURITIES On a quarterly basis, the Bank engages other designated FHLBanks to perform cash flow analyses on its private-label MBS using two third-party models in order to assess whether the entire amortized cost bases of these securities will be recovered. To ensure consistency in the determination of OTTI, an OTTI Governance Committee, comprised of representation from all FHLBanks, is responsible for reviewing and approving the key modeling assumptions, inputs, and methodologies used by the designated FHLBanks when generating the cash flow projections. For a description of these models, refer to "Item 8. Financial Statements and Supplementary Data - Note 8 - Other-than-Temporary Impairment" in the Bank's 2015 Form 10-K. The FHLBanks' OTTI Governance Committee developed a short-term housing price forecast with projected changes ranging from a decrease of one percent to an increase of eight percent over the twelve month period beginning January 1, 2016 . For the vast majority of markets, the projected short-term housing price changes range from an increase of three percent to an increase of five percent . Thereafter, a unique path is projected for each geographical area based on an internally developed framework derived from historical data. The Bank compared the present value of the cash flows expected to be collected with respect to its private-label MBS to the amortized cost bases of the securities to determine whether a credit loss existed. At March 31, 2016 ,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March 31, 2016 . ALL OTHER AFS AND HTM INVESTMENT SECURITIES On a quarterly basis, the Bank reviews all remaining AFS and HTM securities in an unrealized loss position to determine whether they are other-than temporarily impaired. The following was determined for the Bank's other investment securities in an unrealized loss position at March 31, 2016 : • Other U.S. obligations and GSE and Tennessee Valley Authority obligations. The unrealized losses were due primarily to changes in interest rates and credit spreads, and not to a significant deterioration in the fundamental credit quality of the obligations.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March 31, 2016 . • State or local housing agency obligations .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March 31, 2016 . • Other - PEFCO Bond. The unrealized loss was due to changes in interest rates, credit spreads, and illiquidity in the credit markets, and not to a significant deterioration in the fundamental credit quality of the bond. The Bank does not intend to sell this security nor is it more likely than not that it will be required to sell this security before recovery of the amortized cost basis. Additionally, the strength of the issuer’s guarantee by an agency of the U.S. Government or a trust consisting of pledged collateral, which may include guaranteed importer notes, securities guaranteed by the full faith and credit of the U.S. Government, or cash, is sufficient to protect the Bank from loss based on current expectations. As such, the Bank did not consider this security to be other-than-temporarily impaired at March 31, 2016.</t>
  </si>
  <si>
    <t>Advances [Abstract]</t>
  </si>
  <si>
    <t>Advances [Text Block]</t>
  </si>
  <si>
    <t xml:space="preserve">Advances CONTRACTUAL MATURITY The following table summarizes the Bank's advances outstanding by contractual maturity (dollars in millions): March 31, 2016 December 31, 2015 Year of Contractual Maturity Amount Weighted Amount Weighted Overdrawn demand deposit accounts $ — — % $ 1 3.34 % Due in one year or less 16,937 0.86 18,967 0.77 Due after one year through two years 12,337 1.45 8,608 1.48 Due after two years through three years 19,103 0.77 18,517 0.93 Due after three years through four years 14,825 0.78 17,439 0.60 Due after four years through five years 25,135 0.69 16,521 0.74 Thereafter 12,433 1.08 8,858 1.36 Total par value 100,770 0.89 % 88,911 0.89 % Premiums 119 128 Discounts (9 ) (9 ) Fair value hedging adjustments 277 143 Total $ 101,157 $ 89,173 The following table summarizes all advances at March 31, 2016 and December 31, 2015, by year of contractual maturity or next call date for callable advances, and by year of contractual maturity or next put date for putable advances (dollars in millions): Year of Contractual Maturity Year of Contractual Maturity or Next Put Date March 31, December 31, March 31, December 31, Overdrawn demand deposit accounts $ — $ 1 $ — $ 1 Due in one year or less 85,308 73,242 18,993 21,156 Due after one year through two years 4,995 4,513 10,858 7,549 Due after two years through three years 3,221 4,377 18,715 17,576 Due after three years through four years 2,825 2,337 14,825 17,439 Due after four years through five years 1,804 1,818 25,090 16,521 Thereafter 2,617 2,623 12,289 8,669 Total par value $ 100,770 $ 88,911 $ 100,770 $ 88,911 The Bank offers advances to members and eligible housing associates that may be prepaid on pertinent dates (call dates) prior to maturity without incurring prepayment fees (callable advances). At March 31, 2016 and December 31, 2015 , the Bank had callable advances outstanding totaling $73.6 billion and $54.8 billion . The Bank also offers putable advances. With a putable advance, the Bank has the right to terminate the advance from the borrower on predetermined exercise dates, and the borrower may then apply for replacement funding at the prevailing market rate. Generally, put options are exercised when interest rates increase. At March 31, 2016 and December 31, 2015 , t he Bank had putable advances outstanding totaling $2.4 billion and $2.6 billion .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 The following table summarizes the Bank's prepayment fees on advances, net (dollars in millions): For the Three Months Ended March 31, 2016 2015 Prepayment fee income $ 7 $ 1 Fair value hedging adjustments 1 (3 ) — Prepayment fees on advances, net $ 4 $ 1 1 Represents the amortization/accretion of fair value hedging adjustments on closed advance hedge relationships resulting from advance prepayments. For information related to the Bank's credit risk exposure on advances, refer to "Note 9 — Allowance for Credit Losses." </t>
  </si>
  <si>
    <t>Mortgage Loans Held for Portfolio</t>
  </si>
  <si>
    <t>Mortgage Loans on Real Estate [Abstract]</t>
  </si>
  <si>
    <t>Mortgage Loans Held for Portfolio [Text Block]</t>
  </si>
  <si>
    <t>Mortgage Loans Held for Portfolio The Bank participates in the Mortgage Partnership Finance (MPF) program (Mortgage Partnership Finance and MPF are registered trademarks of the FHLBank of Chicago). This program involves investment by the Bank in single-family mortgage loans held for portfolio that are either purchased from participating financial institutions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Effective May 31, 2015, as a part of the Merger, the Bank acquired mortgage loans previously purchased by the Seattle Bank under the Mortgage Purchase Program (MPP). This program involved investment by the Seattle Bank in single-family mortgage loans that were purchased directly from MPP PFIs. Similar to the MPF program, MPP PFIs generally originated, serviced, and credit enhanced the mortgage loans sold to the Seattle Bank. In 2005, the Seattle Bank ceased entering into new MPP master commitment contracts and therefore all MPP loans acquired by the Bank were originated prior to 2006. The Bank does not currently purchase mortgage loans under this program. The following tables present information on the Bank's mortgage loans held for portfolio (dollars in millions): March 31, 2016 MPF MPP Total Fixed rate, long-term single-family mortgage loans $ 4,872 $ 472 $ 5,344 Fixed rate, medium-term 1 single-family mortgage loans 1,220 12 1,232 Total unpaid principal balance 6,092 484 6,576 Premiums 75 17 92 Discounts (9 ) (1 ) (10 ) Basis adjustments from mortgage loan commitments 10 — 10 Total mortgage loans held for portfolio 6,168 500 6,668 Allowance for credit losses (1 ) — (1 ) Total mortgage loans held for portfolio, net $ 6,167 $ 500 $ 6,667 December 31, 2015 MPF MPP Total Fixed rate, long-term single-family mortgage loans $ 4,884 $ 500 $ 5,384 Fixed rate, medium-term 1 single-family mortgage loans 1,265 14 1,279 Total unpaid principal balance 6,149 514 6,663 Premiums 76 18 94 Discounts (9 ) (1 ) (10 ) Basis adjustments from mortgage loan commitments 9 — 9 Total mortgage loans held for portfolio 6,225 531 6,756 Allowance for credit losses (1 ) — (1 ) Total mortgage loans held for portfolio, net $ 6,224 $ 531 $ 6,755 1 Medium-term is defined as a term of 15 years or less. The following tables present the Bank's mortgage loans held for portfolio by collateral or guarantee type (dollars in millions): March 31, 2016 MPF MPP Total Conventional mortgage loans $ 5,552 $ 436 $ 5,988 Government-insured mortgage loans 540 48 588 Total unpaid principal balance $ 6,092 $ 484 $ 6,576 December 31, 2015 MPF MPP Total Conventional mortgage loans $ 5,602 $ 464 $ 6,066 Government-insured mortgage loans 547 50 597 Total unpaid principal balance $ 6,149 $ 514 $ 6,663 For information related to the Bank's credit risk exposure on mortgage loans held for portfolio, refer to "Note 9 — Allowance for Credit Losses."</t>
  </si>
  <si>
    <t>Allowance for Credit Losses</t>
  </si>
  <si>
    <t>Allowance for Credit Loss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MPF conventional mortgage loans held for portfolio, MPP conventional mortgage loans held for portfolio, and term securities purchased under agreements to resell. CREDIT PRODUCTS 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ortgage-backed securities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March 31, 2016 and December 31, 2015 , the Bank had rights to collateral on a borrower-by-borrower basis with an unpaid principal balance or market value, if available, in excess of its outstanding extensions of credit. At March 31, 2016 and December 31, 2015 , none of the Bank's credit products were past due, on non-accrual status, or considered impaired. In addition, there were no troubled debt restructurings (TDRs) related to credit products during the three months ended March 31, 2016 and 2015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March 31, 2016 and December 31, 2015 . Accordingly, the Bank has not recorded any allowance for credit losses for its credit products. GOVERNMENT-INSURED MORTGAGE LOANS The Bank invests in government-insured fixed rate mortgage loans in both the MPF and MPP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March 31, 2016 and December 31, 2015 . Furthermore, none of these mortgage loans have been placed on non-accrual status because of the U.S. Government guarantee or insurance on these loans and the contractual obligation of the loan servicer to repurchase the loans when certain criteria are met. MPF CONVENTIONAL MORTGAGE LOANS The Bank's management of credit risk in the MPF program involves several layers of legal loss protection that are defined in agreements among the Bank and its participating PFIs. For conventional MPF loans, the availability of loss protection may differ slightly among MPF products. The Bank's loss protection consists of the following loss layers, in order of priority: • Homeowner Equity. • Primary Mortgage Insurance (PMI). At the time of origination, PMI is required on all loans with homeowner equity of less than 20 percent of the original purchase price or appraised value, whichever is less and as applicable to the specific loan. • First Loss Account (FLA). The FLA is a memorandum account used to track the Bank's potential loss exposure under each master commitment prior to the PFI's credit enhancement obligation. • Credit Enhancement Obligation of PFI. PFIs have a credit enhancement obligation at the time a mortgage loan is purchased to absorb certain losses in excess of the FLA in order to limit the Bank's loss exposure to that of an investor in an MBS that is rated the equivalent of AA by a nationally recognized statistical rating organization (NRSRO). PFIs pledge collateral to secure this obligation. For absorbing losses in excess of the FLA, PFIs are paid a credit enhancement fee, a portion of which may be performance-based. MPP CONVENTIONAL MORTGAGE LOANS For conventional MPP loans, the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 Lender Risk Account (LRA). The LRA is a lender-specific account originally funded by the Seattle Bank in an amount approximately sufficient to cover expected losses on the pool of mortgages either up front as a portion of the purchase proceeds or through a portion of the net interest remitted monthly by the member. To the extent available, LRA funds are used to offset any losses that occur. Typically, after five years, excess funds over required balances are distributed to the member in accordance with a step-down schedule that is established upon execution of a master commitment contract. ALLOWANCE METHODOLOGY 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also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primarily on the following factors: (i) current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including but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selling costs and expected proceeds from PMI. Estimating Additional Credit Loss in the MPF and MPP Conventional Mortgage Loan Portfolios . The Bank may make adjustments for certain limitations in its estimation of credit losses. These adjustments recognize the imprecise nature of an estimate and represents a subjective management judgment that is intended to cover losses resulting from other factors that may not be captured in the methodology previously described at the balance sheet date. These additional factors include, but are not limited to, consumer confidence, movements in interest rates, and other housing market trends.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March 31, 2016 and December 31, 2015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March 31, 2016 and December 31, 2015 , the Bank determined that the amount of credit enhancement obligation available to offset losses at the master commitment level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March 31, 2016 and December 31, 2015 , the Bank determined the amount of LRA to be immaterial. As such, it did not factor LRA into its estimate of the allowance for loan losses. ALLOWANCE FOR CREDIT LOSSES ON CONVENTIONAL MORTGAGE LOANS The following table presents a rollforward of the allowance for credit losses on the Bank's conventional MPF mortgage loan portfolio. The Bank's allowance for credit losses on MPP loans was less than $1 million during the three months ended March 31, 2016 (dollars in millions): MPF Balance, December 31, 2014 $ 5 Charge-offs (4 ) Balance, March 31, 2015 $ 1 Balance, December 31, 2015 $ 1 Charge-offs (1 ) Recoveries 1 Balance, March 31, 2016 $ 1 The following table summarizes the allowance for credit losses and recorded investment of the Bank's conventional mortgage loan portfolio by impairment methodology (dollars in millions): MPF MPP 1 Total Allowance for credit losses, March 31, 2016 Collectively evaluated for impairment $ 1 $ — $ 1 Individually evaluated for impairment — — — Total allowance for credit losses $ 1 $ — $ 1 Allowance for credit losses, December 31, 2015 Collectively evaluated for impairment $ 1 $ — $ 1 Individually evaluated for impairment — — — Total allowance for credit losses $ 1 $ — $ 1 Recorded investment, March 31, 2016 2 Collectively evaluated for impairment $ 5,610 $ 423 $ 6,033 Individually evaluated for impairment, without a related allowance 36 28 64 Total recorded investment $ 5,646 $ 451 $ 6,097 Recorded investment, December 31, 2015 2 Collectively evaluated for impairment $ 5,659 $ 449 $ 6,108 Individually evaluated for impairment, without a related allowance 37 31 68 Total recorded investment $ 5,696 $ 480 $ 6,176 1 The allowance for credit losses on MPP loans was less than $1 million at March 31, 2016 and December 31, 2015. 2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s below summarize the Bank's key credit quality indicators for mortgage loans (dollars in millions): March 31, 2016 MPF MPP Conventional Government Conventional Government Total Past due 30 - 59 days $ 48 $ 16 $ — $ 4 $ 68 Past due 60 - 89 days 12 5 — 1 18 Past due 90 - 179 days 10 5 3 1 19 Past due 180 days or more 28 5 14 3 50 Total past due mortgage loans 98 31 17 9 155 Total current mortgage loans 5,548 523 434 42 6,547 Total recorded investment of mortgage loans 1 $ 5,646 $ 554 $ 451 $ 51 $ 6,702 In process of foreclosure (included above) 2 $ 20 $ 2 $ 8 $ — $ 30 Serious delinquency rate 3 1 % 2 % 4 % 7 % 1 % Past due 90 days or more and still accruing interest 4 $ — $ 10 $ — $ 4 $ 14 Non-accrual mortgage loans 5 $ 43 $ — $ 30 $ — $ 73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Bank did no t recognize any interest income on impaired loans during the three months ended March 31, 2016 and 2015 . The following table summarizes the average recorded investment of the Bank's individually evaluated impaired loans (dollars in millions): For the Three Months Ended March 31, 2016 2015 Impaired loans without an allowance Conventional MPF Loans $ 37 $ 48 Conventional MPP Loans 29 — Total $ 66 $ 48 REAL ESTATE OWNED At both March 31, 2016 and December 31, 2015 , the Bank had $7 million of real estate owned (REO) recorded as a component of "Other assets" in the Statements of Condition.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March 31, 2016 and December 31, 2015 . OFF-BALANCE SHEET CREDIT EXPOSURES At March 31, 2016 and December 31, 2015 , the Bank did not record a liability to reflect an allowance for credit losses for off-balance sheet credit exposures. For additional information on the Bank's off-balance sheet credit exposures, see "Note 14 — Commitments and Contingencies."</t>
  </si>
  <si>
    <t>Derivatives and Hedging Activities</t>
  </si>
  <si>
    <t>Derivative Instruments and Hedging Activities Disclosure [Abstract]</t>
  </si>
  <si>
    <t>Derivatives and Hedging Activities [Text Block]</t>
  </si>
  <si>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The most common ways in which the Bank uses derivatives are to: • reduce the interest rate sensitivity and repricing gaps of assets and liabilities; • 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Derivative instruments are accounted for by the Bank in two ways: • as a fair value hedge of an associated financial instrument or firm commitment for those items qualifying under applicable accounting guidance (fair value hedge); or • as an economic hedge to manage certain defined risks in its Statements of Condition. These hedges are primarily used to (i) manage mismatches between the coupon features of the Bank's assets and liabilities and offset prepayment risk in certain assets, or (ii) mitigate the income statement volatility that occurs when financial instruments are recorded at fair value and hedge accounting is not permitted (economic hedge). 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YPES OF DERIVATIVES The Bank may use the following derivative instruments: • interest rate swaps; • options; • swaptions; • interest rate caps and floors; and • future/forward contracts. TYPES OF HEDGED ITEMS 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he Bank may have the following types of hedged items: • investment securities; • advances; • mortgage loans; • consolidated obligations; and • firm commitment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March 31, 2016 December 31, 2015 Notional Amount Derivative Assets Derivative Liabilities Notional Amount Derivative Assets Derivative Liabilities Derivatives designated as hedging instruments (fair value hedges) Interest rate swaps $ 37,054 $ 165 $ 986 $ 37,526 $ 134 $ 635 Derivatives not designated as hedging instruments (economic hedges) Interest rate swaps 1,449 23 111 1,456 21 70 Interest rate swaptions 200 — — 200 — — Forward settlement agreements (TBAs) 56 — — 45 — — Mortgage delivery commitments 74 — — 51 — — Total derivatives not designated as hedging instruments 1,779 23 111 1,752 21 70 Total derivatives before netting and collateral adjustments $ 38,833 188 1,097 $ 39,278 155 705 Netting adjustments and cash collateral 1 (95 ) (985 ) (61 ) (603 ) Total derivative assets and derivative liabilities $ 93 $ 112 $ 94 $ 10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890 million and $542 million at March 31, 2016 and December 31, 2015. At March 31, 2016 and December 31, 2015, the Bank had not received any cash collateral from clearing agents and/or counterparties. The following table summarizes the components of “Net gains (losses) on derivatives and hedging activities” as presented in the Statements of Income (dollars in millions): For the Three Months Ended March 31, 2016 2015 Derivatives designated as hedging instruments (fair value hedges) Interest rate swaps $ (1 ) $ (4 ) Derivatives not designated as hedging instruments (economic hedges) Interest rate swaps (37 ) (21 ) Forward settlement agreements (TBAs) (1 ) (1 ) Mortgage delivery commitments 1 1 Net interest settlements (5 ) (6 ) Total net gains (losses) related to derivatives not designated as hedging instruments (42 ) (27 ) Net gains (losses) on derivatives and hedging activities $ (43 ) $ (31 ) 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March 31, 2016 Hedged Item Type Gains (Losses) on Derivatives Gains (Losses) on Hedged Items Net Fair Value Hedge Ineffectiveness Effect on Net Interest Income 1 Available-for-sale investments $ (276 ) $ 281 $ 5 $ (38 ) Advances 2 (136 ) 138 2 (40 ) Consolidated obligation bonds 68 (76 ) (8 ) 15 Total $ (344 ) $ 343 $ (1 ) $ (63 ) For the Three Months Ended March 31, 2015 Hedged Item Type Gains (Losses) on Derivatives Gains (Losses) on Hedged Items Net Fair Value Hedge Ineffectiveness Effect on Net Interest Income 1 Available-for-sale investments $ (108 ) $ 103 $ (5 ) $ (32 ) Advances 2 (34 ) 34 — (40 ) Consolidated obligation bonds 49 (48 ) 1 26 Total $ (93 ) $ 89 $ (4 ) $ (46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8 million for the three months ended March 31, 2016. For the three months ended March 31, 2015, the Bank did not record any amortization for off-market derivatives through net interest income. The tables do not include the interest component on the related hedged items. 2 Includes net gains (losses) on fair value hedge firm commitments of forward starting advances.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with collateral delivery thresholds on the majority of its uncleared derivatives. For cleared derivatives, the Clearinghouse is the Bank's counterparty. The Clearinghouse notifies the clearing agent of the required initial and variation margin and the clearing agent in turn notifies the Bank.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for changes in the fair value of cleared derivatives is posted daily through a clearing agent.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A majority of the Bank's uncleared derivative contrac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March 31, 2016 was $447 million , for which the Bank posted collateral of $335 million in the normal course of business. If the Bank's credit rating had been lowered from its current rating to the next lower rating that would have triggered additional collateral to be delivered, the Bank would have been required to deliver an additional $130 million of collateral to its uncleared derivative counterparties at March 31, 2016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March 31, 2016 . OFFSETTING OF DERIVATIVE ASSETS AND DERIVATIVE LIABILITIES 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the netting requirements, including the related collateral received from or pledged to counterparties (dollars in millions): March 31, 2016 December 31, 2015 Derivative Assets Derivative Liabilities Derivative Assets Derivative Liabilities Derivative instruments meeting netting requirements Gross recognized amount Uncleared derivatives $ 120 $ 567 $ 110 $ 406 Cleared derivatives 68 530 45 299 Total gross recognized amount 188 1,097 155 705 Gross amounts of netting adjustments and cash collateral Uncleared derivatives (120 ) (455 ) (109 ) (304 ) Cleared derivatives 25 (530 ) 48 (299 ) Total gross amounts of netting adjustments and cash collateral (95 ) (985 ) (61 ) (603 ) Net amounts after netting adjustments and cash collateral Uncleared derivatives — 112 1 102 Cleared derivatives 93 — 93 — Total derivative assets and derivative liabilities $ 93 $ 112 $ 94 $ 102</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March 31, 2016 and December 31, 2015 , the total par value of outstanding consolidated obligations of the FHLBanks was $896.8 billion and $905.2 billion . DISCOUNT NOTES The following table summarizes the Bank's discount notes (dollars in millions): March 31, 2016 December 31, 2015 Amount Weighted Average Interest Rate Amount Weighted Average Interest Rate Par value $ 103,793 0.43 % $ 99,074 0.31 % Discounts and concessions 1 (94 ) (84 ) Total $ 103,699 $ 98,990 1 Concessions represent fees paid to dealers in connection with the issuance of certain consolidated obligation discount notes. BONDS The following table summarizes the Bank's bonds outstanding by contractual maturity (dollars in millions): March 31, 2016 December 31, 2015 Year of Contractual Maturity Amount Weighted Average Interest Rate Amount Weighted Average Interest Rate Due in one year or less $ 26,579 0.69 % $ 15,676 0.78 % Due after one year through two years 3,670 2.87 3,808 2.91 Due after two years through three years 1,602 2.11 1,604 2.13 Due after three years through four years 3,892 3.16 2,780 2.93 Due after four years through five years 1,734 2.67 2,243 3.35 Thereafter 4,618 3.10 4,788 3.08 Total par value 42,095 1.51 % 30,899 1.85 % Premiums 293 312 Discounts and concessions 1 (33 ) (35 ) Fair value hedging adjustments 104 32 Total $ 42,459 $ 31,208 1 Concessions represent fees paid to dealers in connection with the issuance of certain consolidated obligation bonds. The following table summarizes the Bank's bonds outstanding by call features (dollars in millions): March 31, December 31, Noncallable or nonputable $ 39,072 $ 28,050 Callable 3,023 2,849 Total par value $ 42,095 $ 30,899</t>
  </si>
  <si>
    <t>Capital</t>
  </si>
  <si>
    <t>Capital [Abstract]</t>
  </si>
  <si>
    <t>Capital [Text Block]</t>
  </si>
  <si>
    <t>Capital CAPITAL STOCK The Bank's capital stock has a par value of $100 per share, and all shares are issued, redeemed, or repurchased by the Bank at the stated par value. The Bank generally issues a single class of capital stock (Class B stock). The Bank has two subclasses of capital stock: membership and activity-based. Each member must purchase and hold membership capital stock in an amount equal to 0.12 percent of its total assets as of the preceding December 31 st , subject to a cap of $10 million and a floor of $10,000 . Each member is also required to purchase activity-based capital stock equal to 4.00 percent of its advances and mortgage loans outstanding in the Bank's Statements of Condition. All capital stock issued is subject to a five year notice of redemption period.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March 31, 2016 and December 31, 2015 , the Bank had no excess capital stock outstanding.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 As a result of the final rule on membership issued by the Finance Agency effective February 19, 2016, the eligibility requirements for FHLBank members were changed rendering captive insurance companies ineligible for FHLBank membership. Captive insurance company members that were admitted as members prior to September 12, 2014 (the date the Finance Agency proposed this rule) will have their memberships terminated no later than February 19, 2021. Captive insurance company members that were admitted as members after September 12, 2014 will have their memberships terminated no later than February 19, 2017. On the effective date of the final rule, the Bank reclassified $723 million of capital stock, the total outstanding capital stock held by all of the Bank's captive insurance companies, to mandatorily redeemable capital stock. At March 31, 2016 and December 31, 2015 , the Bank's mandatorily redeemable capital stock totaled $732 million and $103 million . During the three months ended March 31, 2016 , interest expense on mandatorily redeemable capital stock was $4 million compared to less than $1 million for the same period in 2015. The following table summarizes changes in mandatorily redeemable capital stock (dollars in millions): For the Three Months Ended March 31, 2016 2015 Balance, beginning of period $ 103 $ 24 Capital stock reclassified to (from) mandatorily redeemable capital stock, net 730 1 Net repurchases/redemptions of mandatorily redeemable capital stock (101 ) (1 ) Balance, end of period $ 732 $ 24 The following table summarizes the Bank's mandatorily redeemable capital stock by year of contractual redemption (dollars in millions): Year of Contractual Redemption March 31, December 31, Due in one year or less $ 1 $ 7 Due after one year through two years 4 4 Due after two years through three years 5 65 Due after three years through four years 4 4 Due after four years through five years 2 — Thereafter 689 — Past contractual redemption date due to outstanding activity with the Bank 27 23 Total $ 732 $ 103 ADDITIONAL CAPITAL FROM MERGER The Bank recognized the net assets acquired from the Seattle Bank by recording the par value of capital stock issued in the transaction as capital stock, with the remaining portion of net assets acquired reflected in a new capital account captioned as “Additional capital from merger.” The Bank treats this additional capital from merger as a component of total capital for regulatory capital purposes. Following the Merger, the Bank began distributing dividends on capital stock from additional capital from merger. For the three months ended March 31, 2016 , the Bank paid dividends in the amount of $31 million , resulting in an ending additional capital from merger balance of $163 million . The Bank intends to pay future dividends, when and if declared, from this account until the additional capital from merger balance is depleted. RESTRICTED RETAINED EARNINGS 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March 31, 2016 and December 31, 2015 , the Bank's restricted retained earnings account totaled $139 million and $101 million . ACCUMULATED OTHER COMPREHENSIVE INCOME The following table summarizes changes in accumulated other comprehensive income (AOCI) (dollars in millions): Net unrealized gains (losses) on AFS securities (Note 4) Pension and postretirement benefits Total AOCI Balance, December 31, 2014 $ 126 $ (3 ) $ 123 Other comprehensive income (loss) before reclassifications Net unrealized gains (losses) 7 — 7 Reclassifications from other comprehensive income (loss) to net income Amortization - pension and postretirement — — — Net current period other comprehensive income (loss) 7 — 7 Balance, March 31, 2015 $ 133 $ (3 ) $ 130 Balance, December 31, 2015 $ (82 ) $ (2 ) $ (84 ) Other comprehensive income (loss) before reclassifications Net unrealized gains (losses) (37 ) — (37 ) Reclassifications from other comprehensive income (loss) to net income Amortization - pension and postretirement — (1 ) (1 ) Net current period other comprehensive income (loss) (37 ) (1 ) (38 ) Balance, March 31, 2016 $ (119 ) $ (3 ) $ (122 )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dditional capital from merger, and retained earnings. It does not include AOCI. • Leverage capital . The Bank is required to maintain a minimum five percent leverage ratio, which is defined as the sum of permanent capital weighted 1.5 times and nonpermanent capital weighted 1.0 times, divided by total assets. At March 31, 2016 and December 31, 2015, nonpermanent capital included additional capital from merger.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March 31, 2016 December 31, 2015 Required Actual Required Actual Regulatory capital requirements Risk-based capital $ 978 $ 6,327 $ 951 $ 5,618 Regulatory capital $ 6,162 $ 6,490 $ 5,495 $ 5,812 Leverage capital $ 7,703 $ 9,653 $ 6,869 $ 8,621 Capital-to-assets ratio 4.00 % 4.21 % 4.00 % 4.23 % Leverage ratio 5.00 % 6.27 % 5.00 % 6.28 %</t>
  </si>
  <si>
    <t>Fair Value</t>
  </si>
  <si>
    <t>Fair Value Disclosures [Abstract]</t>
  </si>
  <si>
    <t>Fair Value [Text Block]</t>
  </si>
  <si>
    <t>Fair Value 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hree months ended March 31, 2016 and 2015 . The following table summarizes the carrying value, fair value, and fair value hierarchy of the Bank's financial instruments at March 31, 2016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42 $ 242 $ — $ — $ — $ 242 Interest-bearing deposits 2 — 2 — — 2 Securities purchased under agreements to resell 9,000 — 9,000 — — 9,000 Federal funds sold 4,350 — 4,350 — — 4,350 Trading securities 5,672 — 5,672 — — 5,672 Available-for-sale securities 21,019 — 21,019 — — 21,019 Held-to-maturity securities 5,623 — 5,694 18 — 5,712 Advances 101,157 — 101,257 — — 101,257 Mortgage loans held for portfolio, net 6,667 — 6,780 112 — 6,892 Accrued interest receivable 171 — 171 — — 171 Derivative assets, net 93 — 188 — (95 ) 93 Other assets 20 20 — — — 20 Liabilities Deposits (1,002 ) — (1,002 ) — — (1,002 ) Consolidated obligations Discount notes (103,699 ) — (103,721 ) — — (103,721 ) Bonds (42,459 ) — (43,058 ) — — (43,058 ) Total consolidated obligations (146,158 ) — (146,779 ) — — (146,779 ) Mandatorily redeemable capital stock (732 ) (732 ) — — — (732 ) Accrued interest payable (136 ) — (136 ) — — (136 ) Derivative liabilities, net (112 ) — (1,097 ) — 985 (112 ) Other Commitments to fund advances — — 3 — — 3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5 (dollars in million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0 ) — (98,984 ) — — (98,984 ) Bonds (31,208 ) — (31,610 ) — — (31,610 ) Total consolidated obligations (130,198 ) — (130,594 ) — — (130,594 ) Mandatorily redeemable capital stock (103 ) (103 ) — — — (103 ) Accrued interest payable (119 ) — (119 ) — — (119 ) Derivative liabilities, net (102 ) — (705 ) — 603 (102 ) Other Commitments to fund advances — — (1 ) — — (1 )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Cash and Due from Banks. The fair value equals the carrying value. Interest-Bearing Deposits. 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Securities Purchased under Agreements to Resell. 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Federal Funds Sold. The fair value approximates the carrying value. Investment Securities. 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 As of March 31, 2016 and December 31, 2015 , four prices were received for the majority of the Bank's investment securities and the final prices for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from the Bank's OTTI process. These yields were compared to the market yield of comparable securities according to dealers and/or other third-party sources. This analysis did not indicate any significant variances. Therefore, the Bank determined that its fair value estimates for private-label MBS were appropriate at March 31, 2016 . Advances. The fair value of advances is determined by calculating the present value of the expected future cash flows and reducing the amount for accrued interest receivable. For advances elected under the fair value option, fair value includes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Mortgage Loans Held for Portfolio. 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liquidity, and cash flow remittances. The prices for new MBS or similar new mortgage loans are highly dependent upon the underlying prepayment assumptions priced in the secondary market. Changes in expected prepayment rates often have a material effect on the fair value estimates.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Real Estate Owned. The fair value of REO is estimated using a broker price opinion or a property value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Accrued Interest Receivable and Payable . The fair value approximates the carrying value. Derivative Assets and Liabilities.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ondon Interbank Offered Rat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grantor trust assets, which are carried at estimated fair value based on quoted market prices as of the last business day of the reporting period. Deposits. 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Consolidated Obligations. The fair value of consolidated obligations is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 Mandatorily Redeemable Capital Stock. 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Commitments to Fund Advances. The fair value of advance commitments is based on the present value of fees currently charged for similar agreements, taking into account the remaining terms of the agreement and the difference between current levels of interest rates and the committed rates. Standby Letters of Credit. The fair value of standby letters of credit is based on either the fees currently charged for similar agreements or the estimated cost to terminate the agreement or otherwise settle the obligation with the counterparty. Standby Bond Purchase Agreements .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March 31, 2016 (dollar s in millions): Recurring Fair Value Measurements Level 1 Level 2 Level 3 Netting Adjustment 1 Total Assets Trading securities U.S. Treasury obligations $ — $ 1,598 $ — $ — $ 1,598 Other U.S. obligations — 237 — — 237 GSE and Tennessee Valley Authority obligations — 3,081 — — 3,081 Other non-MBS — 286 — — 286 GSE multifamily MBS — 470 — — 470 Total trading securities — 5,672 — — 5,672 Available-for-sale securities Other U.S. obligations — 3,906 — — 3,906 GSE and Tennessee Valley Authority obligations — 1,872 — — 1,872 State or local housing agency obligations — 1,046 — — 1,046 Other non-MBS — 290 — — 290 Other U.S. obligations single-family MBS — 2,546 — — 2,546 GSE single-family MBS — 1,535 — — 1,535 GSE multifamily MBS — 9,824 — — 9,824 Total available-for-sale securities — 21,019 — — 21,019 Advances 2 — 2 — — 2 Derivative assets, net Interest-rate related — 188 — (95 ) 93 Other assets 20 — — — 20 Total recurring assets at fair value $ 20 $ 26,881 $ — $ (95 ) $ 26,806 Liabilities Bonds 2 $ — $ (15 ) $ — $ — $ (15 ) Derivative liabilities, net Interest-rate related — (1,097 ) — 985 (112 ) Total recurring liabilities at fair value $ — $ (1,112 ) $ — $ 985 $ (12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5 (dollars in millions): Recurring Fair Value Measurements Level 1 Level 2 Level 3 Netting Adjustment 1 Total Assets Trading securities Other U.S. obligations $ — $ 237 $ — $ — $ 237 GSE and Tennessee Valley Authority obligations — 3,077 — — 3,077 Other non-MBS — 276 — — 276 GSE multifamily MBS — 457 — — 457 Total trading securities — 4,047 — — 4,047 Available-for-sale securities Other U.S. obligations — 3,985 — — 3,985 GSE and Tennessee Valley Authority obligations — 2,115 — — 2,115 State or local housing agency obligations — 1,047 — — 1,047 Other non-MBS — 278 — — 278 Other U.S. obligations single-family MBS — 2,270 — — 2,270 GSE single-family MBS — 1,605 — — 1,605 GSE multifamily MBS — 9,688 — — 9,688 Total available-for-sale securities — 20,988 — — 20,988 Advances 2 — 8 — — 8 Derivative assets, net Interest-rate related — 155 — (61 ) 94 Other assets 19 — — — 19 Total recurring assets at fair value $ 19 $ 25,198 $ — $ (61 ) $ 25,156 Liabilities Bonds 2 $ — $ (15 ) $ —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FAIR VALUE ON A NON-RECURRING BASIS The Bank measures certain impaired mortgage loans held for portfolio and REO at level 3 fair value on a non-recurring basis. These assets are subject to fair value adjustments in certain circumstances. The Bank estimates the fair value of these assets based primarily on a broker price opinion or property values from an external pricing vendor. The Bank applies a 20 percent haircut on these values to capture certain limitations in the estimation process and takes into consideration estimated selling costs of 10 percent and expected PMI proceeds. The following table summarizes outstanding impaired mortgage loans held for portfolio and REO that were recorded at fair value as a result of a non-recurring change in fair value having been recorded in the period then ended (dollars in millions): March 31, December 31, Impaired mortgage loans held for portfolio 1 $ 7 $ 25 Real estate owned 1 1 1 Total non-recurring assets 1 $ 8 $ 26 1 The fair value information presented for March 31, 2016 is as of the date the fair value adjustment was recorded during the three months ended March 31, 2016 . The fair value information presented for December 31, 2015 is as of the date the fair value adjustment was recorded during the year ended December 31, 2015 .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and interest expense are recorded as part of net interest income in the Statements of Income. The remaining changes are recorded as “Net gains (losses) on financial instruments held at fair value” in the Statements of Income. For the three months ended March 31, 2016 and 2015, net gains on financial instruments held at fair value (i.e. advances and/or consolidated obligation bonds) were less than $1 million. At March 31, 2016 and December 31, 2015, the Bank determined no credit risk adjustments for nonperformance were necessary to the instruments recorded under the fair value option. The following tables summarize the difference between the unpaid principal balance and fair value of outstanding instruments for which the fair value option has been elected (dollars in millions): March 31, 2016 Unpaid Principal Balance Fair Value Fair Value Over (Under) Unpaid Principal Advances 1 $ 2 $ 2 $ — Bonds 15 15 — December 31, 2015 Unpaid Principal Balance Fair Value Fair Value Over (Under) Unpaid Principal Advances 1 $ 8 $ 8 $ — Bonds 15 15 — 1 At March 31, 2016 and December 31, 2015 , none of the advances were 90 days or more past due or had been placed on non-accrual status.</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March 31, 2016 and December 31, 2015 , the total par value of outstanding consolidated obligations issued on behalf of other FHLBanks for which the Bank is jointly and severally liable was approximately $750.9 billion and $775.2 billion . The following table summarizes additional off-balance sheet commitments for the Bank (dollars in millions): March 31, 2016 December 31, 2015 Expire within one year Expire after one year Total Total Standby letters of credit $ 5,234 $ 140 $ 5,374 $ 5,482 Standby bond purchase agreements 210 386 596 560 Commitments to purchase mortgage loans 74 — 74 51 Commitments to issue bonds 17 — 17 — Commitments to issue discount notes 1,000 — 1,000 2,500 Commitments to fund advances 135 55 190 145 Other commitments 87 — 87 87 Standby Letters of Credit .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5 . Unearned fees for standby letters of credit are recorded in “Other liabilities” in the Statements of Condition and amounted to $2 million and $2 million at March 31, 2016 and December 31, 2015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March 31, 2016 and December 31, 2015 is reported in “Note 13 — Fair Valu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March 31, 2016 , the Bank had standby bond purchase agreements with five housing associates. The standby bond purchase commitments entered into by the Bank have original expiration periods of up to seven years, currently no later than 2020 . During both the three months ended March 31, 2016 and 2015 , the Bank was not required to purchase any bonds under these agreements. For both the three months ended March 31, 2016 , and 2015 , the Bank received fees for the guarantees of less than $1 million. The estimated fair value of standby bond purchase agreements at March 31, 2016 and December 31, 2015 is reported in " Note 13 — Fair Value.”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March 31, 2016 and December 31, 2015 is reported in “Note 10 — Derivatives and Hedging Activities” as mortgage delivery commitments. Commitments to Issue Bonds and Discount Notes . At March 31, 2016 , the Bank had commitments to issue $1.0 billion of consolidated obligation discount notes and $17 million of consolidated obligation bonds. At December 31, 2015 , the Bank had commitments to issue $2.5 billion of consolidated obligation discount notes and no commitments to issue consolidated obligation bonds. Commitments to Fund Advances. The Bank enters into commitments that legally bind it to fund additional advances up to 24 months in the future. At March 31, 2016 and December 31, 2015 , the Bank had commitments to fund advances of $190 million and $145 million . Other Commitments . On December 30, 2013, the Bank entered into an agreement with the Iowa Finance Authority (IFA) to purchase up to $100 million of taxable multi-family mortgage revenue bonds. The agreement expires on June 30, 2016. As of March 31, 2016 , the Bank had a commitment to purchase $87 million of bonds under the IFA agreement. To the extent these bonds are purchased by the Bank, they are classified as AFS in the Bank's Statements of Condition. As previously described in “Note 9 — Allowance for Credit Losses”, the FLA is a memorandum account used to track the Bank's potential loss exposure under each MPF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94 million and $93 million at March 31, 2016 and December 31, 2015 . Legal Proceedings . As a result of the Merger, the Bank is currently involved in a number of legal proceedings initiated by the Seattle Bank against various entities relating to its purchases and subsequent impairment of certain private-label MBS. Although the Seattle Bank sold all private-label MBS during the first quarter of 2015, the Bank continues to be involved in these proceedings.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 During the three months ended March 31, 2016, the Bank recognized $137 million in net gains on litigation settlements through other income (loss), due to the settlement of one of the Bank's private-label MBS claims.</t>
  </si>
  <si>
    <t>Activities with Stockholders</t>
  </si>
  <si>
    <t>Related Party Transactions [Abstract]</t>
  </si>
  <si>
    <t>Activities with Stockholders [Text Block]</t>
  </si>
  <si>
    <t>Activities with Stockholders 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March 31, 2016 December 31, 2015 Amount % of Total Amount % of Total Advances $ 1,354 1 $ 1,606 2 Mortgage loans 157 2 151 2 Deposits 33 3 17 2 Capital stock 111 2 120 2 BUSINESS CONCENTRATIONS The Bank considers itself to have business concentrations with stockholders owning 10 percent or more of its total capital stock outstanding (including mandatorily redeemable capital stock). At March 31, 2016 , the Bank had the following business concentrations with stockholders (dollars in millions): Capital Stock Mortgage Interest Stockholder Amount % of Total Advances Loans Income 1 Wells Fargo Bank, N.A. $ 1,990 37 $ 49,500 $ — $ 70 Superior Guaranty Insurance Company 2 35 1 — 843 — Wells Fargo Bank Northwest, N.A. 2 2 — — 45 — Total $ 2,027 38 $ 49,500 $ 888 $ 70 1 Represents interest income earned on advances during the three months ended March 31, 2016 . Interest income on mortgage loans is excluded from this table as this interest relates to the borrower, not to the stockholder. 2 Superior Guaranty Insurance Company and Wells Fargo Bank Northwest, N.A. are affiliates of Wells Fargo Bank, N.A. At December 31, 2015 , the Bank had the following business concentrations with stockholders (dollars in millions): Capital Stock Mortgage Interest Stockholder Amount % of Total Advances Loans Income 1 Wells Fargo Bank, N.A. $ 1,490 31 $ 37,000 $ — $ 99 Superior Guaranty Insurance Company 2 37 1 — 899 — Wells Fargo Bank Northwest N.A. 2 2 — — 48 — Total $ 1,529 32 $ 37,000 $ 947 $ 99 1 Represents interest income earned on advances during the year ended December 31, 2015 . Interest income on mortgage loans is excluded from this table as this interest relates to the borrower, not to the stockholder. 2 Superior Guaranty Insurance Company and Wells Fargo Bank Northwest, N.A. are affiliates of Wells Fargo Bank, N.A.</t>
  </si>
  <si>
    <t>Activities with Other FHLBanks</t>
  </si>
  <si>
    <t>Activities with Other FHLBanks [Abstract]</t>
  </si>
  <si>
    <t>Activities with Other FHLBanks [Text Block]</t>
  </si>
  <si>
    <t>Activities with Other FHLBanks MPF Mortgage Loans . The Bank pays a service fee to the FHLBank of Chicago (Chicago Bank) for its participation in the MPF program. This service fee expense is recorded in other expense. For both the three months ended March 31, 2016 and 2015 , the Bank recorded $1 million in service fee expense to the Chicago Bank. Overnight Funds . The Bank may lend or borrow unsecured overnight funds to or from other FHLBanks. All such transactions are at current market rates. During the both three months ended March 31, 2016 and 2015 , the Bank did no t lend or borrow funds to or from other FHLBanks.</t>
  </si>
  <si>
    <t>Subsequent Events</t>
  </si>
  <si>
    <t>Subsequent Events [Abstract]</t>
  </si>
  <si>
    <t>Subsequent Events [Text Block]</t>
  </si>
  <si>
    <t>Subsequent Events In April 2016, the Bank entered into settlement agreements with certain defendants in the Bank’s private-label MBS litigation for $200 million (after netting certain legal fees and expenses). The net settlements will be recorded as additional income in other income (loss) in the Bank's Statements of Income for the quarter ended June 30, 2016.</t>
  </si>
  <si>
    <t>Basis of Presentation (Policies)</t>
  </si>
  <si>
    <t>Basis of Accounting, Policy [Policy Text Block]</t>
  </si>
  <si>
    <t xml:space="preserve">The accompanying unaudited financial statements have been prepared in accordance with accounting principles generally accepted in the United States of America (GAAP) for interim financial information. </t>
  </si>
  <si>
    <t>Reclassification, Policy [Policy Text Block]</t>
  </si>
  <si>
    <t xml:space="preserve"> The Bank's 2015 financial statements and footnotes have been reclassified to conform to the presentation for the three months ended March 31, 2016 . These amounts were not deemed to be material.</t>
  </si>
  <si>
    <t>Debt, Policy [Policy Text Block]</t>
  </si>
  <si>
    <t>Concessions .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in the Statements of Condition and the amortization of those concessions is included in consolidated obligation interest expense.</t>
  </si>
  <si>
    <t>New Accounting Pronouncements, Policy [Policy Text Block]</t>
  </si>
  <si>
    <t>Other Than Temporary Impairment, Policy [Policy Text Block]</t>
  </si>
  <si>
    <t>The Bank evaluates its individual AFS and HTM securities in an unrealized loss position for other-than-temporary impairment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t>
  </si>
  <si>
    <t>Advance Prepayment Fees, Policy [Policy Text Block]</t>
  </si>
  <si>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t>
  </si>
  <si>
    <t>Loan and leases Receivable, Allowance for Loan Losses Policy [Policy Text Block]</t>
  </si>
  <si>
    <t xml:space="preserve">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also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primarily on the following factors: (i) current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including but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selling costs and expected proceeds from PMI. Estimating Additional Credit Loss in the MPF and MPP Conventional Mortgage Loan Portfolios . The Bank may make adjustments for certain limitations in its estimation of credit losses. These adjustments recognize the imprecise nature of an estimate and represents a subjective management judgment that is intended to cover losses resulting from other factors that may not be captured in the methodology previously described at the balance sheet date. These additional factors include, but are not limited to, consumer confidence, movements in interest rates, and other housing market trends.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March 31, 2016 and December 31, 2015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March 31, 2016 and December 31, 2015 , the Bank determined that the amount of credit enhancement obligation available to offset losses at the master commitment level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March 31, 2016 and December 31, 2015 , the Bank determined the amount of LRA to be immaterial. As such, it did not factor LRA into its estimate of the allowance for loan losses. </t>
  </si>
  <si>
    <t>Impairment Financing Receivable, Policy [Policy Text Block]</t>
  </si>
  <si>
    <t>A loan is considered impaired when, based on current information and events, it is probable that the Bank will be unable to collect all amounts due according to the contractual terms of the loan agreement.</t>
  </si>
  <si>
    <t>Derivatives, Policy [Policy Text Block]</t>
  </si>
  <si>
    <t>The most common ways in which the Bank uses derivatives are to: • reduce the interest rate sensitivity and repricing gaps of assets and liabilities; • 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Derivative instruments are accounted for by the Bank in two ways: • as a fair value hedge of an associated financial instrument or firm commitment for those items qualifying under applicable accounting guidance (fair value hedge); or • as an economic hedge to manage certain defined risks in its Statements of Condition. These hedges are primarily used to (i) manage mismatches between the coupon features of the Bank's assets and liabilities and offset prepayment risk in certain assets, or (ii) mitigate the income statement volatility that occurs when financial instruments are recorded at fair value and hedge accounting is not permitted (economic hedge). 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YPES OF DERIVATIVES The Bank may use the following derivative instruments: • interest rate swaps; • options; • swaptions; • interest rate caps and floors; and • future/forward contracts. TYPES OF HEDGED ITEMS 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he Bank may have the following types of hedged items: • investment securities; • advances; • mortgage loans; • consolidated obligations; and • firm commitments.</t>
  </si>
  <si>
    <t>Derivatives, Methods of Accounting, Hedge Effectiveness [Policy Text Block]</t>
  </si>
  <si>
    <t xml:space="preserve">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
  </si>
  <si>
    <t>Derivatives, Offsetting Fair Value Amounts, Policy [Policy Text Block]</t>
  </si>
  <si>
    <t xml:space="preserve">The Bank presents derivative instruments, related cash collateral, including initial and variation margin, received or pledged, and associated accrued interest on a net basis by clearing agent and/or by counterparty when it has met the netting requirements. </t>
  </si>
  <si>
    <t>Shares Subject to Mandatory Redemption, Changes in Redemption Value, Policy [Policy Text Block]</t>
  </si>
  <si>
    <t>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Dividends on mandatorily redeemable capital stock are classified as interest expense in the Statements of Income.</t>
  </si>
  <si>
    <t>Restricted Retained Earnings, Policy [Policy Text Block]</t>
  </si>
  <si>
    <t>The Bank entered into a Joint Capital Enhancement Agreement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t>
  </si>
  <si>
    <t>Fair Value of Financial Instruments, Policy [Policy Text Block]</t>
  </si>
  <si>
    <t>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Commitments and Contingencies, Policy [Policy Text Block]</t>
  </si>
  <si>
    <t>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t>
  </si>
  <si>
    <t>Basis of Presentation (Tables)</t>
  </si>
  <si>
    <t>Business Acquisition, Pro Forma Information [Table Text Block]</t>
  </si>
  <si>
    <t>The following unaudited pro forma information has been prepared by adjusting the Bank's historical data to give effect to the Merger as if it had occurred on January 1, 2014 (dollars in millions): Three Months Ended March 31, 2015 Interest income $ 234 Net income $ 50</t>
  </si>
  <si>
    <t>Trading Securities (Tables)</t>
  </si>
  <si>
    <t>Schedule of Trading Securities and Other Trading Assets [Line Items]</t>
  </si>
  <si>
    <t>Trading Securities [Table Text Block]</t>
  </si>
  <si>
    <t>Trading securities were as follows (dollars in millions): March 31, December 31, Non-mortgage-backed securities U.S. Treasury obligations 1 $ 1,598 $ — Other U.S. obligations 1 237 237 GSE and Tennessee Valley Authority obligations 3,081 3,077 Other 2 286 276 Total non-mortgage-backed securities 5,202 3,590 Mortgage-backed securities GSE multifamily 470 457 Total fair value $ 5,672 $ 4,047 1 Represents investment securities backed by the full faith and credit of the U.S. Government. 2 Consists of taxable municipal bonds.</t>
  </si>
  <si>
    <t>Available-for-Sale Securities (Tables)</t>
  </si>
  <si>
    <t>Schedule of Available-for-sale Securities [Line Items]</t>
  </si>
  <si>
    <t>Schedule of Available-for-Sale Securities Reconciliation [Table Text Block]</t>
  </si>
  <si>
    <t xml:space="preserve">Available-for-sale (AFS) securities we re as follows (dollars in millions): March 31, 2016 Amortized 1 Gross Gross Fair Value Non-mortgage-backed securities Other U.S. obligations 2 $ 3,934 $ 3 $ (31 ) $ 3,906 GSE and Tennessee Valley Authority obligations 1,887 14 (29 ) 1,872 State or local housing agency obligations 1,047 — (1 ) 1,046 Other 3 288 3 (1 ) 290 Total non-mortgage-backed securities 7,156 20 (62 ) 7,114 Mortgage-backed securities Other U.S. obligations single-family 2 2,576 — (30 ) 2,546 GSE single-family 1,519 16 — 1,535 GSE multifamily 9,887 39 (102 ) 9,824 Total mortgage-backed securities 13,982 55 (132 ) 13,905 Total $ 21,138 $ 75 $ (194 ) $ 21,019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PEFCO) bonds. AFS securities we re as follows (dollars in millions): December 31, 2015 Amortized 1 Gross Gross Fair Value Non-mortgage-backed securities Other U.S. obligations 2 $ 4,010 $ 4 $ (29 ) $ 3,985 GSE and Tennessee Valley Authority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or PEFCO bonds. </t>
  </si>
  <si>
    <t>Available-for-sale Securities [Member]</t>
  </si>
  <si>
    <t>Schedule of Unrealized Loss on Investments [ Table Text Block]</t>
  </si>
  <si>
    <t>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March 31, 2016 Less than 12 Months 12 Months or More Total Fair Unrealized Losses Fair Unrealized Losses Fair Unrealized Losses Non-mortgage-backed securities Other U.S. obligations 2 $ 3,576 $ (31 ) $ — $ — $ 3,576 $ (31 ) GSE and Tennessee Valley Authority obligations 1,457 (29 ) — — 1,457 (29 ) State or local housing agency obligations 746 (1 ) — — 746 (1 ) Other 1 101 (1 ) — — 101 (1 ) Total non-mortgage-backed securities 5,880 (62 ) — — 5,880 (62 ) Mortgage-backed securities Other U.S. obligations single-family 2 2,546 (30 ) — — 2,546 (30 ) GSE single-family 111 — 30 — 141 — GSE multifamily 6,882 (77 ) 1,150 (25 ) 8,032 (102 ) Total mortgage-backed securities 9,539 (107 ) 1,180 (25 ) 10,719 (132 ) Total $ 15,419 $ (169 ) $ 1,180 $ (25 ) $ 16,599 $ (194 ) 1 Consists of taxable municipal bonds and/or PEFCO bonds. 2 Represents investment securities backed by the full faith and credit of the U.S. Government.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Losses Fair Unrealized Losses Fair Unrealized Losses Non-mortgage-backed securities Other U.S. obligations 2 $ 3,645 $ (29 ) $ — $ — $ 3,645 $ (29 ) GSE and Tennessee Valley Authority obligations 1,701 (23 ) — — 1,701 (23 ) State or local housing agency obligations 555 (1 ) 6 — 561 (1 ) Other 1 97 (2 ) — — 97 (2 ) Total non-mortgage-backed securities 5,998 (55 ) 6 — 6,004 (55 ) Mortgage-backed securities Other U.S. obligations single-family 2 2,270 (14 ) — — 2,270 (14 ) GSE single-family 277 (1 ) 33 — 310 (1 ) GSE multifamily 8,166 (66 ) 926 (17 ) 9,092 (83 ) Total mortgage-backed securities 10,713 (81 ) 959 (17 ) 11,672 (98 ) Total $ 16,711 $ (136 ) $ 965 $ (17 ) $ 17,676 $ (153 ) 1 Consists of taxable municipal bonds and/or PEFCO bonds. 2 Represents investment securities backed by the full faith and credit of the U.S. Government.</t>
  </si>
  <si>
    <t>Investments Classified by Contractual Maturity Date [Table Text Block]</t>
  </si>
  <si>
    <t>The following table summarizes AFS securities by contractual maturity. Expected maturities of some securities may differ from contractual maturities as borrowers may have the right to call or prepay obligations with or without call or prepayment fees (dollars in millions): March 31, 2016 December 31, 2015 Year of Contractual Maturity Amortized Fair Value Amortized Fair Value Non-mortgage-backed securities Due in one year or less $ 207 $ 209 $ 430 $ 431 Due after one year through five years 897 905 968 978 Due after five years through ten years 4,771 4,741 4,664 4,637 Due after ten years 1,281 1,259 1,396 1,379 Total non-mortgage-backed securities 7,156 7,114 7,458 7,425 Mortgage-backed securities 13,982 13,905 13,612 13,563 Total $ 21,138 $ 21,019 $ 21,070 $ 20,988</t>
  </si>
  <si>
    <t>Held-to-Maturity Securities (Tables)</t>
  </si>
  <si>
    <t>Schedule of Held-to-maturity Securities [Line Items]</t>
  </si>
  <si>
    <t>Held-to-maturity Securities [Table Text Block]</t>
  </si>
  <si>
    <t>Held-to-maturity (HTM) securities wer e as follows (dollars in millions): March 31, 2016 Amortized 1 Gross Gross Fair Value Non-mortgage-backed securities GSE and Tennessee Valley Authority obligations $ 400 $ 74 $ — $ 474 State or local housing agency obligations 761 11 — 772 Total non-mortgage-backed securities 1,161 85 — 1,246 Mortgage-backed securities Other U.S. obligations single-family 2 40 — — 40 Other U.S. obligations commercial 2 5 — — 5 GSE single-family 4,398 9 (4 ) 4,403 Private-label residential 19 — (1 ) 18 Total mortgage-backed securities 4,462 9 (5 ) 4,466 Total $ 5,623 $ 94 $ (5 ) $ 5,712 December 31, 2015 Amortized 1 Gross Gross Fair Value Non-mortgage-backed securities GSE and Tennessee Valley Authority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1 Amortized cost includes adjustments made to the cost basis of an investment for accretion and/or amortization. 2 Represents investment securities backed by the full faith and credit of the U.S. Government.</t>
  </si>
  <si>
    <t>Held-to-maturity Securities [Member]</t>
  </si>
  <si>
    <t>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March 31, 2016 Less than 12 Months 12 Months or More Total Fair Unrealized Fair Unrealized Fair Unrealized Non-mortgage-backed securities State or local housing agency obligations $ 20 $ — $ — $ — $ 20 $ — Total non-mortgage-backed securities 20 — — — 20 — Mortgage-backed securities Other U.S. obligations single-family 1 26 — — — 26 — Other U.S. obligations commercial 1 4 — — — 4 — GSE single-family 2,523 (4 ) 19 — 2,542 (4 ) Private-label residential — — 12 (1 ) 12 (1 ) Total mortgage-backed securities 2,553 (4 ) 31 (1 ) 2,584 (5 ) Total $ 2,573 $ (4 ) $ 31 $ (1 ) $ 2,604 $ (5 ) December 31, 2015 Less than 12 Months 12 Months or More Total Fair Unrealized Fair Unrealized Fair Unrealized Non-mortgage backed securities GSE and Tennessee Valley Authority obligations $ 96 $ (2 ) $ — $ — $ 96 $ (2 ) State or local housing agency obligations 93 — — — 93 — Total non-mortgage-backed securities 189 (2 ) — — 189 (2 ) Mortgage-backed securities Other U.S. obligations single-family 1 40 — — — 40 — Other U.S. obligations commercial 1 5 — — — 5 — GSE single-family 3,052 (15 ) 20 — 3,072 (15 ) Private-label residential — — 13 (1 ) 13 (1 ) Total mortgage-backed securities 3,097 (15 ) 33 (1 ) 3,130 (16 ) Total $ 3,286 $ (17 ) $ 33 $ (1 ) $ 3,319 $ (18 )</t>
  </si>
  <si>
    <t>The following table summarizes HTM securities by contractual maturity. Expected maturities of some securities may differ from contractual maturities as borrowers may have the right to call or prepay obligations with or without call or prepayment fees (dollars in millions): March 31, 2016 December 31, 2015 Year of Contractual Maturity Amortized Fair Value Amortized Fair Value Non-mortgage-backed securities Due in one year or less $ 9 $ 9 $ 18 $ 18 Due after one year through five years 69 69 131 131 Due after five years through ten years 405 447 409 440 Due after ten years 678 721 799 832 Total non-mortgage-backed securities 1,161 1,246 1,357 1,421 Mortgage-backed securities 4,462 4,466 4,728 4,721 Total $ 5,623 $ 5,712 $ 6,085 $ 6,142</t>
  </si>
  <si>
    <t>Advances (Tables)</t>
  </si>
  <si>
    <t>Schedule of Federal Home Loan Bank Advances by Year of Contractual Maturity [Table Text Block]</t>
  </si>
  <si>
    <t>The following table summarizes the Bank's advances outstanding by contractual maturity (dollars in millions): March 31, 2016 December 31, 2015 Year of Contractual Maturity Amount Weighted Amount Weighted Overdrawn demand deposit accounts $ — — % $ 1 3.34 % Due in one year or less 16,937 0.86 18,967 0.77 Due after one year through two years 12,337 1.45 8,608 1.48 Due after two years through three years 19,103 0.77 18,517 0.93 Due after three years through four years 14,825 0.78 17,439 0.60 Due after four years through five years 25,135 0.69 16,521 0.74 Thereafter 12,433 1.08 8,858 1.36 Total par value 100,770 0.89 % 88,911 0.89 % Premiums 119 128 Discounts (9 ) (9 ) Fair value hedging adjustments 277 143 Total $ 101,157 $ 89,173 The following table summarizes all advances at March 31, 2016 and December 31, 2015, by year of contractual maturity or next call date for callable advances, and by year of contractual maturity or next put date for putable advances (dollars in millions): Year of Contractual Maturity Year of Contractual Maturity or Next Put Date March 31, December 31, March 31, December 31, Overdrawn demand deposit accounts $ — $ 1 $ — $ 1 Due in one year or less 85,308 73,242 18,993 21,156 Due after one year through two years 4,995 4,513 10,858 7,549 Due after two years through three years 3,221 4,377 18,715 17,576 Due after three years through four years 2,825 2,337 14,825 17,439 Due after four years through five years 1,804 1,818 25,090 16,521 Thereafter 2,617 2,623 12,289 8,669 Total par value $ 100,770 $ 88,911 $ 100,770 $ 88,911</t>
  </si>
  <si>
    <t>Schedule of Prepayment Fees on Advances [Table Text Block]</t>
  </si>
  <si>
    <t>The following table summarizes the Bank's prepayment fees on advances, net (dollars in millions): For the Three Months Ended March 31, 2016 2015 Prepayment fee income $ 7 $ 1 Fair value hedging adjustments 1 (3 ) — Prepayment fees on advances, net $ 4 $ 1 1 Represents the amortization/accretion of fair value hedging adjustments on closed advance hedge relationships resulting from advance prepayments.</t>
  </si>
  <si>
    <t>Mortgage Loans Held for Portfolio (Tables)</t>
  </si>
  <si>
    <t>Mortgage Loans Held for Portfolio [Table Text Block]</t>
  </si>
  <si>
    <t>The following tables present information on the Bank's mortgage loans held for portfolio (dollars in millions): March 31, 2016 MPF MPP Total Fixed rate, long-term single-family mortgage loans $ 4,872 $ 472 $ 5,344 Fixed rate, medium-term 1 single-family mortgage loans 1,220 12 1,232 Total unpaid principal balance 6,092 484 6,576 Premiums 75 17 92 Discounts (9 ) (1 ) (10 ) Basis adjustments from mortgage loan commitments 10 — 10 Total mortgage loans held for portfolio 6,168 500 6,668 Allowance for credit losses (1 ) — (1 ) Total mortgage loans held for portfolio, net $ 6,167 $ 500 $ 6,667 December 31, 2015 MPF MPP Total Fixed rate, long-term single-family mortgage loans $ 4,884 $ 500 $ 5,384 Fixed rate, medium-term 1 single-family mortgage loans 1,265 14 1,279 Total unpaid principal balance 6,149 514 6,663 Premiums 76 18 94 Discounts (9 ) (1 ) (10 ) Basis adjustments from mortgage loan commitments 9 — 9 Total mortgage loans held for portfolio 6,225 531 6,756 Allowance for credit losses (1 ) — (1 ) Total mortgage loans held for portfolio, net $ 6,224 $ 531 $ 6,755 1 Medium-term is defined as a term of 15 years or less. The following tables present the Bank's mortgage loans held for portfolio by collateral or guarantee type (dollars in millions): March 31, 2016 MPF MPP Total Conventional mortgage loans $ 5,552 $ 436 $ 5,988 Government-insured mortgage loans 540 48 588 Total unpaid principal balance $ 6,092 $ 484 $ 6,576 December 31, 2015 MPF MPP Total Conventional mortgage loans $ 5,602 $ 464 $ 6,066 Government-insured mortgage loans 547 50 597 Total unpaid principal balance $ 6,149 $ 514 $ 6,663</t>
  </si>
  <si>
    <t>Allowance for Credit Losses (Tables)</t>
  </si>
  <si>
    <t>Allowance for Credit Losses on Financing Receivables [Table Text Block]</t>
  </si>
  <si>
    <t>The following table presents a rollforward of the allowance for credit losses on the Bank's conventional MPF mortgage loan portfolio. The Bank's allowance for credit losses on MPP loans was less than $1 million during the three months ended March 31, 2016 (dollars in millions): MPF Balance, December 31, 2014 $ 5 Charge-offs (4 ) Balance, March 31, 2015 $ 1 Balance, December 31, 2015 $ 1 Charge-offs (1 ) Recoveries 1 Balance, March 31, 2016 $ 1</t>
  </si>
  <si>
    <t>Allowance for Credit Losses by Impairment Methodology [Table Text Block]</t>
  </si>
  <si>
    <t>The following table summarizes the allowance for credit losses and recorded investment of the Bank's conventional mortgage loan portfolio by impairment methodology (dollars in millions): MPF MPP 1 Total Allowance for credit losses, March 31, 2016 Collectively evaluated for impairment $ 1 $ — $ 1 Individually evaluated for impairment — — — Total allowance for credit losses $ 1 $ — $ 1 Allowance for credit losses, December 31, 2015 Collectively evaluated for impairment $ 1 $ — $ 1 Individually evaluated for impairment — — — Total allowance for credit losses $ 1 $ — $ 1 Recorded investment, March 31, 2016 2 Collectively evaluated for impairment $ 5,610 $ 423 $ 6,033 Individually evaluated for impairment, without a related allowance 36 28 64 Total recorded investment $ 5,646 $ 451 $ 6,097 Recorded investment, December 31, 2015 2 Collectively evaluated for impairment $ 5,659 $ 449 $ 6,108 Individually evaluated for impairment, without a related allowance 37 31 68 Total recorded investment $ 5,696 $ 480 $ 6,176 1 The allowance for credit losses on MPP loans was less than $1 million at March 31, 2016 and December 31, 2015. 2 Represents the unpaid principal balance adjusted for accrued interest, unamortized premiums, discounts, basis adjustments, and direct write-downs.</t>
  </si>
  <si>
    <t>Past Due Financing Receivables [Table Text Block]</t>
  </si>
  <si>
    <t>The tables below summarize the Bank's key credit quality indicators for mortgage loans (dollars in millions): March 31, 2016 MPF MPP Conventional Government Conventional Government Total Past due 30 - 59 days $ 48 $ 16 $ — $ 4 $ 68 Past due 60 - 89 days 12 5 — 1 18 Past due 90 - 179 days 10 5 3 1 19 Past due 180 days or more 28 5 14 3 50 Total past due mortgage loans 98 31 17 9 155 Total current mortgage loans 5,548 523 434 42 6,547 Total recorded investment of mortgage loans 1 $ 5,646 $ 554 $ 451 $ 51 $ 6,702 In process of foreclosure (included above) 2 $ 20 $ 2 $ 8 $ — $ 30 Serious delinquency rate 3 1 % 2 % 4 % 7 % 1 % Past due 90 days or more and still accruing interest 4 $ — $ 10 $ — $ 4 $ 14 Non-accrual mortgage loans 5 $ 43 $ — $ 30 $ — $ 73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t>
  </si>
  <si>
    <t>Impaired Financing Receivables [Table Text Block]</t>
  </si>
  <si>
    <t>The following table summarizes the average recorded investment of the Bank's individually evaluated impaired loans (dollars in millions): For the Three Months Ended March 31, 2016 2015 Impaired loans without an allowance Conventional MPF Loans $ 37 $ 48 Conventional MPP Loans 29 — Total $ 66 $ 48</t>
  </si>
  <si>
    <t>Derivatives and Hedging Activities (Tables)</t>
  </si>
  <si>
    <t>Schedule of Derivative Instruments in Statement of Financial Position, Fair Value [Table Text Block]</t>
  </si>
  <si>
    <t>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March 31, 2016 December 31, 2015 Notional Amount Derivative Assets Derivative Liabilities Notional Amount Derivative Assets Derivative Liabilities Derivatives designated as hedging instruments (fair value hedges) Interest rate swaps $ 37,054 $ 165 $ 986 $ 37,526 $ 134 $ 635 Derivatives not designated as hedging instruments (economic hedges) Interest rate swaps 1,449 23 111 1,456 21 70 Interest rate swaptions 200 — — 200 — — Forward settlement agreements (TBAs) 56 — — 45 — — Mortgage delivery commitments 74 — — 51 — — Total derivatives not designated as hedging instruments 1,779 23 111 1,752 21 70 Total derivatives before netting and collateral adjustments $ 38,833 188 1,097 $ 39,278 155 705 Netting adjustments and cash collateral 1 (95 ) (985 ) (61 ) (603 ) Total derivative assets and derivative liabilities $ 93 $ 112 $ 94 $ 102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890 million and $542 million at March 31, 2016 and December 31, 2015. At March 31, 2016 and December 31, 2015, the Bank had not received any cash collateral from clearing agents and/or counterparties.</t>
  </si>
  <si>
    <t>Schedule of Derivative Instruments, Gain (Loss) in Statement of Financial Performance [Table Text Block]</t>
  </si>
  <si>
    <t>The following table summarizes the components of “Net gains (losses) on derivatives and hedging activities” as presented in the Statements of Income (dollars in millions): For the Three Months Ended March 31, 2016 2015 Derivatives designated as hedging instruments (fair value hedges) Interest rate swaps $ (1 ) $ (4 ) Derivatives not designated as hedging instruments (economic hedges) Interest rate swaps (37 ) (21 ) Forward settlement agreements (TBAs) (1 ) (1 ) Mortgage delivery commitments 1 1 Net interest settlements (5 ) (6 ) Total net gains (losses) related to derivatives not designated as hedging instruments (42 ) (27 ) Net gains (losses) on derivatives and hedging activities $ (43 ) $ (31 )</t>
  </si>
  <si>
    <t>Schedule of Derivative Instruments By Type, Gain (Loss) in Statement of Financial Performance [Table Text Block]</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Three Months Ended March 31, 2016 Hedged Item Type Gains (Losses) on Derivatives Gains (Losses) on Hedged Items Net Fair Value Hedge Ineffectiveness Effect on Net Interest Income 1 Available-for-sale investments $ (276 ) $ 281 $ 5 $ (38 ) Advances 2 (136 ) 138 2 (40 ) Consolidated obligation bonds 68 (76 ) (8 ) 15 Total $ (344 ) $ 343 $ (1 ) $ (63 ) For the Three Months Ended March 31, 2015 Hedged Item Type Gains (Losses) on Derivatives Gains (Losses) on Hedged Items Net Fair Value Hedge Ineffectiveness Effect on Net Interest Income 1 Available-for-sale investments $ (108 ) $ 103 $ (5 ) $ (32 ) Advances 2 (34 ) 34 — (40 ) Consolidated obligation bonds 49 (48 ) 1 26 Total $ (93 ) $ 89 $ (4 ) $ (46 ) 1 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8 million for the three months ended March 31, 2016. For the three months ended March 31, 2015, the Bank did not record any amortization for off-market derivatives through net interest income. The tables do not include the interest component on the related hedged items. 2 Includes net gains (losses) on fair value hedge firm commitments of forward starting advances.</t>
  </si>
  <si>
    <t>Offsetting Assets and Liabilities [Table Text Block]</t>
  </si>
  <si>
    <t>The following table presents the fair value of derivative instruments meeting or not meeting the netting requirements, including the related collateral received from or pledged to counterparties (dollars in millions): March 31, 2016 December 31, 2015 Derivative Assets Derivative Liabilities Derivative Assets Derivative Liabilities Derivative instruments meeting netting requirements Gross recognized amount Uncleared derivatives $ 120 $ 567 $ 110 $ 406 Cleared derivatives 68 530 45 299 Total gross recognized amount 188 1,097 155 705 Gross amounts of netting adjustments and cash collateral Uncleared derivatives (120 ) (455 ) (109 ) (304 ) Cleared derivatives 25 (530 ) 48 (299 ) Total gross amounts of netting adjustments and cash collateral (95 ) (985 ) (61 ) (603 ) Net amounts after netting adjustments and cash collateral Uncleared derivatives — 112 1 102 Cleared derivatives 93 — 93 — Total derivative assets and derivative liabilities $ 93 $ 112 $ 94 $ 102</t>
  </si>
  <si>
    <t>Consolidated Obligations (Tables)</t>
  </si>
  <si>
    <t>Schedule of Short-term Debt [Table Text Block]</t>
  </si>
  <si>
    <t>The following table summarizes the Bank's discount notes (dollars in millions): March 31, 2016 December 31, 2015 Amount Weighted Average Interest Rate Amount Weighted Average Interest Rate Par value $ 103,793 0.43 % $ 99,074 0.31 % Discounts and concessions 1 (94 ) (84 ) Total $ 103,699 $ 98,990 1 Concessions represent fees paid to dealers in connection with the issuance of certain consolidated obligation discount notes.</t>
  </si>
  <si>
    <t>Schedule of Maturities of Long-term Debt [Table Text Block]</t>
  </si>
  <si>
    <t>The following table summarizes the Bank's bonds outstanding by contractual maturity (dollars in millions): March 31, 2016 December 31, 2015 Year of Contractual Maturity Amount Weighted Average Interest Rate Amount Weighted Average Interest Rate Due in one year or less $ 26,579 0.69 % $ 15,676 0.78 % Due after one year through two years 3,670 2.87 3,808 2.91 Due after two years through three years 1,602 2.11 1,604 2.13 Due after three years through four years 3,892 3.16 2,780 2.93 Due after four years through five years 1,734 2.67 2,243 3.35 Thereafter 4,618 3.10 4,788 3.08 Total par value 42,095 1.51 % 30,899 1.85 % Premiums 293 312 Discounts and concessions 1 (33 ) (35 ) Fair value hedging adjustments 104 32 Total $ 42,459 $ 31,208 1 Concessions represent fees paid to dealers in connection with the issuance of certain consolidated obligation bonds.</t>
  </si>
  <si>
    <t>Schedule of Long-term Debt by Call Feature [Table Text Block]</t>
  </si>
  <si>
    <t>The following table summarizes the Bank's bonds outstanding by call features (dollars in millions): March 31, December 31, Noncallable or nonputable $ 39,072 $ 28,050 Callable 3,023 2,849 Total par value $ 42,095 $ 30,899</t>
  </si>
  <si>
    <t>Capital (Tables)</t>
  </si>
  <si>
    <t>Rollforward of Mandatorily Redeemable Capital Stock [Table Text Block]</t>
  </si>
  <si>
    <t>The following table summarizes changes in mandatorily redeemable capital stock (dollars in millions): For the Three Months Ended March 31, 2016 2015 Balance, beginning of period $ 103 $ 24 Capital stock reclassified to (from) mandatorily redeemable capital stock, net 730 1 Net repurchases/redemptions of mandatorily redeemable capital stock (101 ) (1 ) Balance, end of period $ 732 $ 24</t>
  </si>
  <si>
    <t>Mandatorily Redeemable Capital Stock [Table Text Block]</t>
  </si>
  <si>
    <t>The following table summarizes the Bank's mandatorily redeemable capital stock by year of contractual redemption (dollars in millions): Year of Contractual Redemption March 31, December 31, Due in one year or less $ 1 $ 7 Due after one year through two years 4 4 Due after two years through three years 5 65 Due after three years through four years 4 4 Due after four years through five years 2 — Thereafter 689 — Past contractual redemption date due to outstanding activity with the Bank 27 23 Total $ 732 $ 103</t>
  </si>
  <si>
    <t>Schedule of Accumulated Other Comprehensive Income (Loss) [Table Text Block]</t>
  </si>
  <si>
    <t>The following table summarizes changes in accumulated other comprehensive income (AOCI) (dollars in millions): Net unrealized gains (losses) on AFS securities (Note 4) Pension and postretirement benefits Total AOCI Balance, December 31, 2014 $ 126 $ (3 ) $ 123 Other comprehensive income (loss) before reclassifications Net unrealized gains (losses) 7 — 7 Reclassifications from other comprehensive income (loss) to net income Amortization - pension and postretirement — — — Net current period other comprehensive income (loss) 7 — 7 Balance, March 31, 2015 $ 133 $ (3 ) $ 130 Balance, December 31, 2015 $ (82 ) $ (2 ) $ (84 ) Other comprehensive income (loss) before reclassifications Net unrealized gains (losses) (37 ) — (37 ) Reclassifications from other comprehensive income (loss) to net income Amortization - pension and postretirement — (1 ) (1 ) Net current period other comprehensive income (loss) (37 ) (1 ) (38 ) Balance, March 31, 2016 $ (119 ) $ (3 ) $ (122 )</t>
  </si>
  <si>
    <t>Schedule of Compliance with Regulatory Capital Requirements under Banking Regulations [Table Text Block]</t>
  </si>
  <si>
    <t>The following table shows the Bank's compliance with the Finance Agency's regulatory capital requirements (dollars in millions): March 31, 2016 December 31, 2015 Required Actual Required Actual Regulatory capital requirements Risk-based capital $ 978 $ 6,327 $ 951 $ 5,618 Regulatory capital $ 6,162 $ 6,490 $ 5,495 $ 5,812 Leverage capital $ 7,703 $ 9,653 $ 6,869 $ 8,621 Capital-to-assets ratio 4.00 % 4.21 % 4.00 % 4.23 % Leverage ratio 5.00 % 6.27 % 5.00 % 6.28 %</t>
  </si>
  <si>
    <t>Fair Value (Tables)</t>
  </si>
  <si>
    <t>Fair Value, by Balance Sheet Grouping [Table Text Block]</t>
  </si>
  <si>
    <t>The following table summarizes the carrying value, fair value, and fair value hierarchy of the Bank's financial instruments at March 31, 2016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242 $ 242 $ — $ — $ — $ 242 Interest-bearing deposits 2 — 2 — — 2 Securities purchased under agreements to resell 9,000 — 9,000 — — 9,000 Federal funds sold 4,350 — 4,350 — — 4,350 Trading securities 5,672 — 5,672 — — 5,672 Available-for-sale securities 21,019 — 21,019 — — 21,019 Held-to-maturity securities 5,623 — 5,694 18 — 5,712 Advances 101,157 — 101,257 — — 101,257 Mortgage loans held for portfolio, net 6,667 — 6,780 112 — 6,892 Accrued interest receivable 171 — 171 — — 171 Derivative assets, net 93 — 188 — (95 ) 93 Other assets 20 20 — — — 20 Liabilities Deposits (1,002 ) — (1,002 ) — — (1,002 ) Consolidated obligations Discount notes (103,699 ) — (103,721 ) — — (103,721 ) Bonds (42,459 ) — (43,058 ) — — (43,058 ) Total consolidated obligations (146,158 ) — (146,779 ) — — (146,779 ) Mandatorily redeemable capital stock (732 ) (732 ) — — — (732 ) Accrued interest payable (136 ) — (136 ) — — (136 ) Derivative liabilities, net (112 ) — (1,097 ) — 985 (112 ) Other Commitments to fund advances — — 3 — — 3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5 (dollars in million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0 ) — (98,984 ) — — (98,984 ) Bonds (31,208 ) — (31,610 ) — — (31,610 ) Total consolidated obligations (130,198 ) — (130,594 ) — — (130,594 ) Mandatorily redeemable capital stock (103 ) (103 ) — — — (103 ) Accrued interest payable (119 ) — (119 ) — — (119 ) Derivative liabilities, net (102 ) — (705 ) — 603 (102 ) Other Commitments to fund advances — — (1 ) — — (1 )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t>
  </si>
  <si>
    <t>Schedule of Fair Value, Assets and Liabilities Measured on Recurring Basis [Table Text Block]</t>
  </si>
  <si>
    <t>The following table summarizes, for each hierarchy level, the Bank's assets and liabilities that are measured at fair value in the Statements of Condition a t March 31, 2016 (dollar s in millions): Recurring Fair Value Measurements Level 1 Level 2 Level 3 Netting Adjustment 1 Total Assets Trading securities U.S. Treasury obligations $ — $ 1,598 $ — $ — $ 1,598 Other U.S. obligations — 237 — — 237 GSE and Tennessee Valley Authority obligations — 3,081 — — 3,081 Other non-MBS — 286 — — 286 GSE multifamily MBS — 470 — — 470 Total trading securities — 5,672 — — 5,672 Available-for-sale securities Other U.S. obligations — 3,906 — — 3,906 GSE and Tennessee Valley Authority obligations — 1,872 — — 1,872 State or local housing agency obligations — 1,046 — — 1,046 Other non-MBS — 290 — — 290 Other U.S. obligations single-family MBS — 2,546 — — 2,546 GSE single-family MBS — 1,535 — — 1,535 GSE multifamily MBS — 9,824 — — 9,824 Total available-for-sale securities — 21,019 — — 21,019 Advances 2 — 2 — — 2 Derivative assets, net Interest-rate related — 188 — (95 ) 93 Other assets 20 — — — 20 Total recurring assets at fair value $ 20 $ 26,881 $ — $ (95 ) $ 26,806 Liabilities Bonds 2 $ — $ (15 ) $ — $ — $ (15 ) Derivative liabilities, net Interest-rate related — (1,097 ) — 985 (112 ) Total recurring liabilities at fair value $ — $ (1,112 ) $ — $ 985 $ (12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5 (dollars in millions): Recurring Fair Value Measurements Level 1 Level 2 Level 3 Netting Adjustment 1 Total Assets Trading securities Other U.S. obligations $ — $ 237 $ — $ — $ 237 GSE and Tennessee Valley Authority obligations — 3,077 — — 3,077 Other non-MBS — 276 — — 276 GSE multifamily MBS — 457 — — 457 Total trading securities — 4,047 — — 4,047 Available-for-sale securities Other U.S. obligations — 3,985 — — 3,985 GSE and Tennessee Valley Authority obligations — 2,115 — — 2,115 State or local housing agency obligations — 1,047 — — 1,047 Other non-MBS — 278 — — 278 Other U.S. obligations single-family MBS — 2,270 — — 2,270 GSE single-family MBS — 1,605 — — 1,605 GSE multifamily MBS — 9,688 — — 9,688 Total available-for-sale securities — 20,988 — — 20,988 Advances 2 — 8 — — 8 Derivative assets, net Interest-rate related — 155 — (61 ) 94 Other assets 19 — — — 19 Total recurring assets at fair value $ 19 $ 25,198 $ — $ (61 ) $ 25,156 Liabilities Bonds 2 $ — $ (15 ) $ —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t>
  </si>
  <si>
    <t>Fair Value Measurement, Nonrecurring [Table Text Block}</t>
  </si>
  <si>
    <t>The following table summarizes outstanding impaired mortgage loans held for portfolio and REO that were recorded at fair value as a result of a non-recurring change in fair value having been recorded in the period then ended (dollars in millions): March 31, December 31, Impaired mortgage loans held for portfolio 1 $ 7 $ 25 Real estate owned 1 1 1 Total non-recurring assets 1 $ 8 $ 26 1 The fair value information presented for March 31, 2016 is as of the date the fair value adjustment was recorded during the three months ended March 31, 2016 . The fair value information presented for December 31, 2015 is as of the date the fair value adjustment was recorded during the year ended December 31, 2015 .</t>
  </si>
  <si>
    <t>Fair Value Option, Quantitative Disclosures, Difference Between Aggregate Fair Value and Aggregate Remaining Contractual Principal Balance Outstanding [Table Text Block]</t>
  </si>
  <si>
    <t>The following tables summarize the difference between the unpaid principal balance and fair value of outstanding instruments for which the fair value option has been elected (dollars in millions): March 31, 2016 Unpaid Principal Balance Fair Value Fair Value Over (Under) Unpaid Principal Advances 1 $ 2 $ 2 $ — Bonds 15 15 — December 31, 2015 Unpaid Principal Balance Fair Value Fair Value Over (Under) Unpaid Principal Advances 1 $ 8 $ 8 $ — Bonds 15 15 — 1 At March 31, 2016 and December 31, 2015 , none of the advances were 90 days or more past due or had been placed on non-accrual status.</t>
  </si>
  <si>
    <t>Commitments and Contingencies (Tables)</t>
  </si>
  <si>
    <t>Off-Balance Sheet Commitments [Table Text Block]</t>
  </si>
  <si>
    <t>The following table summarizes additional off-balance sheet commitments for the Bank (dollars in millions): March 31, 2016 December 31, 2015 Expire within one year Expire after one year Total Total Standby letters of credit $ 5,234 $ 140 $ 5,374 $ 5,482 Standby bond purchase agreements 210 386 596 560 Commitments to purchase mortgage loans 74 — 74 51 Commitments to issue bonds 17 — 17 — Commitments to issue discount notes 1,000 — 1,000 2,500 Commitments to fund advances 135 55 190 145 Other commitments 87 — 87 87</t>
  </si>
  <si>
    <t>Activities with Stockholders (Tables)</t>
  </si>
  <si>
    <t>Related Party Transactions by Balance Sheet Grouping [Table Text Block]</t>
  </si>
  <si>
    <t>The following table summarizes the Bank's outstanding transactions with Directors' Financial Institutions (dollars in millions): March 31, 2016 December 31, 2015 Amount % of Total Amount % of Total Advances $ 1,354 1 $ 1,606 2 Mortgage loans 157 2 151 2 Deposits 33 3 17 2 Capital stock 111 2 120 2</t>
  </si>
  <si>
    <t>Schedule Of Related Party Transactions By Related Party [Tables Text Block]</t>
  </si>
  <si>
    <t>At March 31, 2016 , the Bank had the following business concentrations with stockholders (dollars in millions): Capital Stock Mortgage Interest Stockholder Amount % of Total Advances Loans Income 1 Wells Fargo Bank, N.A. $ 1,990 37 $ 49,500 $ — $ 70 Superior Guaranty Insurance Company 2 35 1 — 843 — Wells Fargo Bank Northwest, N.A. 2 2 — — 45 — Total $ 2,027 38 $ 49,500 $ 888 $ 70 1 Represents interest income earned on advances during the three months ended March 31, 2016 . Interest income on mortgage loans is excluded from this table as this interest relates to the borrower, not to the stockholder. 2 Superior Guaranty Insurance Company and Wells Fargo Bank Northwest, N.A. are affiliates of Wells Fargo Bank, N.A. At December 31, 2015 , the Bank had the following business concentrations with stockholders (dollars in millions): Capital Stock Mortgage Interest Stockholder Amount % of Total Advances Loans Income 1 Wells Fargo Bank, N.A. $ 1,490 31 $ 37,000 $ — $ 99 Superior Guaranty Insurance Company 2 37 1 — 899 — Wells Fargo Bank Northwest N.A. 2 2 — — 48 — Total $ 1,529 32 $ 37,000 $ 947 $ 99 1 Represents interest income earned on advances during the year ended December 31, 2015 . Interest income on mortgage loans is excluded from this table as this interest relates to the borrower, not to the stockholder. 2 Superior Guaranty Insurance Company and Wells Fargo Bank Northwest, N.A. are affiliates of Wells Fargo Bank, N.A.</t>
  </si>
  <si>
    <t>Background Information (Details)</t>
  </si>
  <si>
    <t>Mar. 31, 2016bank</t>
  </si>
  <si>
    <t>Number of Federal Home Loan Banks</t>
  </si>
  <si>
    <t>Basis of Presentation (Pro Forma) (Details) $ in Millions</t>
  </si>
  <si>
    <t>Mar. 31, 2015USD ($)</t>
  </si>
  <si>
    <t>Business Combinations [Abstract]</t>
  </si>
  <si>
    <t>Business Acquisition, Pro Forma Revenue</t>
  </si>
  <si>
    <t>Business Acquisition, Pro Forma Net Income (Loss)</t>
  </si>
  <si>
    <t>Basis of Presentation (Change in Accounting Principle) (Details) - Accounting Standards Update 2015-03 [Member] - Restatement Adjustment [Member] $ in Millions</t>
  </si>
  <si>
    <t>Dec. 31, 2015USD ($)</t>
  </si>
  <si>
    <t>New Accounting Pronouncements or Change in Accounting Principle [Line Items]</t>
  </si>
  <si>
    <t>Unamortized Debt Issuance Expense</t>
  </si>
  <si>
    <t>Consolidated Obligation Discount Notes [Member]</t>
  </si>
  <si>
    <t>Trading Securities (Major Security Types) (Details) - USD ($) $ in Millions</t>
  </si>
  <si>
    <t>US Treasury Securities [Member]</t>
  </si>
  <si>
    <t>[1]</t>
  </si>
  <si>
    <t>Other U.S. obligations [Member]</t>
  </si>
  <si>
    <t>GSE obligations [Member]</t>
  </si>
  <si>
    <t>Other [Member]</t>
  </si>
  <si>
    <t>[2]</t>
  </si>
  <si>
    <t>Non-mortgage-backed securities [Member]</t>
  </si>
  <si>
    <t>Multifamily [Member] | Mortgage-backed securities, GSE [Member]</t>
  </si>
  <si>
    <t>Represents investment securities backed by the full faith and credit of the U.S. Government.</t>
  </si>
  <si>
    <t>Consists of taxable municipal bonds.</t>
  </si>
  <si>
    <t>Trading Securities (Net Gains (Losses) on Trading Securities) (Details) - USD ($) $ in Millions</t>
  </si>
  <si>
    <t>Trading Securities, Realized Gain (Loss)</t>
  </si>
  <si>
    <t>Trading Securities, Change in Unrealized Holding Gain (Loss)</t>
  </si>
  <si>
    <t>Available-for-Sale Securities (Major Security Types) (Details) - USD ($) $ in Millions</t>
  </si>
  <si>
    <t>Amortized Cost</t>
  </si>
  <si>
    <t>Gross Unrealized Gains</t>
  </si>
  <si>
    <t>Gross Unrealized Losses</t>
  </si>
  <si>
    <t>[1],[2]</t>
  </si>
  <si>
    <t>State or local housing agency obligations [Member]</t>
  </si>
  <si>
    <t>[1],[3]</t>
  </si>
  <si>
    <t>[3]</t>
  </si>
  <si>
    <t>Mortgage-backed securities [Member]</t>
  </si>
  <si>
    <t>Single Family [Member] | Other U.S. obligations MBS [Member]</t>
  </si>
  <si>
    <t>Single Family [Member] | Mortgage-backed securities, GSE [Member]</t>
  </si>
  <si>
    <t>Amortized cost includes adjustments made to the cost basis of an investment for accretion, amortization, and/or fair value hedge accounting adjustments.</t>
  </si>
  <si>
    <t>Consists of taxable municipal bonds and/or PEFCO bonds.</t>
  </si>
  <si>
    <t>Available-for-Sale Securities (Unrealized Losses) (Details) - USD ($) $ in Million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 USD ($) $ in Million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Net Gains (Losses) from Sale of AFS Securities) (Details) - USD ($) $ in Millions</t>
  </si>
  <si>
    <t>Proceeds from the sale of AFS securities</t>
  </si>
  <si>
    <t>Gross realized gains on sale of AFS securities</t>
  </si>
  <si>
    <t>Available-for-Sale Securities Prepayment Fees (Details) - USD ($) $ in Millions</t>
  </si>
  <si>
    <t>Investments, Debt and Equity Securities [Abstract]</t>
  </si>
  <si>
    <t>Prepayment Fees on Available-for-Sale Securities</t>
  </si>
  <si>
    <t>Fair Value Hedging Adjustments on Prepaid Investments</t>
  </si>
  <si>
    <t>Held-to-Maturity Securities (Major Security Types) (Details) - USD ($) $ in Millions</t>
  </si>
  <si>
    <t>Accumulated Unrecognized Holding Gain</t>
  </si>
  <si>
    <t>Accumulated Unrecognized Holding Loss</t>
  </si>
  <si>
    <t>Commercial Mortgage Backed Securities [Member] | Other U.S. obligations MBS [Member]</t>
  </si>
  <si>
    <t>Residential Mortgage Backed Securities [Member] | Mortgage-backed securities, Private-label [Member]</t>
  </si>
  <si>
    <t>Amortized cost includes adjustments made to the cost basis of an investment for accretion and/or amortization.</t>
  </si>
  <si>
    <t>Held-to-Maturity Securities (Unrealized Losses) (Details) - USD ($) $ in Millions</t>
  </si>
  <si>
    <t>Held-to-maturity Securities, Continuous Unrealized Loss Position, 12 Months or Longer, Accumulated Loss</t>
  </si>
  <si>
    <t>Held-to-Maturity Securities (Contractual Maturity) (Details) - USD ($) $ in Millions</t>
  </si>
  <si>
    <t>Held-to-maturity Securities, Debt Maturities, Next Rolling Twelve Months, Amortized Cost</t>
  </si>
  <si>
    <t>Held-to-maturity Securities, Debt Maturities, Next Rolling Twelve Months, Fair Value</t>
  </si>
  <si>
    <t>Held-to-maturity Securities, Debt Maturities, Rolling Year Two Through Five, Amortized Cost</t>
  </si>
  <si>
    <t>Held-to-maturity Securities, Debt Maturities, Rolling Year Two Through Five, Fair Value</t>
  </si>
  <si>
    <t>Held-to-maturity Securities, Debt Maturities, Rolling Year Six Through Ten, Amortized Cost</t>
  </si>
  <si>
    <t>Held-to-maturity Securities, Debt Maturities, Rolling Year Six Through Ten, Fair Value</t>
  </si>
  <si>
    <t>Held-to-maturity Securities, Debt Maturities, Rolling after Ten Years, Amortized Cost</t>
  </si>
  <si>
    <t>Held-to-maturity Securities, Debt Maturities, Rolling after Ten Years, Fair Value</t>
  </si>
  <si>
    <t>Other-Than-Temporary Impairment (Details) - Mortgage-backed securities, Private-label [Member] - Residential Mortgage Backed Securities [Member]</t>
  </si>
  <si>
    <t>Other than Temporary Impairment, Disclosure [Line Items]</t>
  </si>
  <si>
    <t>Number of Third Party Models To Assess Recovery of Amortized Cost Basis of Securities</t>
  </si>
  <si>
    <t>Minimum [Member]</t>
  </si>
  <si>
    <t>Projected House Price Increase (Decrease) Rate</t>
  </si>
  <si>
    <t>(1.00%)</t>
  </si>
  <si>
    <t>Projected House Price Increase (Decrease) Rate For Vast Majority Of Markets</t>
  </si>
  <si>
    <t>3.00%</t>
  </si>
  <si>
    <t>Maximum [Member]</t>
  </si>
  <si>
    <t>8.00%</t>
  </si>
  <si>
    <t>5.00%</t>
  </si>
  <si>
    <t>Advances (Narrative) (Details) - USD ($) $ in Millions</t>
  </si>
  <si>
    <t>Federal Home Loan Bank, Advances [Line Items]</t>
  </si>
  <si>
    <t>Federal Home Loan Bank, Advances, Par Value</t>
  </si>
  <si>
    <t>Federal Home Loan Bank, Advances, Callable Option [Member]</t>
  </si>
  <si>
    <t>Federal Home Loan Bank, Advances, Putable Option [Member]</t>
  </si>
  <si>
    <t>Advances (Redemption Terms) (Details) - USD ($) $ in Millions</t>
  </si>
  <si>
    <t>Overdrawn demand deposit accounts</t>
  </si>
  <si>
    <t>Weighted Average Interest Rate on Overdrawn Demand Deposit</t>
  </si>
  <si>
    <t>0.00%</t>
  </si>
  <si>
    <t>3.34%</t>
  </si>
  <si>
    <t>Due in one year or less</t>
  </si>
  <si>
    <t>Federal Home Loan Bank, Advances, Weighted Average Interest Rate, Maturing in Next Twelve Rolling Months</t>
  </si>
  <si>
    <t>0.86%</t>
  </si>
  <si>
    <t>0.77%</t>
  </si>
  <si>
    <t>Due after one year through two years</t>
  </si>
  <si>
    <t>Federal Home Loan Bank Advances, Weighted Average Interest Rate, Maturing in Rolling Year Two</t>
  </si>
  <si>
    <t>1.45%</t>
  </si>
  <si>
    <t>1.48%</t>
  </si>
  <si>
    <t>Due after two years through three years</t>
  </si>
  <si>
    <t>Federal Home Loan Bank Advances, Weighted Average Interest Rate, Maturing in Rolling Year Three</t>
  </si>
  <si>
    <t>0.93%</t>
  </si>
  <si>
    <t>Due after three years through four years</t>
  </si>
  <si>
    <t>Federal Home Loan Bank, Advances, Weighted Average Interest Rate, Maturing in Rolling Year Four</t>
  </si>
  <si>
    <t>0.78%</t>
  </si>
  <si>
    <t>0.60%</t>
  </si>
  <si>
    <t>Due after four years through five years</t>
  </si>
  <si>
    <t>Federal Home Loan Bank, Advances, Weighted Average Interest Rate, Maturing in Rolling Year Five</t>
  </si>
  <si>
    <t>0.69%</t>
  </si>
  <si>
    <t>0.74%</t>
  </si>
  <si>
    <t>Thereafter</t>
  </si>
  <si>
    <t>Federal Home Loan Bank, Advances, Weighted Average Interest Rate, Maturing after Rolling Year Five</t>
  </si>
  <si>
    <t>1.08%</t>
  </si>
  <si>
    <t>1.36%</t>
  </si>
  <si>
    <t>Federal Home Loan Bank, Advances, Weighted Average Interest Rate</t>
  </si>
  <si>
    <t>0.89%</t>
  </si>
  <si>
    <t>Premiums</t>
  </si>
  <si>
    <t>Discounts</t>
  </si>
  <si>
    <t>Fair value hedging adjustments</t>
  </si>
  <si>
    <t>Fair value option adjustments</t>
  </si>
  <si>
    <t>Total</t>
  </si>
  <si>
    <t>Federal Home Loan Bank, Advances, Earlier of Contractual Maturity or Next Call Date, in Next Rolling Twelve Months</t>
  </si>
  <si>
    <t>Federal Home Loan Bank, Advances, Earlier of Contractual Maturity or Next Put or Convert Date, in Next Rolling Twelve Months</t>
  </si>
  <si>
    <t>Federal Home Loan Bank, Advances, Earlier of Contractual Maturity or Next Call Date, in Rolling Year Two</t>
  </si>
  <si>
    <t>Federal Home Loan Bank, Advances, Earlier of Contractual Maturity or Next Put or Convert Date, in Rolling Year Two</t>
  </si>
  <si>
    <t>Federal Home Loan Bank, Advances, Earlier of Contractual Maturity or Next Call Date, in Rolling Year Three</t>
  </si>
  <si>
    <t>Federal Home Loan Bank, Advances, Earlier of Contractual Maturity or Next Put or Convert Date, in Rolling Year Three</t>
  </si>
  <si>
    <t>Federal Home Loan Bank, Advances, Earlier of Contractual Maturity or Next Call Date, in Rolling Year Four</t>
  </si>
  <si>
    <t>Federal Home Loan Bank, Advances, Earlier of Contractual Maturity or Next Put or Convert Date, in Rolling Year Four</t>
  </si>
  <si>
    <t>Federal Home Loan Bank, Advances, Earlier of Contractual Maturity or Next Call Date, in Rolling Year Five</t>
  </si>
  <si>
    <t>Federal Home Loan Bank, Advances, Earlier of Contractual Maturity or Next Put or Convert Date, in Rolling Year Five</t>
  </si>
  <si>
    <t>Federal Home Loan Bank, Advances, Earlier of Contractual Maturity or Next Call Date, after Rolling Year Five</t>
  </si>
  <si>
    <t>Federal Home Loan Bank, Advances, Earlier of Contractual Maturity or Next Put or Convert Date, after Rolling Year Five</t>
  </si>
  <si>
    <t>At March 31, 2016 and December 31, 2015, none of the advances were 90 days or more past due or had been placed on non-accrual status.</t>
  </si>
  <si>
    <t>Advances (Prepayment Fees) (Details) - USD ($) $ in Millions</t>
  </si>
  <si>
    <t>Prepayment fee income</t>
  </si>
  <si>
    <t>Represents the amortization/accretion of fair value hedging adjustments on closed advance hedge relationships resulting from advance prepayments.</t>
  </si>
  <si>
    <t>Mortgage Loans Held for Portfolio (Mortgage Loans Held for Portfolio) (Details) - USD ($) $ in Millions</t>
  </si>
  <si>
    <t>Mortgage Loans on Real Estate [Line Items]</t>
  </si>
  <si>
    <t>Loans and Leases Receivable, Net Amount</t>
  </si>
  <si>
    <t>Unpaid principal balance</t>
  </si>
  <si>
    <t>Basis adjustments from mortgage loan commitments</t>
  </si>
  <si>
    <t>Total mortgage loans held for portfolio</t>
  </si>
  <si>
    <t>Loans and Leases Receivable, Allowance</t>
  </si>
  <si>
    <t>Single Family [Member] | Fixed rate, long-term single family mortgages [Member]</t>
  </si>
  <si>
    <t>Single Family [Member] | Fixed rate, medium-term single family mortgages [Member]</t>
  </si>
  <si>
    <t>Mortgage Partnership Finance Program [Member]</t>
  </si>
  <si>
    <t>Mortgage Partnership Finance Program [Member] | Single Family [Member] | Fixed rate, long-term single family mortgages [Member]</t>
  </si>
  <si>
    <t>Mortgage Partnership Finance Program [Member] | Single Family [Member] | Fixed rate, medium-term single family mortgages [Member]</t>
  </si>
  <si>
    <t>Mortgage Purchase Program [Member]</t>
  </si>
  <si>
    <t>Mortgage Purchase Program [Member] | Single Family [Member] | Fixed rate, long-term single family mortgages [Member]</t>
  </si>
  <si>
    <t>Mortgage Purchase Program [Member] | Single Family [Member] | Fixed rate, medium-term single family mortgages [Member]</t>
  </si>
  <si>
    <t>Medium-term is defined as a term of 15 years or less.</t>
  </si>
  <si>
    <t>Mortgage Loans Held for Portfolio (Mortgage Loans Held for Portfolio by Collateral or Guarantee Type) (Details) - USD ($) $ in Millions</t>
  </si>
  <si>
    <t>Conventional Mortgage Loan [Member]</t>
  </si>
  <si>
    <t>Conventional Mortgage Loan [Member] | Mortgage Partnership Finance Program [Member]</t>
  </si>
  <si>
    <t>Conventional Mortgage Loan [Member] | Mortgage Purchase Program [Member]</t>
  </si>
  <si>
    <t>Loans Insured or Guaranteed by US Government Authorities [Member]</t>
  </si>
  <si>
    <t>Loans Insured or Guaranteed by US Government Authorities [Member] | Mortgage Partnership Finance Program [Member]</t>
  </si>
  <si>
    <t>Loans Insured or Guaranteed by US Government Authorities [Member] | Mortgage Purchase Program [Member]</t>
  </si>
  <si>
    <t>Allowance for Credit Losses (Narrative) (Details) - USD ($) $ in Millions</t>
  </si>
  <si>
    <t>Real Estate Acquired Through Foreclosure</t>
  </si>
  <si>
    <t>Allowance for Credit Losses (Rollforward of Allowance for Credit Losses) (Details) - USD ($) $ in Millions</t>
  </si>
  <si>
    <t>Financing Receivable, Allowance for Credit Losses [Line Items]</t>
  </si>
  <si>
    <t>Loans and Leases Receivable, Allowance , Beginning Balance</t>
  </si>
  <si>
    <t>Loans and Leases Receivable, Allowance, Ending Balance</t>
  </si>
  <si>
    <t>Mortgage Partnership Finance Program [Member] | Conventional Mortgage Loan [Member]</t>
  </si>
  <si>
    <t>Financing Receivable, Allowance for Credit Losses, Write-downs</t>
  </si>
  <si>
    <t>Allowance for Loan and Lease Loss, Recovery of Bad Debts</t>
  </si>
  <si>
    <t>Mortgage Purchase Program [Member] | Conventional Mortgage Loan [Member]</t>
  </si>
  <si>
    <t>The allowance for credit losses on MPP loans was less than $1 million at March 31, 2016 and December 31, 2015.</t>
  </si>
  <si>
    <t>Allowance for Credit Losses (Allowance and Recorded Investment by Impairment Methodology) (Details) - USD ($) $ in Millions</t>
  </si>
  <si>
    <t>Dec. 31, 2014</t>
  </si>
  <si>
    <t>Financing Receivable, Gros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2],[3]</t>
  </si>
  <si>
    <t>[1],[2],[3]</t>
  </si>
  <si>
    <t>Represents the unpaid principal balance adjusted for accrued interest, unamortized premiums, discounts, basis adjustments, and direct write-downs.</t>
  </si>
  <si>
    <t>Allowance for Credit Losses (Credit Quality Indicators) (Details) - USD ($) $ in Millions</t>
  </si>
  <si>
    <t>Financing Receivable, Recorded Investment [Line Items]</t>
  </si>
  <si>
    <t>Total past due loans</t>
  </si>
  <si>
    <t>Total current loans</t>
  </si>
  <si>
    <t>Total recorded investment</t>
  </si>
  <si>
    <t>In process of foreclosure</t>
  </si>
  <si>
    <t>Serious delinquency rate</t>
  </si>
  <si>
    <t>1.00%</t>
  </si>
  <si>
    <t>Past due 90 days or more and still accruing interest</t>
  </si>
  <si>
    <t>[4]</t>
  </si>
  <si>
    <t>Non-accrual mortgage loans</t>
  </si>
  <si>
    <t>[5]</t>
  </si>
  <si>
    <t>Financing Receivables, 30 to 59 Days Past Due [Member]</t>
  </si>
  <si>
    <t>Financing Receivables, 60 to 89 Days Past Due [Member]</t>
  </si>
  <si>
    <t>Financing Receivables, 90 to 179 Days Past Due [Member]</t>
  </si>
  <si>
    <t>Financing Receivables, Greater than 180 Days Past Due [Member]</t>
  </si>
  <si>
    <t>[6]</t>
  </si>
  <si>
    <t>[1],[6]</t>
  </si>
  <si>
    <t>Mortgage Partnership Finance Program [Member] | Conventional Mortgage Loan [Member] | Financing Receivables, 30 to 59 Days Past Due [Member]</t>
  </si>
  <si>
    <t>Mortgage Partnership Finance Program [Member] | Conventional Mortgage Loan [Member] | Financing Receivables, 60 to 89 Days Past Due [Member]</t>
  </si>
  <si>
    <t>Mortgage Partnership Finance Program [Member] | Conventional Mortgage Loan [Member] | Financing Receivables, 90 to 179 Days Past Due [Member]</t>
  </si>
  <si>
    <t>Mortgage Partnership Finance Program [Member] | Conventional Mortgage Loan [Member] | Financing Receivables, Greater than 180 Days Past Due [Member]</t>
  </si>
  <si>
    <t>Mortgage Partnership Finance Program [Member] | Loans Insured or Guaranteed by US Government Authorities [Member]</t>
  </si>
  <si>
    <t>2.00%</t>
  </si>
  <si>
    <t>Mortgage Partnership Finance Program [Member] | Loans Insured or Guaranteed by US Government Authorities [Member] | Financing Receivables, 30 to 59 Days Past Due [Member]</t>
  </si>
  <si>
    <t>Mortgage Partnership Finance Program [Member] | Loans Insured or Guaranteed by US Government Authorities [Member] | Financing Receivables, 60 to 89 Days Past Due [Member]</t>
  </si>
  <si>
    <t>Mortgage Partnership Finance Program [Member] | Loans Insured or Guaranteed by US Government Authorities [Member] | Financing Receivables, 90 to 179 Days Past Due [Member]</t>
  </si>
  <si>
    <t>Mortgage Partnership Finance Program [Member] | Loans Insured or Guaranteed by US Government Authorities [Member] | Financing Receivables, Greater than 180 Days Past Due [Member]</t>
  </si>
  <si>
    <t>[1],[6],[7]</t>
  </si>
  <si>
    <t>4.00%</t>
  </si>
  <si>
    <t>Mortgage Purchase Program [Member] | Conventional Mortgage Loan [Member] | Financing Receivables, 30 to 59 Days Past Due [Member]</t>
  </si>
  <si>
    <t>Mortgage Purchase Program [Member] | Conventional Mortgage Loan [Member] | Financing Receivables, 60 to 89 Days Past Due [Member]</t>
  </si>
  <si>
    <t>Mortgage Purchase Program [Member] | Conventional Mortgage Loan [Member] | Financing Receivables, 90 to 179 Days Past Due [Member]</t>
  </si>
  <si>
    <t>Mortgage Purchase Program [Member] | Conventional Mortgage Loan [Member] | Financing Receivables, Greater than 180 Days Past Due [Member]</t>
  </si>
  <si>
    <t>Mortgage Purchase Program [Member] | Loans Insured or Guaranteed by US Government Authorities [Member]</t>
  </si>
  <si>
    <t>7.00%</t>
  </si>
  <si>
    <t>Mortgage Purchase Program [Member] | Loans Insured or Guaranteed by US Government Authorities [Member] | Financing Receivables, 30 to 59 Days Past Due [Member]</t>
  </si>
  <si>
    <t>Mortgage Purchase Program [Member] | Loans Insured or Guaranteed by US Government Authorities [Member] | Financing Receivables, 60 to 89 Days Past Due [Member]</t>
  </si>
  <si>
    <t>Mortgage Purchase Program [Member] | Loans Insured or Guaranteed by US Government Authorities [Member] | Financing Receivables, 90 to 179 Days Past Due [Member]</t>
  </si>
  <si>
    <t>Mortgage Purchase Program [Member] | Loans Insured or Guaranteed by US Government Authorities [Member] | Financing Receivables, Greater than 180 Days Past Due [Member]</t>
  </si>
  <si>
    <t>Includes loans where the decision of foreclosure or similar alternative such as pursuit of deed-in-lieu has been reported. Loans in process of foreclosure are included in past due or current loans depending on their payment status.</t>
  </si>
  <si>
    <t>Represents mortgage loans that are 90 days or more past due or in the process of foreclosure expressed as a percentage of the total recorded investment.</t>
  </si>
  <si>
    <t>Represents government-insured mortgage loans that are 90 days or more past due.</t>
  </si>
  <si>
    <t>Represents conventional mortgage loans that are 90 days or more past due and TDRs.</t>
  </si>
  <si>
    <t>[7]</t>
  </si>
  <si>
    <t>Allowance for Credit Losses (Individually Evaluated Impaired Loans) (Details) - USD ($) $ in Millions</t>
  </si>
  <si>
    <t>Impaired Financing Receivable, Interest Income, Accrual Method</t>
  </si>
  <si>
    <t>Impaired Financing Receivable, Average Recorded Investment</t>
  </si>
  <si>
    <t>Impaired Financing Receivable, with No Related Allowance, Average Recorded Investment</t>
  </si>
  <si>
    <t>Derivatives and Hedging Activities (Narrative) (Details) - USD ($) $ in Millions</t>
  </si>
  <si>
    <t>Derivative Liability, Collateral, Right to Reclaim Cash, Offset</t>
  </si>
  <si>
    <t>Derivative Asset, Collateral, Obligation to Return Cash, Offset</t>
  </si>
  <si>
    <t>Amortization and Accretion of Off-Market Derivatives</t>
  </si>
  <si>
    <t>Derivatives and Hedging Activities (Derivatives in Statement of Condition) (Details) - USD ($) $ in Million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s, net</t>
  </si>
  <si>
    <t>Derivative liabilities, net</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Mortgage-backed securities [Member] | Not Designated as Hedging Instrument [Member] | Forward Contracts [Member]</t>
  </si>
  <si>
    <t>Mortgages [Member] | Not Designated as Hedging Instrument [Member] | Forward Contracts [Member]</t>
  </si>
  <si>
    <t>Amounts represent the application of the netting requirements that allow the Bank to net settle positive and negative positions and also cash collateral and the related accrued interest held or placed with the same clearing agent and/or counterparty.</t>
  </si>
  <si>
    <t>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890 million and $542 million at March 31, 2016 and December 31, 2015. At March 31, 2016 and December 31, 2015, the Bank had not received any cash collateral from clearing agents and/or counterparties.</t>
  </si>
  <si>
    <t>Derivatives and Hedging Activities (Derivatives in Statement of Income) (Details) - USD ($) $ in Millions</t>
  </si>
  <si>
    <t>Derivative Instruments, Gain (Loss) [Line Items]</t>
  </si>
  <si>
    <t>Derivatives Designated as Hedging Instruments, Gain (Loss), Net</t>
  </si>
  <si>
    <t>Derivatives Not Designated as Hedging Instruments, Gain (Loss), Net</t>
  </si>
  <si>
    <t>Interest Rate Swap [Member]</t>
  </si>
  <si>
    <t>Net Interest Settlements [Member]</t>
  </si>
  <si>
    <t>Mortgage-backed securities [Member] | Forward Contracts [Member]</t>
  </si>
  <si>
    <t>Mortgages [Member] | Forward Contracts [Member]</t>
  </si>
  <si>
    <t>Derivatives and Hedging Activities (Credit Risk Exposure) (Details) $ in Millions</t>
  </si>
  <si>
    <t>Mar. 31, 2016USD ($)</t>
  </si>
  <si>
    <t>Derivative, Net Liability Position, Aggregate Fair Value</t>
  </si>
  <si>
    <t>Collateral Already Posted, Aggregate Fair Value</t>
  </si>
  <si>
    <t>Additional Collateral, Aggregate Fair Value</t>
  </si>
  <si>
    <t>Derivatives and Hedging Activities (Derivatives in Statement of Income and Impact on Interest) (Details) - USD ($) $ in Millions</t>
  </si>
  <si>
    <t>Gains (Losses) on Derivatives</t>
  </si>
  <si>
    <t>Gains (Losses) on Hedged Items</t>
  </si>
  <si>
    <t>Net Fair Value Hedge Ineffectiveness</t>
  </si>
  <si>
    <t>Effect on Net Interest Income</t>
  </si>
  <si>
    <t>Advances [Member]</t>
  </si>
  <si>
    <t>Represents the net interest settlements on derivatives in fair value hedge relationships and the amortization of the financing element of off-market derivatives, both of which are included in the interest income or interest expense line item of the respective hedged item type. This amortization for off-market derivatives totaled $8 million for the three months ended March 31, 2016. For the three months ended March 31, 2015, the Bank did not record any amortization for off-market derivatives through net interest income. The tables do not include the interest component on the related hedged items.</t>
  </si>
  <si>
    <t>Includes net gains (losses) on fair value hedge firm commitments of forward starting advances.</t>
  </si>
  <si>
    <t>Derivatives and Hedging Activities (Offsetting of Derivative Assets and Derivative Liabilities) (Details) - USD ($) $ in Millions</t>
  </si>
  <si>
    <t>Offsetting Assets and Liabilities [Line Items]</t>
  </si>
  <si>
    <t>Derivative Asset, Fair Value, Gross Asset</t>
  </si>
  <si>
    <t>Derivative Liability, Fair Value, Gross Liability</t>
  </si>
  <si>
    <t>Over the Counter [Member]</t>
  </si>
  <si>
    <t>Exchange Cleared [Member]</t>
  </si>
  <si>
    <t>Consolidated Obligations Narrative (Details) - USD ($) $ in Billions</t>
  </si>
  <si>
    <t>Schedule of Short-term and Long-term Debt [Line Items]</t>
  </si>
  <si>
    <t>Obligation with Joint and Several Liability Arrangement, Amount Outstanding</t>
  </si>
  <si>
    <t>FHLBanks [Member]</t>
  </si>
  <si>
    <t>Consolidated Obligations Discount Notes (Details) - USD ($) $ in Millions</t>
  </si>
  <si>
    <t>Short-term Debt [Line Items]</t>
  </si>
  <si>
    <t>Par value</t>
  </si>
  <si>
    <t>Par Value, Weighted Average Interest Rate</t>
  </si>
  <si>
    <t>0.43%</t>
  </si>
  <si>
    <t>0.31%</t>
  </si>
  <si>
    <t>Concessions represent fees paid to dealers in connection with the issuance of certain consolidated obligation discount notes.</t>
  </si>
  <si>
    <t>Consolidated Obligations Bonds (Details) - USD ($) $ in Millions</t>
  </si>
  <si>
    <t>Debt Instrument [Line Items]</t>
  </si>
  <si>
    <t>Due in one year or less, Weighted Average Interest Rate</t>
  </si>
  <si>
    <t>Due after one year through two years, Weighted Average Interest Rate</t>
  </si>
  <si>
    <t>2.87%</t>
  </si>
  <si>
    <t>2.91%</t>
  </si>
  <si>
    <t>Due after two years through three years, Weighted Average Interest Rate</t>
  </si>
  <si>
    <t>2.11%</t>
  </si>
  <si>
    <t>2.13%</t>
  </si>
  <si>
    <t>Due after three years through four years, Weighted Average Interest Rate</t>
  </si>
  <si>
    <t>3.16%</t>
  </si>
  <si>
    <t>2.93%</t>
  </si>
  <si>
    <t>Due after four years through five years, Weighted Average Interest Rate</t>
  </si>
  <si>
    <t>2.67%</t>
  </si>
  <si>
    <t>3.35%</t>
  </si>
  <si>
    <t>Thereafter, Weighted Average Interest Rate</t>
  </si>
  <si>
    <t>3.10%</t>
  </si>
  <si>
    <t>3.08%</t>
  </si>
  <si>
    <t>Total par value</t>
  </si>
  <si>
    <t>Total par value, Weighted Average Interest Rate</t>
  </si>
  <si>
    <t>1.51%</t>
  </si>
  <si>
    <t>1.85%</t>
  </si>
  <si>
    <t>Concessions represent fees paid to dealers in connection with the issuance of certain consolidated obligation bonds.</t>
  </si>
  <si>
    <t>Consolidated Obligations Bonds by Call Features (Details) - Consolidated Obligation Bonds [Member] - USD ($) $ in Millions</t>
  </si>
  <si>
    <t>Noncallable or Nonputable [Member]</t>
  </si>
  <si>
    <t>Callable [Member]</t>
  </si>
  <si>
    <t>Capital (Narrative) (Details) - USD ($)</t>
  </si>
  <si>
    <t>Compliance with Regulatory Capital Requirements under Banking Regulations [Line Items]</t>
  </si>
  <si>
    <t>Capital stock reclassified to (from) mandatorily redeemable capital stock</t>
  </si>
  <si>
    <t>Excess Capital</t>
  </si>
  <si>
    <t>Common Stock, Par or Stated Value Per Share</t>
  </si>
  <si>
    <t>Number of Subclasses of Capital Stock</t>
  </si>
  <si>
    <t>Number of Finance Agency Regulatory Capital Requirements</t>
  </si>
  <si>
    <t>Weight Applied to Permanent Capital in Computing Leverage Ratio</t>
  </si>
  <si>
    <t>Weight Applied to Nonpermanent Capital in Computing Leverage Ratio</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Redemption Period Under FHLBank Capital Plan</t>
  </si>
  <si>
    <t>5 years</t>
  </si>
  <si>
    <t>Dividends, Common Stock, Cash</t>
  </si>
  <si>
    <t>Quarterly Net Income Allocated to Restricted Retained Earnings</t>
  </si>
  <si>
    <t>20.00%</t>
  </si>
  <si>
    <t>Percent of Average Balance of Outstanding Consolidated Obligations Prescribed per the Joint Capital Enhancement Agreement For Each Previous Quarter</t>
  </si>
  <si>
    <t>Restricted Retained Earnings</t>
  </si>
  <si>
    <t>Interest Expense, Capital Securities</t>
  </si>
  <si>
    <t>Federal Home Loan Banks, Membership Requirements, Capital Stock</t>
  </si>
  <si>
    <t>Captive Insurance Companies [Member]</t>
  </si>
  <si>
    <t>Capital (Regulatory Capital Requirements) (Details) - USD ($) $ in Millions</t>
  </si>
  <si>
    <t>Federal Home Loan Bank, Risk-Based Capital, Required</t>
  </si>
  <si>
    <t>Federal Home Loan Bank, Risk-Based Capital, Actual</t>
  </si>
  <si>
    <t>Federal Home Loan Bank, Regulatory Capital, Required</t>
  </si>
  <si>
    <t>Federal Home Loan Bank, Regulatory Capital, Actual</t>
  </si>
  <si>
    <t>Federal Home Loan Bank, Leverage Capital, Required</t>
  </si>
  <si>
    <t>Federal Home Loan Bank, Leverage Capital, Actual</t>
  </si>
  <si>
    <t>Regulatory Capital Ratio, Required</t>
  </si>
  <si>
    <t>Federal Home Loan Bank, Regulatory Capital Ratio, Actual</t>
  </si>
  <si>
    <t>4.21%</t>
  </si>
  <si>
    <t>4.23%</t>
  </si>
  <si>
    <t>Leverage Ratio, Required</t>
  </si>
  <si>
    <t>Federal Home Loan Bank, Leverage Ratio, Actual</t>
  </si>
  <si>
    <t>6.27%</t>
  </si>
  <si>
    <t>6.28%</t>
  </si>
  <si>
    <t>Capital (Accumulated Other Comprehensive Income) (Details) - USD ($) $ in Millions</t>
  </si>
  <si>
    <t>Accumulated Other Comprehensive Income (Loss) [Roll Forward]</t>
  </si>
  <si>
    <t>Beginning Balance</t>
  </si>
  <si>
    <t>Other comprehensive income (loss) before reclassifications, Net unrealized losses</t>
  </si>
  <si>
    <t>Ending Balance</t>
  </si>
  <si>
    <t>Accumulated Net Unrealized Investment Gain (Loss) [Member]</t>
  </si>
  <si>
    <t>Accumulated Defined Benefit Plans Adjustment [Member]</t>
  </si>
  <si>
    <t>Other Comprehensive (Income) Loss, Reclassification Adjustment from AOCI, Pension and Other Postretirement Benefit Plans, before Tax</t>
  </si>
  <si>
    <t>Capital (Rollforward of Mandatorily Redeemable Capital Stock) (Details) - USD ($) $ in Millions</t>
  </si>
  <si>
    <t>MRCS [Abstract]</t>
  </si>
  <si>
    <t>Beginning balance</t>
  </si>
  <si>
    <t>Repayments of Mandatory Redeemable Capital Securities</t>
  </si>
  <si>
    <t>Ending balance</t>
  </si>
  <si>
    <t>Capital (Mandatorily Redeemable Capital Stock by Contractual Redemption) (Details) - USD ($) $ in Millions</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Redeemable After Year Five</t>
  </si>
  <si>
    <t>Financial Instruments Subject to Mandatory Redemption, Past Contractual Redemption Date, Due to Outstanding Activity</t>
  </si>
  <si>
    <t>Fair Value (Carrying Value and Fair Value of Financial Instruments) (Details) - USD ($) $ in Millions</t>
  </si>
  <si>
    <t>Assets</t>
  </si>
  <si>
    <t>Liabilities</t>
  </si>
  <si>
    <t>Carrying Value [Member]</t>
  </si>
  <si>
    <t>Mortgage loans held for portfolio, net</t>
  </si>
  <si>
    <t>Deposits</t>
  </si>
  <si>
    <t>Federal Home Loan Bank, Consolidated Obligations Fair Value Disclosure</t>
  </si>
  <si>
    <t>Fair Value [Member]</t>
  </si>
  <si>
    <t>Fair Value, Level 1 [Member]</t>
  </si>
  <si>
    <t>Fair Value, Level 2 [Member]</t>
  </si>
  <si>
    <t>Fair Value, Level 3 [Member]</t>
  </si>
  <si>
    <t>Consolidated Obligation Discount Notes [Member] | Carrying Value [Member]</t>
  </si>
  <si>
    <t>Consolidated Obligation Discount Notes [Member] | Fair Value [Member]</t>
  </si>
  <si>
    <t>Consolidated Obligation Discount Notes [Member] | Fair Value, Level 1 [Member]</t>
  </si>
  <si>
    <t>Consolidated Obligation Discount Notes [Member] | Fair Value, Level 2 [Member]</t>
  </si>
  <si>
    <t>Consolidated Obligation Discount Notes [Member] | Fair Value, Level 3 [Member]</t>
  </si>
  <si>
    <t>Loan Origination Commitments [Member] | Carrying Value [Member]</t>
  </si>
  <si>
    <t>Other [Abstract]</t>
  </si>
  <si>
    <t>Other</t>
  </si>
  <si>
    <t>Loan Origination Commitments [Member] | Fair Value [Member]</t>
  </si>
  <si>
    <t>Loan Origination Commitments [Member] | Fair Value, Level 1 [Member]</t>
  </si>
  <si>
    <t>Loan Origination Commitments [Member] | Fair Value, Level 2 [Member]</t>
  </si>
  <si>
    <t>Loan Origination Commitments [Member] | Fair Value, Level 3 [Member]</t>
  </si>
  <si>
    <t>Standby Letters of Credit [Member] | Carrying Value [Member]</t>
  </si>
  <si>
    <t>Standby Letters of Credit [Member] | Fair Value [Member]</t>
  </si>
  <si>
    <t>Standby Letters of Credit [Member] | Fair Value, Level 1 [Member]</t>
  </si>
  <si>
    <t>Standby Letters of Credit [Member] | Fair Value, Level 2 [Member]</t>
  </si>
  <si>
    <t>Standby Letters of Credit [Member] | Fair Value, Level 3 [Member]</t>
  </si>
  <si>
    <t>Financial Standby Letter of Credit [Member] | Carrying Value [Member]</t>
  </si>
  <si>
    <t>Financial Standby Letter of Credit [Member] | Fair Value [Member]</t>
  </si>
  <si>
    <t>Financial Standby Letter of Credit [Member] | Fair Value, Level 1 [Member]</t>
  </si>
  <si>
    <t>Financial Standby Letter of Credit [Member] | Fair Value, Level 2 [Member]</t>
  </si>
  <si>
    <t>Financial Standby Letter of Credit [Member] | Fair Value, Level 3 [Member]</t>
  </si>
  <si>
    <t>Consolidated Obligation Bonds [Member] | Carrying Value [Member]</t>
  </si>
  <si>
    <t>Bonds, Fair Value</t>
  </si>
  <si>
    <t>Consolidated Obligation Bonds [Member] | Fair Value [Member]</t>
  </si>
  <si>
    <t>Consolidated Obligation Bonds [Member] | Fair Value, Level 1 [Member]</t>
  </si>
  <si>
    <t>Consolidated Obligation Bonds [Member] | Fair Value, Level 2 [Member]</t>
  </si>
  <si>
    <t>Consolidated Obligation Bonds [Member] | Fair Value, Level 3 [Member]</t>
  </si>
  <si>
    <t>Fair Value (Fair Value on a Recurring Basis) (Details) - USD ($) $ in Millions</t>
  </si>
  <si>
    <t>Fair Value, Assets and Liabilities Measured on Recurring and Nonrecurring Basis [Line Items]</t>
  </si>
  <si>
    <t>Fair Value, Measurements, Recurring [Member]</t>
  </si>
  <si>
    <t>Fair Value, Measurements, Recurring [Member] | Fair Value, Level 1 [Member]</t>
  </si>
  <si>
    <t>Total recurring assets</t>
  </si>
  <si>
    <t>Total recurring liabilities</t>
  </si>
  <si>
    <t>Fair Value, Measurements, Recurring [Member] | Fair Value, Level 2 [Member]</t>
  </si>
  <si>
    <t>Fair Value, Measurements, Recurring [Member] | Fair Value, Level 3 [Member]</t>
  </si>
  <si>
    <t>Interest Rate Swap [Member] | Fair Value, Measurements, Recurring [Member]</t>
  </si>
  <si>
    <t>Interest Rate Swap [Member] | Fair Value, Measurements, Recurring [Member] | Fair Value, Level 1 [Member]</t>
  </si>
  <si>
    <t>Interest Rate Swap [Member] | Fair Value, Measurements, Recurring [Member] | Fair Value, Level 2 [Member]</t>
  </si>
  <si>
    <t>Interest Rate Swap [Member] | Fair Value, Measurements, Recurring [Member] | Fair Value, Level 3 [Member]</t>
  </si>
  <si>
    <t>US Treasury and Government [Member] | Fair Value, Measurements, Recurring [Member] | Fair Value, Level 1 [Member]</t>
  </si>
  <si>
    <t>US Treasury and Government [Member] | Fair Value, Measurements, Recurring [Member] | Fair Value, Level 2 [Member]</t>
  </si>
  <si>
    <t>US Treasury and Government [Member] | Fair Value, Measurements, Recurring [Member] | Fair Value, Level 3 [Member]</t>
  </si>
  <si>
    <t>Other U.S. obligations [Member] | Fair Value, Measurements, Recurring [Member] | Fair Value, Level 1 [Member]</t>
  </si>
  <si>
    <t>Other U.S. obligations [Member] | Fair Value, Measurements, Recurring [Member] | Fair Value, Level 2 [Member]</t>
  </si>
  <si>
    <t>Other U.S. obligations [Member] | Fair Value, Measurements, Recurring [Member] | Fair Value, Level 3 [Member]</t>
  </si>
  <si>
    <t>GSE obligations [Member] | Fair Value, Measurements, Recurring [Member] | Fair Value, Level 1 [Member]</t>
  </si>
  <si>
    <t>GSE obligations [Member] | Fair Value, Measurements, Recurring [Member] | Fair Value, Level 2 [Member]</t>
  </si>
  <si>
    <t>GSE obligations [Member] | Fair Value, Measurements, Recurring [Member] | Fair Value, Level 3 [Member]</t>
  </si>
  <si>
    <t>State or local housing agency obligations [Member] | Fair Value, Measurements, Recurring [Member] | Fair Value, Level 1 [Member]</t>
  </si>
  <si>
    <t>State or local housing agency obligations [Member] | Fair Value, Measurements, Recurring [Member] | Fair Value, Level 2 [Member]</t>
  </si>
  <si>
    <t>State or local housing agency obligations [Member] | Fair Value, Measurements, Recurring [Member] | Fair Value, Level 3 [Member]</t>
  </si>
  <si>
    <t>Other non-MBS [Member]</t>
  </si>
  <si>
    <t>[8]</t>
  </si>
  <si>
    <t>Other non-MBS [Member] | Fair Value, Measurements, Recurring [Member] | Fair Value, Level 1 [Member]</t>
  </si>
  <si>
    <t>Other non-MBS [Member] | Fair Value, Measurements, Recurring [Member] | Fair Value, Level 2 [Member]</t>
  </si>
  <si>
    <t>Other non-MBS [Member] | Fair Value, Measurements, Recurring [Member] | Fair Value, Level 3 [Member]</t>
  </si>
  <si>
    <t>Fair Value [Member] | Fair Value, Measurements, Recurring [Member]</t>
  </si>
  <si>
    <t>Fair Value [Member] | Interest Rate Swap [Member] | Fair Value, Measurements, Recurring [Member]</t>
  </si>
  <si>
    <t>Fair Value [Member] | US Treasury and Government [Member] | Fair Value, Measurements, Recurring [Member]</t>
  </si>
  <si>
    <t>Fair Value [Member] | Other U.S. obligations [Member] | Fair Value, Measurements, Recurring [Member]</t>
  </si>
  <si>
    <t>Fair Value [Member] | GSE obligations [Member] | Fair Value, Measurements, Recurring [Member]</t>
  </si>
  <si>
    <t>Fair Value [Member] | State or local housing agency obligations [Member] | Fair Value, Measurements, Recurring [Member]</t>
  </si>
  <si>
    <t>Fair Value [Member] | Other non-MBS [Member] | Fair Value, Measurements, Recurring [Member]</t>
  </si>
  <si>
    <t>Portion at Fair Value Measurement [Member]</t>
  </si>
  <si>
    <t>[9]</t>
  </si>
  <si>
    <t>Portion at Fair Value Measurement [Member] | Fair Value, Measurements, Recurring [Member]</t>
  </si>
  <si>
    <t>Single Family [Member] | Other U.S. obligations MBS [Member] | Fair Value, Measurements, Recurring [Member] | Fair Value, Level 1 [Member]</t>
  </si>
  <si>
    <t>Single Family [Member] | Other U.S. obligations MBS [Member] | Fair Value, Measurements, Recurring [Member] | Fair Value, Level 2 [Member]</t>
  </si>
  <si>
    <t>Single Family [Member] | Other U.S. obligations MBS [Member] | Fair Value, Measurements, Recurring [Member] | Fair Value, Level 3 [Member]</t>
  </si>
  <si>
    <t>Single Family [Member] | GSE MBS [Member]</t>
  </si>
  <si>
    <t>Single Family [Member] | GSE MBS [Member] | Fair Value, Measurements, Recurring [Member] | Fair Value, Level 1 [Member]</t>
  </si>
  <si>
    <t>Single Family [Member] | GSE MBS [Member] | Fair Value, Measurements, Recurring [Member] | Fair Value, Level 2 [Member]</t>
  </si>
  <si>
    <t>Single Family [Member] | GSE MBS [Member] | Fair Value, Measurements, Recurring [Member] | Fair Value, Level 3 [Member]</t>
  </si>
  <si>
    <t>Single Family [Member] | Fair Value [Member] | Other U.S. obligations MBS [Member] | Fair Value, Measurements, Recurring [Member]</t>
  </si>
  <si>
    <t>Single Family [Member] | Fair Value [Member] | GSE MBS [Member] | Fair Value, Measurements, Recurring [Member]</t>
  </si>
  <si>
    <t>Multifamily [Member] | GSE MBS [Member]</t>
  </si>
  <si>
    <t>Multifamily [Member] | GSE MBS [Member] | Fair Value, Measurements, Recurring [Member] | Fair Value, Level 1 [Member]</t>
  </si>
  <si>
    <t>Multifamily [Member] | GSE MBS [Member] | Fair Value, Measurements, Recurring [Member] | Fair Value, Level 2 [Member]</t>
  </si>
  <si>
    <t>Multifamily [Member] | GSE MBS [Member] | Fair Value, Measurements, Recurring [Member] | Fair Value, Level 3 [Member]</t>
  </si>
  <si>
    <t>Multifamily [Member] | Fair Value [Member] | GSE MBS [Member] | Fair Value, Measurements, Recurring [Member]</t>
  </si>
  <si>
    <t>Consolidated Obligation Bonds [Member] | Fair Value, Measurements, Recurring [Member] | Fair Value, Level 1 [Member]</t>
  </si>
  <si>
    <t>Consolidated Obligation Bonds [Member] | Fair Value, Measurements, Recurring [Member] | Fair Value, Level 2 [Member]</t>
  </si>
  <si>
    <t>Consolidated Obligation Bonds [Member] | Fair Value, Measurements, Recurring [Member] | Fair Value, Level 3 [Member]</t>
  </si>
  <si>
    <t>Consolidated Obligation Bonds [Member] | Portion at Fair Value Measurement [Member]</t>
  </si>
  <si>
    <t>Consolidated Obligation Bonds [Member] | Portion at Fair Value Measurement [Member] | Fair Value, Measurements, Recurring [Member]</t>
  </si>
  <si>
    <t>Represents financial instruments recorded under the fair value option.</t>
  </si>
  <si>
    <t>Fair Value (Fair Value on a Non-Recurring Basis) (Details) - Fair Value, Level 3 [Member] - USD ($) $ in Millions</t>
  </si>
  <si>
    <t>Impaired mortgage loans held for portfolio</t>
  </si>
  <si>
    <t>Fair Value, Measurements, Nonrecurring [Member]</t>
  </si>
  <si>
    <t>Real estate owned</t>
  </si>
  <si>
    <t>Total non-recurring assets</t>
  </si>
  <si>
    <t>The fair value information presented for March 31, 2016 is as of the date the fair value adjustment was recorded during the three months ended March 31, 2016. The fair value information presented for December 31, 2015 is as of the date the fair value adjustment was recorded during the year ended December 31, 2015.</t>
  </si>
  <si>
    <t>Fair Value (Fair Value Difference Between Fair Value and Remaining Contractual Principal Balance Outstanding) (Details) - USD ($) $ in Millions</t>
  </si>
  <si>
    <t>Fair Value, Option, Quantitative Disclosures [Line Items]</t>
  </si>
  <si>
    <t>Fair Value Option, Aggregate Differences, Advances</t>
  </si>
  <si>
    <t>Fair Value Option, Principal Balance, Advances</t>
  </si>
  <si>
    <t>Fair Value Option, Aggregate Differences, Bonds</t>
  </si>
  <si>
    <t>Fair Value Option, Principal Balance, Consolidated Obligation Bonds</t>
  </si>
  <si>
    <t>Commitments and Contingencies (Details) $ in Millions</t>
  </si>
  <si>
    <t>Mar. 31, 2016USD ($)Institutions</t>
  </si>
  <si>
    <t>Loss Contingencies [Line Items]</t>
  </si>
  <si>
    <t>FLA Balance For All Master Commitments</t>
  </si>
  <si>
    <t>Gain (Loss) Related to Litigation Settlement</t>
  </si>
  <si>
    <t>Standby Letters of Credit [Member]</t>
  </si>
  <si>
    <t>Fair Value Disclosure, Off-balance Sheet Risks, Face Amount, Expiring Within One Year</t>
  </si>
  <si>
    <t>Fair Value Disclosure, Off-balance Sheet Risks, Face Amount, Expiring After One Year</t>
  </si>
  <si>
    <t>Fair Value Disclosure, Off-balance Sheet Risks, Face Amount, Liability</t>
  </si>
  <si>
    <t>Original Expiration Periods No Later Than</t>
  </si>
  <si>
    <t>Standby Letters of Credit [Member] | Minimum [Member]</t>
  </si>
  <si>
    <t>Standby Letters Of Credit Original Terms</t>
  </si>
  <si>
    <t>1 month</t>
  </si>
  <si>
    <t>Standby Letters of Credit [Member] | Maximum [Member]</t>
  </si>
  <si>
    <t>13 years</t>
  </si>
  <si>
    <t>Financial Standby Letter of Credit [Member]</t>
  </si>
  <si>
    <t>Original Expiration Periods Up To</t>
  </si>
  <si>
    <t>7 years</t>
  </si>
  <si>
    <t>SBPA Fees Generated</t>
  </si>
  <si>
    <t>Number of Housing Authorities For Which the Bank Has Standby Bond Purchase Agreements | Institutions</t>
  </si>
  <si>
    <t>Commitments to Issue Bonds [Member]</t>
  </si>
  <si>
    <t>Commitments to Issue Discount Notes [Member]</t>
  </si>
  <si>
    <t>Loan Origination Commitments [Member]</t>
  </si>
  <si>
    <t>Other Commitments [Domain]</t>
  </si>
  <si>
    <t>Period of Delivery Commitments</t>
  </si>
  <si>
    <t>45 days</t>
  </si>
  <si>
    <t>Activities with Stockholders (Transactions with Directors' Financial Institutions) (Details) - USD ($) $ in Millions</t>
  </si>
  <si>
    <t>Related Party Transaction [Line Items]</t>
  </si>
  <si>
    <t>Mortgage Loans</t>
  </si>
  <si>
    <t>Deposits, Domestic</t>
  </si>
  <si>
    <t>Capital Stock</t>
  </si>
  <si>
    <t>Director [Member]</t>
  </si>
  <si>
    <t>Advances, Percent</t>
  </si>
  <si>
    <t>Mortgage Loans, Percent</t>
  </si>
  <si>
    <t>Deposits, Percent</t>
  </si>
  <si>
    <t>Capital Stock, Percent</t>
  </si>
  <si>
    <t>Activities with Stockholders (Business Concentrations) (Details) - USD ($) $ in Millions</t>
  </si>
  <si>
    <t>12 Months Ended</t>
  </si>
  <si>
    <t>Interest Income on Advances</t>
  </si>
  <si>
    <t>Wells Fargo Bank N.A. [Member]</t>
  </si>
  <si>
    <t>Capital Stock Percentage</t>
  </si>
  <si>
    <t>37.00%</t>
  </si>
  <si>
    <t>31.00%</t>
  </si>
  <si>
    <t>Superior Guaranty Insurance Company [Member]</t>
  </si>
  <si>
    <t>Wells Fargo Northwest NA [Member] [Member]</t>
  </si>
  <si>
    <t>Principal Owner [Member]</t>
  </si>
  <si>
    <t>38.00%</t>
  </si>
  <si>
    <t>32.00%</t>
  </si>
  <si>
    <t>Stockholders' Equity, Total [Member] | Stockholders' Capital Stock Outstanding Concenetration Risk [Member] | Minimum [Member]</t>
  </si>
  <si>
    <t>Business Concentration Percentage</t>
  </si>
  <si>
    <t>10.00%</t>
  </si>
  <si>
    <t>Represents interest income earned on advances during the three months ended March 31, 2016. Interest income on mortgage loans is excluded from this table as this interest relates to the borrower, not to the stockholder.</t>
  </si>
  <si>
    <t>Represents interest income earned on advances during the year ended December 31, 2015. Interest income on mortgage loans is excluded from this table as this interest relates to the borrower, not to the stockholder.</t>
  </si>
  <si>
    <t>Superior Guaranty Insurance Company and Wells Fargo Bank Northwest, N.A. are affiliates of Wells Fargo Bank, N.A.</t>
  </si>
  <si>
    <t>Activities with Other FHLBanks (Details) - USD ($) $ in Millions</t>
  </si>
  <si>
    <t>Schedule of Other Transactions [Line Items]</t>
  </si>
  <si>
    <t>Loans to Other Federal Home Loan Banks</t>
  </si>
  <si>
    <t>Borrowings from Other Federal Home Loan Banks</t>
  </si>
  <si>
    <t>Federal Home Loan Bank of Chicago [Member]</t>
  </si>
  <si>
    <t>MPF Service Fee Expense</t>
  </si>
  <si>
    <t>Subsequent Events (Details) $ in Millions</t>
  </si>
  <si>
    <t>Jun. 30, 2016USD ($)</t>
  </si>
  <si>
    <t>Subsequent Event [Member]</t>
  </si>
  <si>
    <t>Subsequent Event [Line Items]</t>
  </si>
  <si>
    <t>Litigation Settlement, Amount</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5814</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n" s="6" r="C13">
        <v>54495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8</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2</v>
      </c>
      <c t="n" s="7" r="C3">
        <v>982</v>
      </c>
    </row>
    <row spans="1:3" r="4">
      <c t="s" s="4" r="A4">
        <v>26</v>
      </c>
      <c t="n" s="6" r="B4">
        <v>2</v>
      </c>
      <c t="n" s="6" r="C4">
        <v>2</v>
      </c>
    </row>
    <row spans="1:3" r="5">
      <c t="s" s="4" r="A5">
        <v>27</v>
      </c>
      <c t="n" s="6" r="B5">
        <v>9000</v>
      </c>
      <c t="n" s="6" r="C5">
        <v>6775</v>
      </c>
    </row>
    <row spans="1:3" r="6">
      <c t="s" s="4" r="A6">
        <v>28</v>
      </c>
      <c t="n" s="6" r="B6">
        <v>4350</v>
      </c>
      <c t="n" s="6" r="C6">
        <v>2270</v>
      </c>
    </row>
    <row spans="1:3" r="7">
      <c t="s" s="3" r="A7">
        <v>29</v>
      </c>
    </row>
    <row spans="1:3" r="8">
      <c t="s" s="4" r="A8">
        <v>30</v>
      </c>
      <c t="n" s="6" r="B8">
        <v>5672</v>
      </c>
      <c t="n" s="6" r="C8">
        <v>4047</v>
      </c>
    </row>
    <row spans="1:3" r="9">
      <c t="s" s="4" r="A9">
        <v>31</v>
      </c>
      <c t="n" s="6" r="B9">
        <v>21019</v>
      </c>
      <c t="n" s="6" r="C9">
        <v>20988</v>
      </c>
    </row>
    <row spans="1:3" r="10">
      <c t="s" s="4" r="A10">
        <v>32</v>
      </c>
      <c t="n" s="6" r="B10">
        <v>5623</v>
      </c>
      <c t="n" s="6" r="C10">
        <v>6085</v>
      </c>
    </row>
    <row spans="1:3" r="11">
      <c t="s" s="4" r="A11">
        <v>33</v>
      </c>
      <c t="n" s="6" r="B11">
        <v>32314</v>
      </c>
      <c t="n" s="6" r="C11">
        <v>31120</v>
      </c>
    </row>
    <row spans="1:3" r="12">
      <c t="s" s="4" r="A12">
        <v>34</v>
      </c>
      <c t="n" s="6" r="B12">
        <v>101157</v>
      </c>
      <c t="n" s="6" r="C12">
        <v>89173</v>
      </c>
    </row>
    <row spans="1:3" r="13">
      <c t="s" s="4" r="A13">
        <v>35</v>
      </c>
      <c t="n" s="6" r="B13">
        <v>6667</v>
      </c>
      <c t="n" s="6" r="C13">
        <v>6755</v>
      </c>
    </row>
    <row spans="1:3" r="14">
      <c t="s" s="4" r="A14">
        <v>36</v>
      </c>
      <c t="n" s="6" r="B14">
        <v>171</v>
      </c>
      <c t="n" s="6" r="C14">
        <v>143</v>
      </c>
    </row>
    <row spans="1:3" r="15">
      <c t="s" s="4" r="A15">
        <v>37</v>
      </c>
      <c t="n" s="6" r="B15">
        <v>27</v>
      </c>
      <c t="n" s="6" r="C15">
        <v>25</v>
      </c>
    </row>
    <row spans="1:3" r="16">
      <c t="s" s="4" r="A16">
        <v>38</v>
      </c>
      <c t="n" s="6" r="B16">
        <v>93</v>
      </c>
      <c t="n" s="6" r="C16">
        <v>94</v>
      </c>
    </row>
    <row spans="1:3" r="17">
      <c t="s" s="4" r="A17">
        <v>39</v>
      </c>
      <c t="n" s="6" r="B17">
        <v>33</v>
      </c>
      <c t="n" s="6" r="C17">
        <v>35</v>
      </c>
    </row>
    <row spans="1:3" r="18">
      <c t="s" s="4" r="A18">
        <v>40</v>
      </c>
      <c t="n" s="6" r="B18">
        <v>154056</v>
      </c>
      <c t="n" s="6" r="C18">
        <v>137374</v>
      </c>
    </row>
    <row spans="1:3" r="19">
      <c t="s" s="3" r="A19">
        <v>41</v>
      </c>
    </row>
    <row spans="1:3" r="20">
      <c t="s" s="4" r="A20">
        <v>42</v>
      </c>
      <c t="n" s="6" r="B20">
        <v>911</v>
      </c>
      <c t="n" s="6" r="C20">
        <v>924</v>
      </c>
    </row>
    <row spans="1:3" r="21">
      <c t="s" s="4" r="A21">
        <v>43</v>
      </c>
      <c t="n" s="6" r="B21">
        <v>91</v>
      </c>
      <c t="n" s="6" r="C21">
        <v>186</v>
      </c>
    </row>
    <row spans="1:3" r="22">
      <c t="s" s="4" r="A22">
        <v>44</v>
      </c>
      <c t="n" s="6" r="B22">
        <v>1002</v>
      </c>
      <c t="n" s="6" r="C22">
        <v>1110</v>
      </c>
    </row>
    <row spans="1:3" r="23">
      <c t="s" s="3" r="A23">
        <v>45</v>
      </c>
    </row>
    <row spans="1:3" r="24">
      <c t="s" s="4" r="A24">
        <v>46</v>
      </c>
      <c t="n" s="6" r="B24">
        <v>103699</v>
      </c>
      <c t="n" s="6" r="C24">
        <v>98990</v>
      </c>
    </row>
    <row spans="1:3" r="25">
      <c t="s" s="4" r="A25">
        <v>47</v>
      </c>
      <c t="n" s="6" r="B25">
        <v>42459</v>
      </c>
      <c t="n" s="6" r="C25">
        <v>31208</v>
      </c>
    </row>
    <row spans="1:3" r="26">
      <c t="s" s="4" r="A26">
        <v>48</v>
      </c>
      <c t="n" s="6" r="B26">
        <v>146158</v>
      </c>
      <c t="n" s="6" r="C26">
        <v>130198</v>
      </c>
    </row>
    <row spans="1:3" r="27">
      <c t="s" s="4" r="A27">
        <v>49</v>
      </c>
      <c t="n" s="6" r="B27">
        <v>732</v>
      </c>
      <c t="n" s="6" r="C27">
        <v>103</v>
      </c>
    </row>
    <row spans="1:3" r="28">
      <c t="s" s="4" r="A28">
        <v>50</v>
      </c>
      <c t="n" s="6" r="B28">
        <v>136</v>
      </c>
      <c t="n" s="6" r="C28">
        <v>119</v>
      </c>
    </row>
    <row spans="1:3" r="29">
      <c t="s" s="4" r="A29">
        <v>51</v>
      </c>
      <c t="n" s="6" r="B29">
        <v>79</v>
      </c>
      <c t="n" s="6" r="C29">
        <v>62</v>
      </c>
    </row>
    <row spans="1:3" r="30">
      <c t="s" s="4" r="A30">
        <v>52</v>
      </c>
      <c t="n" s="6" r="B30">
        <v>112</v>
      </c>
      <c t="n" s="6" r="C30">
        <v>102</v>
      </c>
    </row>
    <row spans="1:3" r="31">
      <c t="s" s="4" r="A31">
        <v>53</v>
      </c>
      <c t="n" s="6" r="B31">
        <v>201</v>
      </c>
      <c t="n" s="6" r="C31">
        <v>55</v>
      </c>
    </row>
    <row spans="1:3" r="32">
      <c t="s" s="4" r="A32">
        <v>54</v>
      </c>
      <c t="n" s="7" r="B32">
        <v>148420</v>
      </c>
      <c t="n" s="7" r="C32">
        <v>131749</v>
      </c>
    </row>
    <row spans="1:3" r="33">
      <c t="s" s="4" r="A33">
        <v>55</v>
      </c>
      <c t="s" s="4" r="B33">
        <v>56</v>
      </c>
      <c t="s" s="4" r="C33">
        <v>56</v>
      </c>
    </row>
    <row spans="1:3" r="34">
      <c t="s" s="3" r="A34">
        <v>57</v>
      </c>
    </row>
    <row spans="1:3" r="35">
      <c t="s" s="4" r="A35">
        <v>58</v>
      </c>
      <c t="n" s="7" r="B35">
        <v>4607</v>
      </c>
      <c t="n" s="7" r="C35">
        <v>4714</v>
      </c>
    </row>
    <row spans="1:3" r="36">
      <c t="s" s="4" r="A36">
        <v>59</v>
      </c>
      <c t="n" s="6" r="B36">
        <v>163</v>
      </c>
      <c t="n" s="6" r="C36">
        <v>194</v>
      </c>
    </row>
    <row spans="1:3" r="37">
      <c t="s" s="3" r="A37">
        <v>60</v>
      </c>
    </row>
    <row spans="1:3" r="38">
      <c t="s" s="4" r="A38">
        <v>61</v>
      </c>
      <c t="n" s="6" r="B38">
        <v>849</v>
      </c>
      <c t="n" s="6" r="C38">
        <v>700</v>
      </c>
    </row>
    <row spans="1:3" r="39">
      <c t="s" s="4" r="A39">
        <v>62</v>
      </c>
      <c t="n" s="6" r="B39">
        <v>139</v>
      </c>
      <c t="n" s="6" r="C39">
        <v>101</v>
      </c>
    </row>
    <row spans="1:3" r="40">
      <c t="s" s="4" r="A40">
        <v>63</v>
      </c>
      <c t="n" s="6" r="B40">
        <v>988</v>
      </c>
      <c t="n" s="6" r="C40">
        <v>801</v>
      </c>
    </row>
    <row spans="1:3" r="41">
      <c t="s" s="4" r="A41">
        <v>64</v>
      </c>
      <c t="n" s="6" r="B41">
        <v>-122</v>
      </c>
      <c t="n" s="6" r="C41">
        <v>-84</v>
      </c>
    </row>
    <row spans="1:3" r="42">
      <c t="s" s="4" r="A42">
        <v>65</v>
      </c>
      <c t="n" s="6" r="B42">
        <v>5636</v>
      </c>
      <c t="n" s="6" r="C42">
        <v>5625</v>
      </c>
    </row>
    <row spans="1:3" r="43">
      <c t="s" s="4" r="A43">
        <v>66</v>
      </c>
      <c t="n" s="7" r="B43">
        <v>154056</v>
      </c>
      <c t="n" s="7" r="C43">
        <v>137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80</v>
      </c>
    </row>
    <row spans="1:2" r="4">
      <c t="s" s="4" r="A4">
        <v>247</v>
      </c>
      <c t="s" s="4" r="B4">
        <v>248</v>
      </c>
    </row>
    <row spans="1:2" r="5">
      <c t="s" s="4" r="A5">
        <v>249</v>
      </c>
      <c t="s" s="4" r="B5">
        <v>250</v>
      </c>
    </row>
    <row spans="1:2" r="6">
      <c t="s" s="4" r="A6">
        <v>251</v>
      </c>
      <c t="s" s="4" r="B6">
        <v>252</v>
      </c>
    </row>
    <row spans="1:2" r="7">
      <c t="s" s="4" r="A7">
        <v>253</v>
      </c>
      <c t="s" s="4" r="B7">
        <v>186</v>
      </c>
    </row>
    <row spans="1:2" r="8">
      <c t="s" s="4" r="A8">
        <v>254</v>
      </c>
      <c t="s" s="4" r="B8">
        <v>255</v>
      </c>
    </row>
    <row spans="1:2" r="9">
      <c t="s" s="4" r="A9">
        <v>256</v>
      </c>
      <c t="s" s="4" r="B9">
        <v>257</v>
      </c>
    </row>
    <row spans="1:2" r="10">
      <c t="s" s="4" r="A10">
        <v>258</v>
      </c>
      <c t="s" s="4" r="B10">
        <v>259</v>
      </c>
    </row>
    <row spans="1:2" r="11">
      <c t="s" s="4" r="A11">
        <v>260</v>
      </c>
      <c t="s" s="4" r="B11">
        <v>261</v>
      </c>
    </row>
    <row spans="1:2" r="12">
      <c t="s" s="4" r="A12">
        <v>262</v>
      </c>
      <c t="s" s="4" r="B12">
        <v>263</v>
      </c>
    </row>
    <row spans="1:2" r="13">
      <c t="s" s="4" r="A13">
        <v>264</v>
      </c>
      <c t="s" s="4" r="B13">
        <v>265</v>
      </c>
    </row>
    <row spans="1:2" r="14">
      <c t="s" s="4" r="A14">
        <v>266</v>
      </c>
      <c t="s" s="4" r="B14">
        <v>267</v>
      </c>
    </row>
    <row spans="1:2" r="15">
      <c t="s" s="4" r="A15">
        <v>268</v>
      </c>
      <c t="s" s="4" r="B15">
        <v>269</v>
      </c>
    </row>
    <row spans="1:2" r="16">
      <c t="s" s="4" r="A16">
        <v>270</v>
      </c>
      <c t="s" s="4" r="B16">
        <v>271</v>
      </c>
    </row>
    <row spans="1:2" r="17">
      <c t="s" s="4" r="A17">
        <v>272</v>
      </c>
      <c t="s" s="4" r="B17">
        <v>273</v>
      </c>
    </row>
    <row spans="1:2" r="18">
      <c t="s" s="4" r="A18">
        <v>274</v>
      </c>
      <c t="s" s="4" r="B18">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6</v>
      </c>
      <c t="s" s="2" r="B1">
        <v>1</v>
      </c>
    </row>
    <row spans="1:2" r="2">
      <c t="s" s="2" r="B2">
        <v>2</v>
      </c>
    </row>
    <row spans="1:2" r="3">
      <c t="s" s="3" r="A3">
        <v>180</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83</v>
      </c>
      <c t="s" s="2" r="B1">
        <v>1</v>
      </c>
    </row>
    <row spans="1:2" r="2">
      <c t="s" s="2" r="B2">
        <v>2</v>
      </c>
    </row>
    <row spans="1:2" r="3">
      <c t="s" s="3" r="A3">
        <v>284</v>
      </c>
    </row>
    <row spans="1:2" r="4">
      <c t="s" s="4" r="A4">
        <v>285</v>
      </c>
      <c t="s" s="4" r="B4">
        <v>286</v>
      </c>
    </row>
    <row spans="1:2" r="5">
      <c t="s" s="4" r="A5">
        <v>287</v>
      </c>
    </row>
    <row spans="1:2" r="6">
      <c t="s" s="3" r="A6">
        <v>284</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3</v>
      </c>
    </row>
    <row spans="1:3" r="2">
      <c t="s" s="4" r="A2">
        <v>68</v>
      </c>
      <c t="n" s="7" r="B2">
        <v>5712</v>
      </c>
      <c t="n" s="7" r="C2">
        <v>6142</v>
      </c>
    </row>
    <row spans="1:3" r="3">
      <c t="s" s="4" r="A3">
        <v>69</v>
      </c>
      <c t="n" s="7" r="B3">
        <v>2</v>
      </c>
      <c t="n" s="7" r="C3">
        <v>8</v>
      </c>
    </row>
    <row spans="1:3" r="4">
      <c t="s" s="4" r="A4">
        <v>70</v>
      </c>
      <c t="n" s="7" r="B4">
        <v>100</v>
      </c>
      <c t="n" s="7" r="C4">
        <v>100</v>
      </c>
    </row>
    <row spans="1:3" r="5">
      <c t="s" s="4" r="A5">
        <v>71</v>
      </c>
      <c t="n" s="6" r="B5">
        <v>46</v>
      </c>
      <c t="n" s="6" r="C5">
        <v>47</v>
      </c>
    </row>
    <row spans="1:3" r="6">
      <c t="s" s="4" r="A6">
        <v>72</v>
      </c>
      <c t="n" s="6" r="B6">
        <v>46</v>
      </c>
      <c t="n" s="6" r="C6">
        <v>47</v>
      </c>
    </row>
    <row spans="1:3" r="7">
      <c t="s" s="4" r="A7">
        <v>73</v>
      </c>
    </row>
    <row spans="1:3" r="8">
      <c t="s" s="4" r="A8">
        <v>74</v>
      </c>
      <c t="n" s="7" r="B8">
        <v>15</v>
      </c>
      <c t="n" s="7" r="C8">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92</v>
      </c>
      <c t="s" s="2" r="B1">
        <v>1</v>
      </c>
    </row>
    <row spans="1:2" r="2">
      <c t="s" s="2" r="B2">
        <v>2</v>
      </c>
    </row>
    <row spans="1:2" r="3">
      <c t="s" s="3" r="A3">
        <v>293</v>
      </c>
    </row>
    <row spans="1:2" r="4">
      <c t="s" s="4" r="A4">
        <v>294</v>
      </c>
      <c t="s" s="4" r="B4">
        <v>295</v>
      </c>
    </row>
    <row spans="1:2" r="5">
      <c t="s" s="4" r="A5">
        <v>296</v>
      </c>
    </row>
    <row spans="1:2" r="6">
      <c t="s" s="3" r="A6">
        <v>293</v>
      </c>
    </row>
    <row spans="1:2" r="7">
      <c t="s" s="4" r="A7">
        <v>288</v>
      </c>
      <c t="s" s="4" r="B7">
        <v>297</v>
      </c>
    </row>
    <row spans="1:2" r="8">
      <c t="s" s="4" r="A8">
        <v>290</v>
      </c>
      <c t="s" s="4" r="B8">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3</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4</v>
      </c>
      <c t="s" s="2" r="B1">
        <v>1</v>
      </c>
    </row>
    <row spans="1:2" r="2">
      <c t="s" s="2" r="B2">
        <v>2</v>
      </c>
    </row>
    <row spans="1:2" r="3">
      <c t="s" s="3" r="A3">
        <v>207</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07</v>
      </c>
      <c t="s" s="2" r="B1">
        <v>1</v>
      </c>
    </row>
    <row spans="1:2" r="2">
      <c t="s" s="2" r="B2">
        <v>2</v>
      </c>
    </row>
    <row spans="1:2" r="3">
      <c t="s" s="3" r="A3">
        <v>211</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15</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25</v>
      </c>
      <c t="s" s="2" r="B1">
        <v>1</v>
      </c>
    </row>
    <row spans="1:2" r="2">
      <c t="s" s="2" r="B2">
        <v>2</v>
      </c>
    </row>
    <row spans="1:2" r="3">
      <c t="s" s="3" r="A3">
        <v>219</v>
      </c>
    </row>
    <row spans="1:2" r="4">
      <c t="s" s="4" r="A4">
        <v>326</v>
      </c>
      <c t="s" s="4" r="B4">
        <v>327</v>
      </c>
    </row>
    <row spans="1:2" r="5">
      <c t="s" s="4" r="A5">
        <v>328</v>
      </c>
      <c t="s" s="4" r="B5">
        <v>329</v>
      </c>
    </row>
    <row spans="1:2" r="6">
      <c t="s" s="4" r="A6">
        <v>330</v>
      </c>
      <c t="s" s="4" r="B6">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23</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7</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0</v>
      </c>
      <c t="s" s="2" r="B1">
        <v>1</v>
      </c>
    </row>
    <row spans="1:2" r="2">
      <c t="s" s="2" r="B2">
        <v>2</v>
      </c>
    </row>
    <row spans="1:2" r="3">
      <c t="s" s="3" r="A3">
        <v>231</v>
      </c>
    </row>
    <row spans="1:2" r="4">
      <c t="s" s="4" r="A4">
        <v>351</v>
      </c>
      <c t="s" s="4" r="B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3</v>
      </c>
      <c t="s" s="2" r="B1">
        <v>1</v>
      </c>
    </row>
    <row spans="1:2" r="2">
      <c t="s" s="2" r="B2">
        <v>2</v>
      </c>
    </row>
    <row spans="1:2" r="3">
      <c t="s" s="3" r="A3">
        <v>235</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169</v>
      </c>
      <c t="n" s="7" r="C4">
        <v>66</v>
      </c>
    </row>
    <row spans="1:3" r="5">
      <c t="s" s="4" r="A5">
        <v>79</v>
      </c>
      <c t="n" s="6" r="B5">
        <v>4</v>
      </c>
      <c t="n" s="6" r="C5">
        <v>1</v>
      </c>
    </row>
    <row spans="1:3" r="6">
      <c t="s" s="4" r="A6">
        <v>26</v>
      </c>
      <c t="n" s="6" r="B6">
        <v>1</v>
      </c>
      <c t="n" s="6" r="C6">
        <v>0</v>
      </c>
    </row>
    <row spans="1:3" r="7">
      <c t="s" s="4" r="A7">
        <v>27</v>
      </c>
      <c t="n" s="6" r="B7">
        <v>4</v>
      </c>
      <c t="n" s="6" r="C7">
        <v>1</v>
      </c>
    </row>
    <row spans="1:3" r="8">
      <c t="s" s="4" r="A8">
        <v>28</v>
      </c>
      <c t="n" s="6" r="B8">
        <v>4</v>
      </c>
      <c t="n" s="6" r="C8">
        <v>1</v>
      </c>
    </row>
    <row spans="1:3" r="9">
      <c t="s" s="4" r="A9">
        <v>80</v>
      </c>
      <c t="n" s="6" r="B9">
        <v>12</v>
      </c>
      <c t="n" s="6" r="C9">
        <v>9</v>
      </c>
    </row>
    <row spans="1:3" r="10">
      <c t="s" s="4" r="A10">
        <v>81</v>
      </c>
      <c t="n" s="6" r="B10">
        <v>56</v>
      </c>
      <c t="n" s="6" r="C10">
        <v>31</v>
      </c>
    </row>
    <row spans="1:3" r="11">
      <c t="s" s="4" r="A11">
        <v>82</v>
      </c>
      <c t="n" s="6" r="B11">
        <v>21</v>
      </c>
      <c t="n" s="6" r="C11">
        <v>8</v>
      </c>
    </row>
    <row spans="1:3" r="12">
      <c t="s" s="4" r="A12">
        <v>83</v>
      </c>
      <c t="n" s="6" r="B12">
        <v>61</v>
      </c>
      <c t="n" s="6" r="C12">
        <v>59</v>
      </c>
    </row>
    <row spans="1:3" r="13">
      <c t="s" s="4" r="A13">
        <v>84</v>
      </c>
      <c t="n" s="6" r="B13">
        <v>332</v>
      </c>
      <c t="n" s="6" r="C13">
        <v>176</v>
      </c>
    </row>
    <row spans="1:3" r="14">
      <c t="s" s="3" r="A14">
        <v>85</v>
      </c>
    </row>
    <row spans="1:3" r="15">
      <c t="s" s="4" r="A15">
        <v>86</v>
      </c>
      <c t="n" s="6" r="B15">
        <v>109</v>
      </c>
      <c t="n" s="6" r="C15">
        <v>15</v>
      </c>
    </row>
    <row spans="1:3" r="16">
      <c t="s" s="4" r="A16">
        <v>87</v>
      </c>
      <c t="n" s="6" r="B16">
        <v>116</v>
      </c>
      <c t="n" s="6" r="C16">
        <v>93</v>
      </c>
    </row>
    <row spans="1:3" r="17">
      <c t="s" s="4" r="A17">
        <v>88</v>
      </c>
      <c t="n" s="6" r="B17">
        <v>4</v>
      </c>
      <c t="n" s="6" r="C17">
        <v>0</v>
      </c>
    </row>
    <row spans="1:3" r="18">
      <c t="s" s="4" r="A18">
        <v>89</v>
      </c>
      <c t="n" s="6" r="B18">
        <v>229</v>
      </c>
      <c t="n" s="6" r="C18">
        <v>108</v>
      </c>
    </row>
    <row spans="1:3" r="19">
      <c t="s" s="4" r="A19">
        <v>90</v>
      </c>
      <c t="n" s="6" r="B19">
        <v>103</v>
      </c>
      <c t="n" s="6" r="C19">
        <v>68</v>
      </c>
    </row>
    <row spans="1:3" r="20">
      <c t="s" s="3" r="A20">
        <v>91</v>
      </c>
    </row>
    <row spans="1:3" r="21">
      <c t="s" s="4" r="A21">
        <v>92</v>
      </c>
      <c t="n" s="6" r="B21">
        <v>35</v>
      </c>
      <c t="n" s="6" r="C21">
        <v>19</v>
      </c>
    </row>
    <row spans="1:3" r="22">
      <c t="s" s="4" r="A22">
        <v>93</v>
      </c>
      <c t="n" s="6" r="B22">
        <v>-43</v>
      </c>
      <c t="n" s="6" r="C22">
        <v>-31</v>
      </c>
    </row>
    <row spans="1:3" r="23">
      <c t="s" s="4" r="A23">
        <v>94</v>
      </c>
      <c t="n" s="6" r="B23">
        <v>137</v>
      </c>
      <c t="n" s="6" r="C23">
        <v>0</v>
      </c>
    </row>
    <row spans="1:3" r="24">
      <c t="s" s="4" r="A24">
        <v>95</v>
      </c>
      <c t="n" s="6" r="B24">
        <v>3</v>
      </c>
      <c t="n" s="6" r="C24">
        <v>3</v>
      </c>
    </row>
    <row spans="1:3" r="25">
      <c t="s" s="4" r="A25">
        <v>96</v>
      </c>
      <c t="n" s="6" r="B25">
        <v>132</v>
      </c>
      <c t="n" s="6" r="C25">
        <v>-9</v>
      </c>
    </row>
    <row spans="1:3" r="26">
      <c t="s" s="3" r="A26">
        <v>97</v>
      </c>
    </row>
    <row spans="1:3" r="27">
      <c t="s" s="4" r="A27">
        <v>98</v>
      </c>
      <c t="n" s="6" r="B27">
        <v>14</v>
      </c>
      <c t="n" s="6" r="C27">
        <v>10</v>
      </c>
    </row>
    <row spans="1:3" r="28">
      <c t="s" s="4" r="A28">
        <v>99</v>
      </c>
      <c t="n" s="6" r="B28">
        <v>3</v>
      </c>
      <c t="n" s="6" r="C28">
        <v>1</v>
      </c>
    </row>
    <row spans="1:3" r="29">
      <c t="s" s="4" r="A29">
        <v>100</v>
      </c>
      <c t="n" s="6" r="B29">
        <v>1</v>
      </c>
      <c t="n" s="6" r="C29">
        <v>1</v>
      </c>
    </row>
    <row spans="1:3" r="30">
      <c t="s" s="4" r="A30">
        <v>101</v>
      </c>
      <c t="n" s="6" r="B30">
        <v>0</v>
      </c>
      <c t="n" s="6" r="C30">
        <v>2</v>
      </c>
    </row>
    <row spans="1:3" r="31">
      <c t="s" s="4" r="A31">
        <v>102</v>
      </c>
      <c t="n" s="6" r="B31">
        <v>4</v>
      </c>
      <c t="n" s="6" r="C31">
        <v>3</v>
      </c>
    </row>
    <row spans="1:3" r="32">
      <c t="s" s="4" r="A32">
        <v>103</v>
      </c>
      <c t="n" s="6" r="B32">
        <v>2</v>
      </c>
      <c t="n" s="6" r="C32">
        <v>1</v>
      </c>
    </row>
    <row spans="1:3" r="33">
      <c t="s" s="4" r="A33">
        <v>104</v>
      </c>
      <c t="n" s="6" r="B33">
        <v>2</v>
      </c>
      <c t="n" s="6" r="C33">
        <v>1</v>
      </c>
    </row>
    <row spans="1:3" r="34">
      <c t="s" s="4" r="A34">
        <v>95</v>
      </c>
      <c t="n" s="6" r="B34">
        <v>1</v>
      </c>
      <c t="n" s="6" r="C34">
        <v>1</v>
      </c>
    </row>
    <row spans="1:3" r="35">
      <c t="s" s="4" r="A35">
        <v>105</v>
      </c>
      <c t="n" s="6" r="B35">
        <v>27</v>
      </c>
      <c t="n" s="6" r="C35">
        <v>20</v>
      </c>
    </row>
    <row spans="1:3" r="36">
      <c t="s" s="4" r="A36">
        <v>106</v>
      </c>
      <c t="n" s="6" r="B36">
        <v>208</v>
      </c>
      <c t="n" s="6" r="C36">
        <v>39</v>
      </c>
    </row>
    <row spans="1:3" r="37">
      <c t="s" s="4" r="A37">
        <v>107</v>
      </c>
      <c t="n" s="6" r="B37">
        <v>21</v>
      </c>
      <c t="n" s="6" r="C37">
        <v>4</v>
      </c>
    </row>
    <row spans="1:3" r="38">
      <c t="s" s="4" r="A38">
        <v>108</v>
      </c>
      <c t="n" s="7" r="B38">
        <v>187</v>
      </c>
      <c t="n" s="7" r="C38">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8"/>
  </cols>
  <sheetData>
    <row spans="1:2" r="1">
      <c t="s" s="1" r="A1">
        <v>358</v>
      </c>
      <c t="s" s="2" r="B1">
        <v>359</v>
      </c>
    </row>
    <row spans="1:2" r="2">
      <c t="s" s="3" r="A2">
        <v>176</v>
      </c>
    </row>
    <row spans="1:2" r="3">
      <c t="s" s="4" r="A3">
        <v>360</v>
      </c>
      <c t="n" s="6" r="B3">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s="1" r="A1">
        <v>361</v>
      </c>
      <c t="s" s="2" r="B1">
        <v>1</v>
      </c>
    </row>
    <row spans="1:2" r="2">
      <c t="s" s="2" r="B2">
        <v>362</v>
      </c>
    </row>
    <row spans="1:2" r="3">
      <c t="s" s="3" r="A3">
        <v>363</v>
      </c>
    </row>
    <row spans="1:2" r="4">
      <c t="s" s="4" r="A4">
        <v>364</v>
      </c>
      <c t="n" s="7" r="B4">
        <v>234</v>
      </c>
    </row>
    <row spans="1:2" r="5">
      <c t="s" s="4" r="A5">
        <v>365</v>
      </c>
      <c t="n" s="7" r="B5">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66</v>
      </c>
      <c t="s" s="2" r="B1">
        <v>367</v>
      </c>
    </row>
    <row spans="1:2" r="2">
      <c t="s" s="3" r="A2">
        <v>368</v>
      </c>
    </row>
    <row spans="1:2" r="3">
      <c t="s" s="4" r="A3">
        <v>369</v>
      </c>
      <c t="n" s="7" r="B3">
        <v>7</v>
      </c>
    </row>
    <row spans="1:2" r="4">
      <c t="s" s="4" r="A4">
        <v>370</v>
      </c>
    </row>
    <row spans="1:2" r="5">
      <c t="s" s="3" r="A5">
        <v>368</v>
      </c>
    </row>
    <row spans="1:2" r="6">
      <c t="s" s="4" r="A6">
        <v>369</v>
      </c>
      <c t="n" s="6" r="B6">
        <v>4</v>
      </c>
    </row>
    <row spans="1:2" r="7">
      <c t="s" s="4" r="A7">
        <v>73</v>
      </c>
    </row>
    <row spans="1:2" r="8">
      <c t="s" s="3" r="A8">
        <v>368</v>
      </c>
    </row>
    <row spans="1:2" r="9">
      <c t="s" s="4" r="A9">
        <v>369</v>
      </c>
      <c t="n" s="7" r="B9">
        <v>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371</v>
      </c>
      <c t="s" s="2" r="C1">
        <v>2</v>
      </c>
      <c t="s" s="2" r="D1">
        <v>23</v>
      </c>
    </row>
    <row spans="1:4" r="2">
      <c t="s" s="3" r="A2">
        <v>280</v>
      </c>
    </row>
    <row spans="1:4" r="3">
      <c t="s" s="4" r="A3">
        <v>80</v>
      </c>
      <c t="n" s="7" r="C3">
        <v>5672</v>
      </c>
      <c t="n" s="7" r="D3">
        <v>4047</v>
      </c>
    </row>
    <row spans="1:4" r="4">
      <c t="s" s="4" r="A4">
        <v>372</v>
      </c>
    </row>
    <row spans="1:4" r="5">
      <c t="s" s="3" r="A5">
        <v>280</v>
      </c>
    </row>
    <row spans="1:4" r="6">
      <c t="s" s="4" r="A6">
        <v>80</v>
      </c>
      <c t="s" s="4" r="B6">
        <v>373</v>
      </c>
      <c t="n" s="6" r="C6">
        <v>1598</v>
      </c>
      <c t="n" s="6" r="D6">
        <v>0</v>
      </c>
    </row>
    <row spans="1:4" r="7">
      <c t="s" s="4" r="A7">
        <v>374</v>
      </c>
    </row>
    <row spans="1:4" r="8">
      <c t="s" s="3" r="A8">
        <v>280</v>
      </c>
    </row>
    <row spans="1:4" r="9">
      <c t="s" s="4" r="A9">
        <v>80</v>
      </c>
      <c t="s" s="4" r="B9">
        <v>373</v>
      </c>
      <c t="n" s="6" r="C9">
        <v>237</v>
      </c>
      <c t="n" s="6" r="D9">
        <v>237</v>
      </c>
    </row>
    <row spans="1:4" r="10">
      <c t="s" s="4" r="A10">
        <v>375</v>
      </c>
    </row>
    <row spans="1:4" r="11">
      <c t="s" s="3" r="A11">
        <v>280</v>
      </c>
    </row>
    <row spans="1:4" r="12">
      <c t="s" s="4" r="A12">
        <v>80</v>
      </c>
      <c t="n" s="6" r="C12">
        <v>3081</v>
      </c>
      <c t="n" s="6" r="D12">
        <v>3077</v>
      </c>
    </row>
    <row spans="1:4" r="13">
      <c t="s" s="4" r="A13">
        <v>376</v>
      </c>
    </row>
    <row spans="1:4" r="14">
      <c t="s" s="3" r="A14">
        <v>280</v>
      </c>
    </row>
    <row spans="1:4" r="15">
      <c t="s" s="4" r="A15">
        <v>80</v>
      </c>
      <c t="s" s="4" r="B15">
        <v>377</v>
      </c>
      <c t="n" s="6" r="C15">
        <v>286</v>
      </c>
      <c t="n" s="6" r="D15">
        <v>276</v>
      </c>
    </row>
    <row spans="1:4" r="16">
      <c t="s" s="4" r="A16">
        <v>378</v>
      </c>
    </row>
    <row spans="1:4" r="17">
      <c t="s" s="3" r="A17">
        <v>280</v>
      </c>
    </row>
    <row spans="1:4" r="18">
      <c t="s" s="4" r="A18">
        <v>80</v>
      </c>
      <c t="n" s="6" r="C18">
        <v>5202</v>
      </c>
      <c t="n" s="6" r="D18">
        <v>3590</v>
      </c>
    </row>
    <row spans="1:4" r="19">
      <c t="s" s="4" r="A19">
        <v>379</v>
      </c>
    </row>
    <row spans="1:4" r="20">
      <c t="s" s="3" r="A20">
        <v>280</v>
      </c>
    </row>
    <row spans="1:4" r="21">
      <c t="s" s="4" r="A21">
        <v>80</v>
      </c>
      <c t="n" s="7" r="C21">
        <v>470</v>
      </c>
      <c t="n" s="7" r="D21">
        <v>457</v>
      </c>
    </row>
    <row spans="1:4" r="22">
      <c t="n" r="A22"/>
    </row>
    <row spans="1:4" r="23">
      <c t="s" s="4" r="A23">
        <v>373</v>
      </c>
      <c t="s" s="4" r="B23">
        <v>380</v>
      </c>
    </row>
    <row spans="1:4" r="24">
      <c t="s" s="4" r="A24">
        <v>377</v>
      </c>
      <c t="s" s="4" r="B24">
        <v>381</v>
      </c>
    </row>
  </sheetData>
  <mergeCells count="4">
    <mergeCell ref="A1:B1"/>
    <mergeCell ref="A22:C22"/>
    <mergeCell ref="B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76</v>
      </c>
    </row>
    <row spans="1:3" r="3">
      <c t="s" s="3" r="A3">
        <v>188</v>
      </c>
    </row>
    <row spans="1:3" r="4">
      <c t="s" s="4" r="A4">
        <v>383</v>
      </c>
      <c t="n" s="7" r="B4">
        <v>0</v>
      </c>
      <c t="n" s="7" r="C4">
        <v>0</v>
      </c>
    </row>
    <row spans="1:3" r="5">
      <c t="s" s="4" r="A5">
        <v>384</v>
      </c>
      <c t="n" s="7" r="B5">
        <v>35</v>
      </c>
      <c t="n" s="7" r="C5">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5</v>
      </c>
      <c t="s" s="2" r="C1">
        <v>2</v>
      </c>
      <c t="s" s="2" r="D1">
        <v>23</v>
      </c>
    </row>
    <row spans="1:4" r="2">
      <c t="s" s="3" r="A2">
        <v>284</v>
      </c>
    </row>
    <row spans="1:4" r="3">
      <c t="s" s="4" r="A3">
        <v>386</v>
      </c>
      <c t="s" s="4" r="B3">
        <v>373</v>
      </c>
      <c t="n" s="7" r="C3">
        <v>21138</v>
      </c>
      <c t="n" s="7" r="D3">
        <v>21070</v>
      </c>
    </row>
    <row spans="1:4" r="4">
      <c t="s" s="4" r="A4">
        <v>387</v>
      </c>
      <c t="n" s="6" r="C4">
        <v>75</v>
      </c>
      <c t="n" s="6" r="D4">
        <v>71</v>
      </c>
    </row>
    <row spans="1:4" r="5">
      <c t="s" s="4" r="A5">
        <v>388</v>
      </c>
      <c t="n" s="6" r="C5">
        <v>-194</v>
      </c>
      <c t="n" s="6" r="D5">
        <v>-153</v>
      </c>
    </row>
    <row spans="1:4" r="6">
      <c t="s" s="4" r="A6">
        <v>226</v>
      </c>
      <c t="n" s="6" r="C6">
        <v>21019</v>
      </c>
      <c t="n" s="6" r="D6">
        <v>20988</v>
      </c>
    </row>
    <row spans="1:4" r="7">
      <c t="s" s="4" r="A7">
        <v>374</v>
      </c>
    </row>
    <row spans="1:4" r="8">
      <c t="s" s="3" r="A8">
        <v>284</v>
      </c>
    </row>
    <row spans="1:4" r="9">
      <c t="s" s="4" r="A9">
        <v>386</v>
      </c>
      <c t="s" s="4" r="B9">
        <v>389</v>
      </c>
      <c t="n" s="6" r="C9">
        <v>3934</v>
      </c>
      <c t="n" s="6" r="D9">
        <v>4010</v>
      </c>
    </row>
    <row spans="1:4" r="10">
      <c t="s" s="4" r="A10">
        <v>387</v>
      </c>
      <c t="s" s="4" r="B10">
        <v>377</v>
      </c>
      <c t="n" s="6" r="C10">
        <v>3</v>
      </c>
      <c t="n" s="6" r="D10">
        <v>4</v>
      </c>
    </row>
    <row spans="1:4" r="11">
      <c t="s" s="4" r="A11">
        <v>388</v>
      </c>
      <c t="s" s="4" r="B11">
        <v>377</v>
      </c>
      <c t="n" s="6" r="C11">
        <v>-31</v>
      </c>
      <c t="n" s="6" r="D11">
        <v>-29</v>
      </c>
    </row>
    <row spans="1:4" r="12">
      <c t="s" s="4" r="A12">
        <v>226</v>
      </c>
      <c t="s" s="4" r="B12">
        <v>377</v>
      </c>
      <c t="n" s="6" r="C12">
        <v>3906</v>
      </c>
      <c t="n" s="6" r="D12">
        <v>3985</v>
      </c>
    </row>
    <row spans="1:4" r="13">
      <c t="s" s="4" r="A13">
        <v>375</v>
      </c>
    </row>
    <row spans="1:4" r="14">
      <c t="s" s="3" r="A14">
        <v>284</v>
      </c>
    </row>
    <row spans="1:4" r="15">
      <c t="s" s="4" r="A15">
        <v>386</v>
      </c>
      <c t="s" s="4" r="B15">
        <v>373</v>
      </c>
      <c t="n" s="6" r="C15">
        <v>1887</v>
      </c>
      <c t="n" s="6" r="D15">
        <v>2124</v>
      </c>
    </row>
    <row spans="1:4" r="16">
      <c t="s" s="4" r="A16">
        <v>387</v>
      </c>
      <c t="n" s="6" r="C16">
        <v>14</v>
      </c>
      <c t="n" s="6" r="D16">
        <v>14</v>
      </c>
    </row>
    <row spans="1:4" r="17">
      <c t="s" s="4" r="A17">
        <v>388</v>
      </c>
      <c t="n" s="6" r="C17">
        <v>-29</v>
      </c>
      <c t="n" s="6" r="D17">
        <v>-23</v>
      </c>
    </row>
    <row spans="1:4" r="18">
      <c t="s" s="4" r="A18">
        <v>226</v>
      </c>
      <c t="n" s="6" r="C18">
        <v>1872</v>
      </c>
      <c t="n" s="6" r="D18">
        <v>2115</v>
      </c>
    </row>
    <row spans="1:4" r="19">
      <c t="s" s="4" r="A19">
        <v>390</v>
      </c>
    </row>
    <row spans="1:4" r="20">
      <c t="s" s="3" r="A20">
        <v>284</v>
      </c>
    </row>
    <row spans="1:4" r="21">
      <c t="s" s="4" r="A21">
        <v>386</v>
      </c>
      <c t="s" s="4" r="B21">
        <v>373</v>
      </c>
      <c t="n" s="6" r="C21">
        <v>1047</v>
      </c>
      <c t="n" s="6" r="D21">
        <v>1048</v>
      </c>
    </row>
    <row spans="1:4" r="22">
      <c t="s" s="4" r="A22">
        <v>387</v>
      </c>
      <c t="n" s="6" r="C22">
        <v>0</v>
      </c>
      <c t="n" s="6" r="D22">
        <v>0</v>
      </c>
    </row>
    <row spans="1:4" r="23">
      <c t="s" s="4" r="A23">
        <v>388</v>
      </c>
      <c t="n" s="6" r="C23">
        <v>-1</v>
      </c>
      <c t="n" s="6" r="D23">
        <v>-1</v>
      </c>
    </row>
    <row spans="1:4" r="24">
      <c t="s" s="4" r="A24">
        <v>226</v>
      </c>
      <c t="n" s="6" r="C24">
        <v>1046</v>
      </c>
      <c t="n" s="6" r="D24">
        <v>1047</v>
      </c>
    </row>
    <row spans="1:4" r="25">
      <c t="s" s="4" r="A25">
        <v>376</v>
      </c>
    </row>
    <row spans="1:4" r="26">
      <c t="s" s="3" r="A26">
        <v>284</v>
      </c>
    </row>
    <row spans="1:4" r="27">
      <c t="s" s="4" r="A27">
        <v>386</v>
      </c>
      <c t="s" s="4" r="B27">
        <v>391</v>
      </c>
      <c t="n" s="6" r="C27">
        <v>288</v>
      </c>
      <c t="n" s="6" r="D27">
        <v>276</v>
      </c>
    </row>
    <row spans="1:4" r="28">
      <c t="s" s="4" r="A28">
        <v>387</v>
      </c>
      <c t="s" s="4" r="B28">
        <v>392</v>
      </c>
      <c t="n" s="6" r="C28">
        <v>3</v>
      </c>
      <c t="n" s="6" r="D28">
        <v>4</v>
      </c>
    </row>
    <row spans="1:4" r="29">
      <c t="s" s="4" r="A29">
        <v>388</v>
      </c>
      <c t="s" s="4" r="B29">
        <v>392</v>
      </c>
      <c t="n" s="6" r="C29">
        <v>-1</v>
      </c>
      <c t="n" s="6" r="D29">
        <v>-2</v>
      </c>
    </row>
    <row spans="1:4" r="30">
      <c t="s" s="4" r="A30">
        <v>226</v>
      </c>
      <c t="s" s="4" r="B30">
        <v>392</v>
      </c>
      <c t="n" s="6" r="C30">
        <v>290</v>
      </c>
      <c t="n" s="6" r="D30">
        <v>278</v>
      </c>
    </row>
    <row spans="1:4" r="31">
      <c t="s" s="4" r="A31">
        <v>378</v>
      </c>
    </row>
    <row spans="1:4" r="32">
      <c t="s" s="3" r="A32">
        <v>284</v>
      </c>
    </row>
    <row spans="1:4" r="33">
      <c t="s" s="4" r="A33">
        <v>386</v>
      </c>
      <c t="s" s="4" r="B33">
        <v>373</v>
      </c>
      <c t="n" s="6" r="C33">
        <v>7156</v>
      </c>
      <c t="n" s="6" r="D33">
        <v>7458</v>
      </c>
    </row>
    <row spans="1:4" r="34">
      <c t="s" s="4" r="A34">
        <v>387</v>
      </c>
      <c t="n" s="6" r="C34">
        <v>20</v>
      </c>
      <c t="n" s="6" r="D34">
        <v>22</v>
      </c>
    </row>
    <row spans="1:4" r="35">
      <c t="s" s="4" r="A35">
        <v>388</v>
      </c>
      <c t="n" s="6" r="C35">
        <v>-62</v>
      </c>
      <c t="n" s="6" r="D35">
        <v>-55</v>
      </c>
    </row>
    <row spans="1:4" r="36">
      <c t="s" s="4" r="A36">
        <v>226</v>
      </c>
      <c t="n" s="6" r="C36">
        <v>7114</v>
      </c>
      <c t="n" s="6" r="D36">
        <v>7425</v>
      </c>
    </row>
    <row spans="1:4" r="37">
      <c t="s" s="4" r="A37">
        <v>393</v>
      </c>
    </row>
    <row spans="1:4" r="38">
      <c t="s" s="3" r="A38">
        <v>284</v>
      </c>
    </row>
    <row spans="1:4" r="39">
      <c t="s" s="4" r="A39">
        <v>386</v>
      </c>
      <c t="s" s="4" r="B39">
        <v>373</v>
      </c>
      <c t="n" s="6" r="C39">
        <v>13982</v>
      </c>
      <c t="n" s="6" r="D39">
        <v>13612</v>
      </c>
    </row>
    <row spans="1:4" r="40">
      <c t="s" s="4" r="A40">
        <v>387</v>
      </c>
      <c t="n" s="6" r="C40">
        <v>55</v>
      </c>
      <c t="n" s="6" r="D40">
        <v>49</v>
      </c>
    </row>
    <row spans="1:4" r="41">
      <c t="s" s="4" r="A41">
        <v>388</v>
      </c>
      <c t="n" s="6" r="C41">
        <v>-132</v>
      </c>
      <c t="n" s="6" r="D41">
        <v>-98</v>
      </c>
    </row>
    <row spans="1:4" r="42">
      <c t="s" s="4" r="A42">
        <v>226</v>
      </c>
      <c t="n" s="6" r="C42">
        <v>13905</v>
      </c>
      <c t="n" s="6" r="D42">
        <v>13563</v>
      </c>
    </row>
    <row spans="1:4" r="43">
      <c t="s" s="4" r="A43">
        <v>394</v>
      </c>
    </row>
    <row spans="1:4" r="44">
      <c t="s" s="3" r="A44">
        <v>284</v>
      </c>
    </row>
    <row spans="1:4" r="45">
      <c t="s" s="4" r="A45">
        <v>386</v>
      </c>
      <c t="s" s="4" r="B45">
        <v>389</v>
      </c>
      <c t="n" s="6" r="C45">
        <v>2576</v>
      </c>
      <c t="n" s="6" r="D45">
        <v>2284</v>
      </c>
    </row>
    <row spans="1:4" r="46">
      <c t="s" s="4" r="A46">
        <v>387</v>
      </c>
      <c t="s" s="4" r="B46">
        <v>377</v>
      </c>
      <c t="n" s="6" r="C46">
        <v>0</v>
      </c>
      <c t="n" s="6" r="D46">
        <v>0</v>
      </c>
    </row>
    <row spans="1:4" r="47">
      <c t="s" s="4" r="A47">
        <v>388</v>
      </c>
      <c t="s" s="4" r="B47">
        <v>377</v>
      </c>
      <c t="n" s="6" r="C47">
        <v>-30</v>
      </c>
      <c t="n" s="6" r="D47">
        <v>-14</v>
      </c>
    </row>
    <row spans="1:4" r="48">
      <c t="s" s="4" r="A48">
        <v>226</v>
      </c>
      <c t="s" s="4" r="B48">
        <v>377</v>
      </c>
      <c t="n" s="6" r="C48">
        <v>2546</v>
      </c>
      <c t="n" s="6" r="D48">
        <v>2270</v>
      </c>
    </row>
    <row spans="1:4" r="49">
      <c t="s" s="4" r="A49">
        <v>395</v>
      </c>
    </row>
    <row spans="1:4" r="50">
      <c t="s" s="3" r="A50">
        <v>284</v>
      </c>
    </row>
    <row spans="1:4" r="51">
      <c t="s" s="4" r="A51">
        <v>386</v>
      </c>
      <c t="s" s="4" r="B51">
        <v>373</v>
      </c>
      <c t="n" s="6" r="C51">
        <v>1519</v>
      </c>
      <c t="n" s="6" r="D51">
        <v>1593</v>
      </c>
    </row>
    <row spans="1:4" r="52">
      <c t="s" s="4" r="A52">
        <v>387</v>
      </c>
      <c t="n" s="6" r="C52">
        <v>16</v>
      </c>
      <c t="n" s="6" r="D52">
        <v>13</v>
      </c>
    </row>
    <row spans="1:4" r="53">
      <c t="s" s="4" r="A53">
        <v>388</v>
      </c>
      <c t="n" s="6" r="C53">
        <v>0</v>
      </c>
      <c t="n" s="6" r="D53">
        <v>-1</v>
      </c>
    </row>
    <row spans="1:4" r="54">
      <c t="s" s="4" r="A54">
        <v>226</v>
      </c>
      <c t="n" s="6" r="C54">
        <v>1535</v>
      </c>
      <c t="n" s="6" r="D54">
        <v>1605</v>
      </c>
    </row>
    <row spans="1:4" r="55">
      <c t="s" s="4" r="A55">
        <v>379</v>
      </c>
    </row>
    <row spans="1:4" r="56">
      <c t="s" s="3" r="A56">
        <v>284</v>
      </c>
    </row>
    <row spans="1:4" r="57">
      <c t="s" s="4" r="A57">
        <v>386</v>
      </c>
      <c t="s" s="4" r="B57">
        <v>373</v>
      </c>
      <c t="n" s="6" r="C57">
        <v>9887</v>
      </c>
      <c t="n" s="6" r="D57">
        <v>9735</v>
      </c>
    </row>
    <row spans="1:4" r="58">
      <c t="s" s="4" r="A58">
        <v>387</v>
      </c>
      <c t="n" s="6" r="C58">
        <v>39</v>
      </c>
      <c t="n" s="6" r="D58">
        <v>36</v>
      </c>
    </row>
    <row spans="1:4" r="59">
      <c t="s" s="4" r="A59">
        <v>388</v>
      </c>
      <c t="n" s="6" r="C59">
        <v>-102</v>
      </c>
      <c t="n" s="6" r="D59">
        <v>-83</v>
      </c>
    </row>
    <row spans="1:4" r="60">
      <c t="s" s="4" r="A60">
        <v>226</v>
      </c>
      <c t="n" s="7" r="C60">
        <v>9824</v>
      </c>
      <c t="n" s="7" r="D60">
        <v>9688</v>
      </c>
    </row>
    <row spans="1:4" r="61">
      <c t="n" r="A61"/>
    </row>
    <row spans="1:4" r="62">
      <c t="s" s="4" r="A62">
        <v>373</v>
      </c>
      <c t="s" s="4" r="B62">
        <v>396</v>
      </c>
    </row>
    <row spans="1:4" r="63">
      <c t="s" s="4" r="A63">
        <v>377</v>
      </c>
      <c t="s" s="4" r="B63">
        <v>380</v>
      </c>
    </row>
    <row spans="1:4" r="64">
      <c t="s" s="4" r="A64">
        <v>392</v>
      </c>
      <c t="s" s="4" r="B64">
        <v>397</v>
      </c>
    </row>
  </sheetData>
  <mergeCells count="5">
    <mergeCell ref="A1:B1"/>
    <mergeCell ref="A61:C61"/>
    <mergeCell ref="B62:C62"/>
    <mergeCell ref="B63:C63"/>
    <mergeCell ref="B64:C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98</v>
      </c>
      <c t="s" s="2" r="C1">
        <v>2</v>
      </c>
      <c t="s" s="2" r="D1">
        <v>23</v>
      </c>
    </row>
    <row spans="1:4" r="2">
      <c t="s" s="3" r="A2">
        <v>284</v>
      </c>
    </row>
    <row spans="1:4" r="3">
      <c t="s" s="4" r="A3">
        <v>399</v>
      </c>
      <c t="n" s="7" r="C3">
        <v>15419</v>
      </c>
      <c t="n" s="7" r="D3">
        <v>16711</v>
      </c>
    </row>
    <row spans="1:4" r="4">
      <c t="s" s="4" r="A4">
        <v>400</v>
      </c>
      <c t="n" s="6" r="C4">
        <v>-169</v>
      </c>
      <c t="n" s="6" r="D4">
        <v>-136</v>
      </c>
    </row>
    <row spans="1:4" r="5">
      <c t="s" s="4" r="A5">
        <v>401</v>
      </c>
      <c t="n" s="6" r="C5">
        <v>1180</v>
      </c>
      <c t="n" s="6" r="D5">
        <v>965</v>
      </c>
    </row>
    <row spans="1:4" r="6">
      <c t="s" s="4" r="A6">
        <v>402</v>
      </c>
      <c t="n" s="6" r="C6">
        <v>-25</v>
      </c>
      <c t="n" s="6" r="D6">
        <v>-17</v>
      </c>
    </row>
    <row spans="1:4" r="7">
      <c t="s" s="4" r="A7">
        <v>403</v>
      </c>
      <c t="n" s="6" r="C7">
        <v>16599</v>
      </c>
      <c t="n" s="6" r="D7">
        <v>17676</v>
      </c>
    </row>
    <row spans="1:4" r="8">
      <c t="s" s="4" r="A8">
        <v>404</v>
      </c>
      <c t="n" s="6" r="C8">
        <v>-194</v>
      </c>
      <c t="n" s="6" r="D8">
        <v>-153</v>
      </c>
    </row>
    <row spans="1:4" r="9">
      <c t="s" s="4" r="A9">
        <v>374</v>
      </c>
    </row>
    <row spans="1:4" r="10">
      <c t="s" s="3" r="A10">
        <v>284</v>
      </c>
    </row>
    <row spans="1:4" r="11">
      <c t="s" s="4" r="A11">
        <v>399</v>
      </c>
      <c t="s" s="4" r="B11">
        <v>373</v>
      </c>
      <c t="n" s="6" r="C11">
        <v>3576</v>
      </c>
      <c t="n" s="6" r="D11">
        <v>3645</v>
      </c>
    </row>
    <row spans="1:4" r="12">
      <c t="s" s="4" r="A12">
        <v>400</v>
      </c>
      <c t="s" s="4" r="B12">
        <v>373</v>
      </c>
      <c t="n" s="6" r="C12">
        <v>-31</v>
      </c>
      <c t="n" s="6" r="D12">
        <v>-29</v>
      </c>
    </row>
    <row spans="1:4" r="13">
      <c t="s" s="4" r="A13">
        <v>401</v>
      </c>
      <c t="s" s="4" r="B13">
        <v>373</v>
      </c>
      <c t="n" s="6" r="C13">
        <v>0</v>
      </c>
      <c t="n" s="6" r="D13">
        <v>0</v>
      </c>
    </row>
    <row spans="1:4" r="14">
      <c t="s" s="4" r="A14">
        <v>402</v>
      </c>
      <c t="s" s="4" r="B14">
        <v>373</v>
      </c>
      <c t="n" s="6" r="C14">
        <v>0</v>
      </c>
      <c t="n" s="6" r="D14">
        <v>0</v>
      </c>
    </row>
    <row spans="1:4" r="15">
      <c t="s" s="4" r="A15">
        <v>403</v>
      </c>
      <c t="s" s="4" r="B15">
        <v>373</v>
      </c>
      <c t="n" s="6" r="C15">
        <v>3576</v>
      </c>
      <c t="n" s="6" r="D15">
        <v>3645</v>
      </c>
    </row>
    <row spans="1:4" r="16">
      <c t="s" s="4" r="A16">
        <v>404</v>
      </c>
      <c t="s" s="4" r="B16">
        <v>373</v>
      </c>
      <c t="n" s="6" r="C16">
        <v>-31</v>
      </c>
      <c t="n" s="6" r="D16">
        <v>-29</v>
      </c>
    </row>
    <row spans="1:4" r="17">
      <c t="s" s="4" r="A17">
        <v>375</v>
      </c>
    </row>
    <row spans="1:4" r="18">
      <c t="s" s="3" r="A18">
        <v>284</v>
      </c>
    </row>
    <row spans="1:4" r="19">
      <c t="s" s="4" r="A19">
        <v>399</v>
      </c>
      <c t="n" s="6" r="C19">
        <v>1457</v>
      </c>
      <c t="n" s="6" r="D19">
        <v>1701</v>
      </c>
    </row>
    <row spans="1:4" r="20">
      <c t="s" s="4" r="A20">
        <v>400</v>
      </c>
      <c t="n" s="6" r="C20">
        <v>-29</v>
      </c>
      <c t="n" s="6" r="D20">
        <v>-23</v>
      </c>
    </row>
    <row spans="1:4" r="21">
      <c t="s" s="4" r="A21">
        <v>401</v>
      </c>
      <c t="n" s="6" r="C21">
        <v>0</v>
      </c>
      <c t="n" s="6" r="D21">
        <v>0</v>
      </c>
    </row>
    <row spans="1:4" r="22">
      <c t="s" s="4" r="A22">
        <v>402</v>
      </c>
      <c t="n" s="6" r="C22">
        <v>0</v>
      </c>
      <c t="n" s="6" r="D22">
        <v>0</v>
      </c>
    </row>
    <row spans="1:4" r="23">
      <c t="s" s="4" r="A23">
        <v>403</v>
      </c>
      <c t="n" s="6" r="C23">
        <v>1457</v>
      </c>
      <c t="n" s="6" r="D23">
        <v>1701</v>
      </c>
    </row>
    <row spans="1:4" r="24">
      <c t="s" s="4" r="A24">
        <v>404</v>
      </c>
      <c t="n" s="6" r="C24">
        <v>-29</v>
      </c>
      <c t="n" s="6" r="D24">
        <v>-23</v>
      </c>
    </row>
    <row spans="1:4" r="25">
      <c t="s" s="4" r="A25">
        <v>390</v>
      </c>
    </row>
    <row spans="1:4" r="26">
      <c t="s" s="3" r="A26">
        <v>284</v>
      </c>
    </row>
    <row spans="1:4" r="27">
      <c t="s" s="4" r="A27">
        <v>399</v>
      </c>
      <c t="n" s="6" r="C27">
        <v>746</v>
      </c>
      <c t="n" s="6" r="D27">
        <v>555</v>
      </c>
    </row>
    <row spans="1:4" r="28">
      <c t="s" s="4" r="A28">
        <v>400</v>
      </c>
      <c t="n" s="6" r="C28">
        <v>-1</v>
      </c>
      <c t="n" s="6" r="D28">
        <v>-1</v>
      </c>
    </row>
    <row spans="1:4" r="29">
      <c t="s" s="4" r="A29">
        <v>401</v>
      </c>
      <c t="n" s="6" r="C29">
        <v>0</v>
      </c>
      <c t="n" s="6" r="D29">
        <v>6</v>
      </c>
    </row>
    <row spans="1:4" r="30">
      <c t="s" s="4" r="A30">
        <v>402</v>
      </c>
      <c t="n" s="6" r="C30">
        <v>0</v>
      </c>
      <c t="n" s="6" r="D30">
        <v>0</v>
      </c>
    </row>
    <row spans="1:4" r="31">
      <c t="s" s="4" r="A31">
        <v>403</v>
      </c>
      <c t="n" s="6" r="C31">
        <v>746</v>
      </c>
      <c t="n" s="6" r="D31">
        <v>561</v>
      </c>
    </row>
    <row spans="1:4" r="32">
      <c t="s" s="4" r="A32">
        <v>404</v>
      </c>
      <c t="n" s="6" r="C32">
        <v>-1</v>
      </c>
      <c t="n" s="6" r="D32">
        <v>-1</v>
      </c>
    </row>
    <row spans="1:4" r="33">
      <c t="s" s="4" r="A33">
        <v>376</v>
      </c>
    </row>
    <row spans="1:4" r="34">
      <c t="s" s="3" r="A34">
        <v>284</v>
      </c>
    </row>
    <row spans="1:4" r="35">
      <c t="s" s="4" r="A35">
        <v>399</v>
      </c>
      <c t="s" s="4" r="B35">
        <v>377</v>
      </c>
      <c t="n" s="6" r="C35">
        <v>101</v>
      </c>
      <c t="n" s="6" r="D35">
        <v>97</v>
      </c>
    </row>
    <row spans="1:4" r="36">
      <c t="s" s="4" r="A36">
        <v>400</v>
      </c>
      <c t="s" s="4" r="B36">
        <v>377</v>
      </c>
      <c t="n" s="6" r="C36">
        <v>-1</v>
      </c>
      <c t="n" s="6" r="D36">
        <v>-2</v>
      </c>
    </row>
    <row spans="1:4" r="37">
      <c t="s" s="4" r="A37">
        <v>401</v>
      </c>
      <c t="s" s="4" r="B37">
        <v>377</v>
      </c>
      <c t="n" s="6" r="C37">
        <v>0</v>
      </c>
      <c t="n" s="6" r="D37">
        <v>0</v>
      </c>
    </row>
    <row spans="1:4" r="38">
      <c t="s" s="4" r="A38">
        <v>402</v>
      </c>
      <c t="s" s="4" r="B38">
        <v>377</v>
      </c>
      <c t="n" s="6" r="C38">
        <v>0</v>
      </c>
      <c t="n" s="6" r="D38">
        <v>0</v>
      </c>
    </row>
    <row spans="1:4" r="39">
      <c t="s" s="4" r="A39">
        <v>403</v>
      </c>
      <c t="s" s="4" r="B39">
        <v>377</v>
      </c>
      <c t="n" s="6" r="C39">
        <v>101</v>
      </c>
      <c t="n" s="6" r="D39">
        <v>97</v>
      </c>
    </row>
    <row spans="1:4" r="40">
      <c t="s" s="4" r="A40">
        <v>404</v>
      </c>
      <c t="s" s="4" r="B40">
        <v>377</v>
      </c>
      <c t="n" s="6" r="C40">
        <v>-1</v>
      </c>
      <c t="n" s="6" r="D40">
        <v>-2</v>
      </c>
    </row>
    <row spans="1:4" r="41">
      <c t="s" s="4" r="A41">
        <v>378</v>
      </c>
    </row>
    <row spans="1:4" r="42">
      <c t="s" s="3" r="A42">
        <v>284</v>
      </c>
    </row>
    <row spans="1:4" r="43">
      <c t="s" s="4" r="A43">
        <v>399</v>
      </c>
      <c t="n" s="6" r="C43">
        <v>5880</v>
      </c>
      <c t="n" s="6" r="D43">
        <v>5998</v>
      </c>
    </row>
    <row spans="1:4" r="44">
      <c t="s" s="4" r="A44">
        <v>400</v>
      </c>
      <c t="n" s="6" r="C44">
        <v>-62</v>
      </c>
      <c t="n" s="6" r="D44">
        <v>-55</v>
      </c>
    </row>
    <row spans="1:4" r="45">
      <c t="s" s="4" r="A45">
        <v>401</v>
      </c>
      <c t="n" s="6" r="C45">
        <v>0</v>
      </c>
      <c t="n" s="6" r="D45">
        <v>6</v>
      </c>
    </row>
    <row spans="1:4" r="46">
      <c t="s" s="4" r="A46">
        <v>402</v>
      </c>
      <c t="n" s="6" r="C46">
        <v>0</v>
      </c>
      <c t="n" s="6" r="D46">
        <v>0</v>
      </c>
    </row>
    <row spans="1:4" r="47">
      <c t="s" s="4" r="A47">
        <v>403</v>
      </c>
      <c t="n" s="6" r="C47">
        <v>5880</v>
      </c>
      <c t="n" s="6" r="D47">
        <v>6004</v>
      </c>
    </row>
    <row spans="1:4" r="48">
      <c t="s" s="4" r="A48">
        <v>404</v>
      </c>
      <c t="n" s="6" r="C48">
        <v>-62</v>
      </c>
      <c t="n" s="6" r="D48">
        <v>-55</v>
      </c>
    </row>
    <row spans="1:4" r="49">
      <c t="s" s="4" r="A49">
        <v>393</v>
      </c>
    </row>
    <row spans="1:4" r="50">
      <c t="s" s="3" r="A50">
        <v>284</v>
      </c>
    </row>
    <row spans="1:4" r="51">
      <c t="s" s="4" r="A51">
        <v>399</v>
      </c>
      <c t="n" s="6" r="C51">
        <v>9539</v>
      </c>
      <c t="n" s="6" r="D51">
        <v>10713</v>
      </c>
    </row>
    <row spans="1:4" r="52">
      <c t="s" s="4" r="A52">
        <v>400</v>
      </c>
      <c t="n" s="6" r="C52">
        <v>-107</v>
      </c>
      <c t="n" s="6" r="D52">
        <v>-81</v>
      </c>
    </row>
    <row spans="1:4" r="53">
      <c t="s" s="4" r="A53">
        <v>401</v>
      </c>
      <c t="n" s="6" r="C53">
        <v>1180</v>
      </c>
      <c t="n" s="6" r="D53">
        <v>959</v>
      </c>
    </row>
    <row spans="1:4" r="54">
      <c t="s" s="4" r="A54">
        <v>402</v>
      </c>
      <c t="n" s="6" r="C54">
        <v>-25</v>
      </c>
      <c t="n" s="6" r="D54">
        <v>-17</v>
      </c>
    </row>
    <row spans="1:4" r="55">
      <c t="s" s="4" r="A55">
        <v>403</v>
      </c>
      <c t="n" s="6" r="C55">
        <v>10719</v>
      </c>
      <c t="n" s="6" r="D55">
        <v>11672</v>
      </c>
    </row>
    <row spans="1:4" r="56">
      <c t="s" s="4" r="A56">
        <v>404</v>
      </c>
      <c t="n" s="6" r="C56">
        <v>-132</v>
      </c>
      <c t="n" s="6" r="D56">
        <v>-98</v>
      </c>
    </row>
    <row spans="1:4" r="57">
      <c t="s" s="4" r="A57">
        <v>379</v>
      </c>
    </row>
    <row spans="1:4" r="58">
      <c t="s" s="3" r="A58">
        <v>284</v>
      </c>
    </row>
    <row spans="1:4" r="59">
      <c t="s" s="4" r="A59">
        <v>399</v>
      </c>
      <c t="n" s="6" r="C59">
        <v>6882</v>
      </c>
      <c t="n" s="6" r="D59">
        <v>8166</v>
      </c>
    </row>
    <row spans="1:4" r="60">
      <c t="s" s="4" r="A60">
        <v>400</v>
      </c>
      <c t="n" s="6" r="C60">
        <v>-77</v>
      </c>
      <c t="n" s="6" r="D60">
        <v>-66</v>
      </c>
    </row>
    <row spans="1:4" r="61">
      <c t="s" s="4" r="A61">
        <v>401</v>
      </c>
      <c t="n" s="6" r="C61">
        <v>1150</v>
      </c>
      <c t="n" s="6" r="D61">
        <v>926</v>
      </c>
    </row>
    <row spans="1:4" r="62">
      <c t="s" s="4" r="A62">
        <v>402</v>
      </c>
      <c t="n" s="6" r="C62">
        <v>-25</v>
      </c>
      <c t="n" s="6" r="D62">
        <v>-17</v>
      </c>
    </row>
    <row spans="1:4" r="63">
      <c t="s" s="4" r="A63">
        <v>403</v>
      </c>
      <c t="n" s="6" r="C63">
        <v>8032</v>
      </c>
      <c t="n" s="6" r="D63">
        <v>9092</v>
      </c>
    </row>
    <row spans="1:4" r="64">
      <c t="s" s="4" r="A64">
        <v>404</v>
      </c>
      <c t="n" s="6" r="C64">
        <v>-102</v>
      </c>
      <c t="n" s="6" r="D64">
        <v>-83</v>
      </c>
    </row>
    <row spans="1:4" r="65">
      <c t="s" s="4" r="A65">
        <v>394</v>
      </c>
    </row>
    <row spans="1:4" r="66">
      <c t="s" s="3" r="A66">
        <v>284</v>
      </c>
    </row>
    <row spans="1:4" r="67">
      <c t="s" s="4" r="A67">
        <v>399</v>
      </c>
      <c t="s" s="4" r="B67">
        <v>373</v>
      </c>
      <c t="n" s="6" r="C67">
        <v>2546</v>
      </c>
      <c t="n" s="6" r="D67">
        <v>2270</v>
      </c>
    </row>
    <row spans="1:4" r="68">
      <c t="s" s="4" r="A68">
        <v>400</v>
      </c>
      <c t="s" s="4" r="B68">
        <v>373</v>
      </c>
      <c t="n" s="6" r="C68">
        <v>-30</v>
      </c>
      <c t="n" s="6" r="D68">
        <v>-14</v>
      </c>
    </row>
    <row spans="1:4" r="69">
      <c t="s" s="4" r="A69">
        <v>401</v>
      </c>
      <c t="s" s="4" r="B69">
        <v>373</v>
      </c>
      <c t="n" s="6" r="C69">
        <v>0</v>
      </c>
      <c t="n" s="6" r="D69">
        <v>0</v>
      </c>
    </row>
    <row spans="1:4" r="70">
      <c t="s" s="4" r="A70">
        <v>402</v>
      </c>
      <c t="s" s="4" r="B70">
        <v>373</v>
      </c>
      <c t="n" s="6" r="C70">
        <v>0</v>
      </c>
      <c t="n" s="6" r="D70">
        <v>0</v>
      </c>
    </row>
    <row spans="1:4" r="71">
      <c t="s" s="4" r="A71">
        <v>403</v>
      </c>
      <c t="s" s="4" r="B71">
        <v>373</v>
      </c>
      <c t="n" s="6" r="C71">
        <v>2546</v>
      </c>
      <c t="n" s="6" r="D71">
        <v>2270</v>
      </c>
    </row>
    <row spans="1:4" r="72">
      <c t="s" s="4" r="A72">
        <v>404</v>
      </c>
      <c t="s" s="4" r="B72">
        <v>373</v>
      </c>
      <c t="n" s="6" r="C72">
        <v>-30</v>
      </c>
      <c t="n" s="6" r="D72">
        <v>-14</v>
      </c>
    </row>
    <row spans="1:4" r="73">
      <c t="s" s="4" r="A73">
        <v>395</v>
      </c>
    </row>
    <row spans="1:4" r="74">
      <c t="s" s="3" r="A74">
        <v>284</v>
      </c>
    </row>
    <row spans="1:4" r="75">
      <c t="s" s="4" r="A75">
        <v>399</v>
      </c>
      <c t="n" s="6" r="C75">
        <v>111</v>
      </c>
      <c t="n" s="6" r="D75">
        <v>277</v>
      </c>
    </row>
    <row spans="1:4" r="76">
      <c t="s" s="4" r="A76">
        <v>400</v>
      </c>
      <c t="n" s="6" r="C76">
        <v>0</v>
      </c>
      <c t="n" s="6" r="D76">
        <v>-1</v>
      </c>
    </row>
    <row spans="1:4" r="77">
      <c t="s" s="4" r="A77">
        <v>401</v>
      </c>
      <c t="n" s="6" r="C77">
        <v>30</v>
      </c>
      <c t="n" s="6" r="D77">
        <v>33</v>
      </c>
    </row>
    <row spans="1:4" r="78">
      <c t="s" s="4" r="A78">
        <v>402</v>
      </c>
      <c t="n" s="6" r="C78">
        <v>0</v>
      </c>
      <c t="n" s="6" r="D78">
        <v>0</v>
      </c>
    </row>
    <row spans="1:4" r="79">
      <c t="s" s="4" r="A79">
        <v>403</v>
      </c>
      <c t="n" s="6" r="C79">
        <v>141</v>
      </c>
      <c t="n" s="6" r="D79">
        <v>310</v>
      </c>
    </row>
    <row spans="1:4" r="80">
      <c t="s" s="4" r="A80">
        <v>404</v>
      </c>
      <c t="n" s="7" r="C80">
        <v>0</v>
      </c>
      <c t="n" s="7" r="D80">
        <v>-1</v>
      </c>
    </row>
    <row spans="1:4" r="81">
      <c t="n" r="A81"/>
    </row>
    <row spans="1:4" r="82">
      <c t="s" s="4" r="A82">
        <v>373</v>
      </c>
      <c t="s" s="4" r="B82">
        <v>380</v>
      </c>
    </row>
    <row spans="1:4" r="83">
      <c t="s" s="4" r="A83">
        <v>377</v>
      </c>
      <c t="s" s="4" r="B83">
        <v>397</v>
      </c>
    </row>
  </sheetData>
  <mergeCells count="4">
    <mergeCell ref="A1:B1"/>
    <mergeCell ref="A81:C81"/>
    <mergeCell ref="B82:C82"/>
    <mergeCell ref="B83:C8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5</v>
      </c>
      <c t="s" s="2" r="C1">
        <v>2</v>
      </c>
      <c t="s" s="2" r="D1">
        <v>23</v>
      </c>
    </row>
    <row spans="1:4" r="2">
      <c t="s" s="3" r="A2">
        <v>284</v>
      </c>
    </row>
    <row spans="1:4" r="3">
      <c t="s" s="4" r="A3">
        <v>386</v>
      </c>
      <c t="s" s="4" r="B3">
        <v>373</v>
      </c>
      <c t="n" s="7" r="C3">
        <v>21138</v>
      </c>
      <c t="n" s="7" r="D3">
        <v>21070</v>
      </c>
    </row>
    <row spans="1:4" r="4">
      <c t="s" s="4" r="A4">
        <v>226</v>
      </c>
      <c t="n" s="6" r="C4">
        <v>21019</v>
      </c>
      <c t="n" s="6" r="D4">
        <v>20988</v>
      </c>
    </row>
    <row spans="1:4" r="5">
      <c t="s" s="4" r="A5">
        <v>378</v>
      </c>
    </row>
    <row spans="1:4" r="6">
      <c t="s" s="3" r="A6">
        <v>284</v>
      </c>
    </row>
    <row spans="1:4" r="7">
      <c t="s" s="4" r="A7">
        <v>406</v>
      </c>
      <c t="n" s="6" r="C7">
        <v>207</v>
      </c>
      <c t="n" s="6" r="D7">
        <v>430</v>
      </c>
    </row>
    <row spans="1:4" r="8">
      <c t="s" s="4" r="A8">
        <v>407</v>
      </c>
      <c t="n" s="6" r="C8">
        <v>209</v>
      </c>
      <c t="n" s="6" r="D8">
        <v>431</v>
      </c>
    </row>
    <row spans="1:4" r="9">
      <c t="s" s="4" r="A9">
        <v>408</v>
      </c>
      <c t="n" s="6" r="C9">
        <v>897</v>
      </c>
      <c t="n" s="6" r="D9">
        <v>968</v>
      </c>
    </row>
    <row spans="1:4" r="10">
      <c t="s" s="4" r="A10">
        <v>409</v>
      </c>
      <c t="n" s="6" r="C10">
        <v>905</v>
      </c>
      <c t="n" s="6" r="D10">
        <v>978</v>
      </c>
    </row>
    <row spans="1:4" r="11">
      <c t="s" s="4" r="A11">
        <v>410</v>
      </c>
      <c t="n" s="6" r="C11">
        <v>4771</v>
      </c>
      <c t="n" s="6" r="D11">
        <v>4664</v>
      </c>
    </row>
    <row spans="1:4" r="12">
      <c t="s" s="4" r="A12">
        <v>411</v>
      </c>
      <c t="n" s="6" r="C12">
        <v>4741</v>
      </c>
      <c t="n" s="6" r="D12">
        <v>4637</v>
      </c>
    </row>
    <row spans="1:4" r="13">
      <c t="s" s="4" r="A13">
        <v>412</v>
      </c>
      <c t="n" s="6" r="C13">
        <v>1281</v>
      </c>
      <c t="n" s="6" r="D13">
        <v>1396</v>
      </c>
    </row>
    <row spans="1:4" r="14">
      <c t="s" s="4" r="A14">
        <v>413</v>
      </c>
      <c t="n" s="6" r="C14">
        <v>1259</v>
      </c>
      <c t="n" s="6" r="D14">
        <v>1379</v>
      </c>
    </row>
    <row spans="1:4" r="15">
      <c t="s" s="4" r="A15">
        <v>386</v>
      </c>
      <c t="s" s="4" r="B15">
        <v>373</v>
      </c>
      <c t="n" s="6" r="C15">
        <v>7156</v>
      </c>
      <c t="n" s="6" r="D15">
        <v>7458</v>
      </c>
    </row>
    <row spans="1:4" r="16">
      <c t="s" s="4" r="A16">
        <v>226</v>
      </c>
      <c t="n" s="6" r="C16">
        <v>7114</v>
      </c>
      <c t="n" s="6" r="D16">
        <v>7425</v>
      </c>
    </row>
    <row spans="1:4" r="17">
      <c t="s" s="4" r="A17">
        <v>393</v>
      </c>
    </row>
    <row spans="1:4" r="18">
      <c t="s" s="3" r="A18">
        <v>284</v>
      </c>
    </row>
    <row spans="1:4" r="19">
      <c t="s" s="4" r="A19">
        <v>386</v>
      </c>
      <c t="s" s="4" r="B19">
        <v>373</v>
      </c>
      <c t="n" s="6" r="C19">
        <v>13982</v>
      </c>
      <c t="n" s="6" r="D19">
        <v>13612</v>
      </c>
    </row>
    <row spans="1:4" r="20">
      <c t="s" s="4" r="A20">
        <v>226</v>
      </c>
      <c t="n" s="7" r="C20">
        <v>13905</v>
      </c>
      <c t="n" s="7" r="D20">
        <v>13563</v>
      </c>
    </row>
    <row spans="1:4" r="21">
      <c t="n" r="A21"/>
    </row>
    <row spans="1:4" r="22">
      <c t="s" s="4" r="A22">
        <v>373</v>
      </c>
      <c t="s" s="4" r="B22">
        <v>396</v>
      </c>
    </row>
  </sheetData>
  <mergeCells count="3">
    <mergeCell ref="A1:B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76</v>
      </c>
    </row>
    <row spans="1:3" r="3">
      <c t="s" s="3" r="A3">
        <v>192</v>
      </c>
    </row>
    <row spans="1:3" r="4">
      <c t="s" s="4" r="A4">
        <v>415</v>
      </c>
      <c t="n" s="7" r="B4">
        <v>287</v>
      </c>
      <c t="n" s="7" r="C4">
        <v>0</v>
      </c>
    </row>
    <row spans="1:3" r="5">
      <c t="s" s="4" r="A5">
        <v>416</v>
      </c>
      <c t="n" s="7" r="B5">
        <v>0</v>
      </c>
      <c t="n" s="7" r="C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76</v>
      </c>
    </row>
    <row spans="1:3" r="3">
      <c t="s" s="3" r="A3">
        <v>418</v>
      </c>
    </row>
    <row spans="1:3" r="4">
      <c t="s" s="4" r="A4">
        <v>419</v>
      </c>
      <c t="n" s="7" r="B4">
        <v>3</v>
      </c>
      <c t="n" s="7" r="C4">
        <v>0</v>
      </c>
    </row>
    <row spans="1:3" r="5">
      <c t="s" s="4" r="A5">
        <v>420</v>
      </c>
      <c t="n" s="7" r="B5">
        <v>1</v>
      </c>
      <c t="n" s="7" r="C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09</v>
      </c>
      <c t="s" s="2" r="B1">
        <v>1</v>
      </c>
    </row>
    <row spans="1:3" r="2">
      <c t="s" s="2" r="B2">
        <v>2</v>
      </c>
      <c t="s" s="2" r="C2">
        <v>76</v>
      </c>
    </row>
    <row spans="1:3" r="3">
      <c t="s" s="3" r="A3">
        <v>110</v>
      </c>
    </row>
    <row spans="1:3" r="4">
      <c t="s" s="4" r="A4">
        <v>111</v>
      </c>
      <c t="n" s="7" r="B4">
        <v>187</v>
      </c>
      <c t="n" s="7" r="C4">
        <v>35</v>
      </c>
    </row>
    <row spans="1:3" r="5">
      <c t="s" s="3" r="A5">
        <v>112</v>
      </c>
    </row>
    <row spans="1:3" r="6">
      <c t="s" s="4" r="A6">
        <v>113</v>
      </c>
      <c t="n" s="6" r="B6">
        <v>-37</v>
      </c>
      <c t="n" s="6" r="C6">
        <v>7</v>
      </c>
    </row>
    <row spans="1:3" r="7">
      <c t="s" s="4" r="A7">
        <v>114</v>
      </c>
      <c t="n" s="6" r="B7">
        <v>-1</v>
      </c>
      <c t="n" s="6" r="C7">
        <v>0</v>
      </c>
    </row>
    <row spans="1:3" r="8">
      <c t="s" s="4" r="A8">
        <v>115</v>
      </c>
      <c t="n" s="6" r="B8">
        <v>-38</v>
      </c>
      <c t="n" s="6" r="C8">
        <v>7</v>
      </c>
    </row>
    <row spans="1:3" r="9">
      <c t="s" s="4" r="A9">
        <v>116</v>
      </c>
      <c t="n" s="7" r="B9">
        <v>149</v>
      </c>
      <c t="n" s="7" r="C9">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1</v>
      </c>
      <c t="s" s="2" r="C1">
        <v>2</v>
      </c>
      <c t="s" s="2" r="D1">
        <v>23</v>
      </c>
    </row>
    <row spans="1:4" r="2">
      <c t="s" s="3" r="A2">
        <v>293</v>
      </c>
    </row>
    <row spans="1:4" r="3">
      <c t="s" s="4" r="A3">
        <v>386</v>
      </c>
      <c t="s" s="4" r="B3">
        <v>373</v>
      </c>
      <c t="n" s="7" r="C3">
        <v>5623</v>
      </c>
      <c t="n" s="7" r="D3">
        <v>6085</v>
      </c>
    </row>
    <row spans="1:4" r="4">
      <c t="s" s="4" r="A4">
        <v>422</v>
      </c>
      <c t="n" s="6" r="C4">
        <v>94</v>
      </c>
      <c t="n" s="6" r="D4">
        <v>75</v>
      </c>
    </row>
    <row spans="1:4" r="5">
      <c t="s" s="4" r="A5">
        <v>423</v>
      </c>
      <c t="n" s="6" r="C5">
        <v>-5</v>
      </c>
      <c t="n" s="6" r="D5">
        <v>-18</v>
      </c>
    </row>
    <row spans="1:4" r="6">
      <c t="s" s="4" r="A6">
        <v>226</v>
      </c>
      <c t="n" s="6" r="C6">
        <v>5712</v>
      </c>
      <c t="n" s="6" r="D6">
        <v>6142</v>
      </c>
    </row>
    <row spans="1:4" r="7">
      <c t="s" s="4" r="A7">
        <v>375</v>
      </c>
    </row>
    <row spans="1:4" r="8">
      <c t="s" s="3" r="A8">
        <v>293</v>
      </c>
    </row>
    <row spans="1:4" r="9">
      <c t="s" s="4" r="A9">
        <v>386</v>
      </c>
      <c t="s" s="4" r="B9">
        <v>373</v>
      </c>
      <c t="n" s="6" r="C9">
        <v>400</v>
      </c>
      <c t="n" s="6" r="D9">
        <v>401</v>
      </c>
    </row>
    <row spans="1:4" r="10">
      <c t="s" s="4" r="A10">
        <v>422</v>
      </c>
      <c t="n" s="6" r="C10">
        <v>74</v>
      </c>
      <c t="n" s="6" r="D10">
        <v>57</v>
      </c>
    </row>
    <row spans="1:4" r="11">
      <c t="s" s="4" r="A11">
        <v>423</v>
      </c>
      <c t="n" s="6" r="C11">
        <v>0</v>
      </c>
      <c t="n" s="6" r="D11">
        <v>-2</v>
      </c>
    </row>
    <row spans="1:4" r="12">
      <c t="s" s="4" r="A12">
        <v>226</v>
      </c>
      <c t="n" s="6" r="C12">
        <v>474</v>
      </c>
      <c t="n" s="6" r="D12">
        <v>456</v>
      </c>
    </row>
    <row spans="1:4" r="13">
      <c t="s" s="4" r="A13">
        <v>390</v>
      </c>
    </row>
    <row spans="1:4" r="14">
      <c t="s" s="3" r="A14">
        <v>293</v>
      </c>
    </row>
    <row spans="1:4" r="15">
      <c t="s" s="4" r="A15">
        <v>386</v>
      </c>
      <c t="s" s="4" r="B15">
        <v>373</v>
      </c>
      <c t="n" s="6" r="C15">
        <v>761</v>
      </c>
      <c t="n" s="6" r="D15">
        <v>956</v>
      </c>
    </row>
    <row spans="1:4" r="16">
      <c t="s" s="4" r="A16">
        <v>422</v>
      </c>
      <c t="n" s="6" r="C16">
        <v>11</v>
      </c>
      <c t="n" s="6" r="D16">
        <v>9</v>
      </c>
    </row>
    <row spans="1:4" r="17">
      <c t="s" s="4" r="A17">
        <v>423</v>
      </c>
      <c t="n" s="6" r="C17">
        <v>0</v>
      </c>
      <c t="n" s="6" r="D17">
        <v>0</v>
      </c>
    </row>
    <row spans="1:4" r="18">
      <c t="s" s="4" r="A18">
        <v>226</v>
      </c>
      <c t="n" s="6" r="C18">
        <v>772</v>
      </c>
      <c t="n" s="6" r="D18">
        <v>965</v>
      </c>
    </row>
    <row spans="1:4" r="19">
      <c t="s" s="4" r="A19">
        <v>378</v>
      </c>
    </row>
    <row spans="1:4" r="20">
      <c t="s" s="3" r="A20">
        <v>293</v>
      </c>
    </row>
    <row spans="1:4" r="21">
      <c t="s" s="4" r="A21">
        <v>386</v>
      </c>
      <c t="s" s="4" r="B21">
        <v>373</v>
      </c>
      <c t="n" s="6" r="C21">
        <v>1161</v>
      </c>
      <c t="n" s="6" r="D21">
        <v>1357</v>
      </c>
    </row>
    <row spans="1:4" r="22">
      <c t="s" s="4" r="A22">
        <v>422</v>
      </c>
      <c t="n" s="6" r="C22">
        <v>85</v>
      </c>
      <c t="n" s="6" r="D22">
        <v>66</v>
      </c>
    </row>
    <row spans="1:4" r="23">
      <c t="s" s="4" r="A23">
        <v>423</v>
      </c>
      <c t="n" s="6" r="C23">
        <v>0</v>
      </c>
      <c t="n" s="6" r="D23">
        <v>-2</v>
      </c>
    </row>
    <row spans="1:4" r="24">
      <c t="s" s="4" r="A24">
        <v>226</v>
      </c>
      <c t="n" s="6" r="C24">
        <v>1246</v>
      </c>
      <c t="n" s="6" r="D24">
        <v>1421</v>
      </c>
    </row>
    <row spans="1:4" r="25">
      <c t="s" s="4" r="A25">
        <v>393</v>
      </c>
    </row>
    <row spans="1:4" r="26">
      <c t="s" s="3" r="A26">
        <v>293</v>
      </c>
    </row>
    <row spans="1:4" r="27">
      <c t="s" s="4" r="A27">
        <v>386</v>
      </c>
      <c t="s" s="4" r="B27">
        <v>373</v>
      </c>
      <c t="n" s="6" r="C27">
        <v>4462</v>
      </c>
      <c t="n" s="6" r="D27">
        <v>4728</v>
      </c>
    </row>
    <row spans="1:4" r="28">
      <c t="s" s="4" r="A28">
        <v>422</v>
      </c>
      <c t="n" s="6" r="C28">
        <v>9</v>
      </c>
      <c t="n" s="6" r="D28">
        <v>9</v>
      </c>
    </row>
    <row spans="1:4" r="29">
      <c t="s" s="4" r="A29">
        <v>423</v>
      </c>
      <c t="n" s="6" r="C29">
        <v>-5</v>
      </c>
      <c t="n" s="6" r="D29">
        <v>-16</v>
      </c>
    </row>
    <row spans="1:4" r="30">
      <c t="s" s="4" r="A30">
        <v>226</v>
      </c>
      <c t="n" s="6" r="C30">
        <v>4466</v>
      </c>
      <c t="n" s="6" r="D30">
        <v>4721</v>
      </c>
    </row>
    <row spans="1:4" r="31">
      <c t="s" s="4" r="A31">
        <v>394</v>
      </c>
    </row>
    <row spans="1:4" r="32">
      <c t="s" s="3" r="A32">
        <v>293</v>
      </c>
    </row>
    <row spans="1:4" r="33">
      <c t="s" s="4" r="A33">
        <v>386</v>
      </c>
      <c t="s" s="4" r="B33">
        <v>389</v>
      </c>
      <c t="n" s="6" r="C33">
        <v>40</v>
      </c>
      <c t="n" s="6" r="D33">
        <v>47</v>
      </c>
    </row>
    <row spans="1:4" r="34">
      <c t="s" s="4" r="A34">
        <v>422</v>
      </c>
      <c t="s" s="4" r="B34">
        <v>377</v>
      </c>
      <c t="n" s="6" r="C34">
        <v>0</v>
      </c>
      <c t="n" s="6" r="D34">
        <v>0</v>
      </c>
    </row>
    <row spans="1:4" r="35">
      <c t="s" s="4" r="A35">
        <v>423</v>
      </c>
      <c t="s" s="4" r="B35">
        <v>377</v>
      </c>
      <c t="n" s="6" r="C35">
        <v>0</v>
      </c>
      <c t="n" s="6" r="D35">
        <v>0</v>
      </c>
    </row>
    <row spans="1:4" r="36">
      <c t="s" s="4" r="A36">
        <v>226</v>
      </c>
      <c t="s" s="4" r="B36">
        <v>377</v>
      </c>
      <c t="n" s="6" r="C36">
        <v>40</v>
      </c>
      <c t="n" s="6" r="D36">
        <v>47</v>
      </c>
    </row>
    <row spans="1:4" r="37">
      <c t="s" s="4" r="A37">
        <v>395</v>
      </c>
    </row>
    <row spans="1:4" r="38">
      <c t="s" s="3" r="A38">
        <v>293</v>
      </c>
    </row>
    <row spans="1:4" r="39">
      <c t="s" s="4" r="A39">
        <v>386</v>
      </c>
      <c t="s" s="4" r="B39">
        <v>373</v>
      </c>
      <c t="n" s="6" r="C39">
        <v>4398</v>
      </c>
      <c t="n" s="6" r="D39">
        <v>4655</v>
      </c>
    </row>
    <row spans="1:4" r="40">
      <c t="s" s="4" r="A40">
        <v>422</v>
      </c>
      <c t="n" s="6" r="C40">
        <v>9</v>
      </c>
      <c t="n" s="6" r="D40">
        <v>9</v>
      </c>
    </row>
    <row spans="1:4" r="41">
      <c t="s" s="4" r="A41">
        <v>423</v>
      </c>
      <c t="n" s="6" r="C41">
        <v>-4</v>
      </c>
      <c t="n" s="6" r="D41">
        <v>-15</v>
      </c>
    </row>
    <row spans="1:4" r="42">
      <c t="s" s="4" r="A42">
        <v>226</v>
      </c>
      <c t="n" s="6" r="C42">
        <v>4403</v>
      </c>
      <c t="n" s="6" r="D42">
        <v>4649</v>
      </c>
    </row>
    <row spans="1:4" r="43">
      <c t="s" s="4" r="A43">
        <v>424</v>
      </c>
    </row>
    <row spans="1:4" r="44">
      <c t="s" s="3" r="A44">
        <v>293</v>
      </c>
    </row>
    <row spans="1:4" r="45">
      <c t="s" s="4" r="A45">
        <v>386</v>
      </c>
      <c t="s" s="4" r="B45">
        <v>389</v>
      </c>
      <c t="n" s="6" r="C45">
        <v>5</v>
      </c>
      <c t="n" s="6" r="D45">
        <v>6</v>
      </c>
    </row>
    <row spans="1:4" r="46">
      <c t="s" s="4" r="A46">
        <v>422</v>
      </c>
      <c t="s" s="4" r="B46">
        <v>377</v>
      </c>
      <c t="n" s="6" r="C46">
        <v>0</v>
      </c>
      <c t="n" s="6" r="D46">
        <v>0</v>
      </c>
    </row>
    <row spans="1:4" r="47">
      <c t="s" s="4" r="A47">
        <v>423</v>
      </c>
      <c t="s" s="4" r="B47">
        <v>377</v>
      </c>
      <c t="n" s="6" r="C47">
        <v>0</v>
      </c>
      <c t="n" s="6" r="D47">
        <v>0</v>
      </c>
    </row>
    <row spans="1:4" r="48">
      <c t="s" s="4" r="A48">
        <v>226</v>
      </c>
      <c t="s" s="4" r="B48">
        <v>377</v>
      </c>
      <c t="n" s="6" r="C48">
        <v>5</v>
      </c>
      <c t="n" s="6" r="D48">
        <v>6</v>
      </c>
    </row>
    <row spans="1:4" r="49">
      <c t="s" s="4" r="A49">
        <v>425</v>
      </c>
    </row>
    <row spans="1:4" r="50">
      <c t="s" s="3" r="A50">
        <v>293</v>
      </c>
    </row>
    <row spans="1:4" r="51">
      <c t="s" s="4" r="A51">
        <v>386</v>
      </c>
      <c t="s" s="4" r="B51">
        <v>373</v>
      </c>
      <c t="n" s="6" r="C51">
        <v>19</v>
      </c>
      <c t="n" s="6" r="D51">
        <v>20</v>
      </c>
    </row>
    <row spans="1:4" r="52">
      <c t="s" s="4" r="A52">
        <v>422</v>
      </c>
      <c t="n" s="6" r="C52">
        <v>0</v>
      </c>
      <c t="n" s="6" r="D52">
        <v>0</v>
      </c>
    </row>
    <row spans="1:4" r="53">
      <c t="s" s="4" r="A53">
        <v>423</v>
      </c>
      <c t="n" s="6" r="C53">
        <v>-1</v>
      </c>
      <c t="n" s="6" r="D53">
        <v>-1</v>
      </c>
    </row>
    <row spans="1:4" r="54">
      <c t="s" s="4" r="A54">
        <v>226</v>
      </c>
      <c t="n" s="7" r="C54">
        <v>18</v>
      </c>
      <c t="n" s="7" r="D54">
        <v>19</v>
      </c>
    </row>
    <row spans="1:4" r="55">
      <c t="n" r="A55"/>
    </row>
    <row spans="1:4" r="56">
      <c t="s" s="4" r="A56">
        <v>373</v>
      </c>
      <c t="s" s="4" r="B56">
        <v>426</v>
      </c>
    </row>
    <row spans="1:4" r="57">
      <c t="s" s="4" r="A57">
        <v>377</v>
      </c>
      <c t="s" s="4" r="B57">
        <v>380</v>
      </c>
    </row>
  </sheetData>
  <mergeCells count="4">
    <mergeCell ref="A1:B1"/>
    <mergeCell ref="A55:C55"/>
    <mergeCell ref="B56:C56"/>
    <mergeCell ref="B57:C5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3</v>
      </c>
    </row>
    <row spans="1:3" r="2">
      <c t="s" s="3" r="A2">
        <v>293</v>
      </c>
    </row>
    <row spans="1:3" r="3">
      <c t="s" s="4" r="A3">
        <v>399</v>
      </c>
      <c t="n" s="7" r="B3">
        <v>2573</v>
      </c>
      <c t="n" s="7" r="C3">
        <v>3286</v>
      </c>
    </row>
    <row spans="1:3" r="4">
      <c t="s" s="4" r="A4">
        <v>400</v>
      </c>
      <c t="n" s="6" r="B4">
        <v>-4</v>
      </c>
      <c t="n" s="6" r="C4">
        <v>-17</v>
      </c>
    </row>
    <row spans="1:3" r="5">
      <c t="s" s="4" r="A5">
        <v>401</v>
      </c>
      <c t="n" s="6" r="B5">
        <v>31</v>
      </c>
      <c t="n" s="6" r="C5">
        <v>33</v>
      </c>
    </row>
    <row spans="1:3" r="6">
      <c t="s" s="4" r="A6">
        <v>428</v>
      </c>
      <c t="n" s="6" r="B6">
        <v>-1</v>
      </c>
      <c t="n" s="6" r="C6">
        <v>-1</v>
      </c>
    </row>
    <row spans="1:3" r="7">
      <c t="s" s="4" r="A7">
        <v>403</v>
      </c>
      <c t="n" s="6" r="B7">
        <v>2604</v>
      </c>
      <c t="n" s="6" r="C7">
        <v>3319</v>
      </c>
    </row>
    <row spans="1:3" r="8">
      <c t="s" s="4" r="A8">
        <v>404</v>
      </c>
      <c t="n" s="6" r="B8">
        <v>-5</v>
      </c>
      <c t="n" s="6" r="C8">
        <v>-18</v>
      </c>
    </row>
    <row spans="1:3" r="9">
      <c t="s" s="4" r="A9">
        <v>375</v>
      </c>
    </row>
    <row spans="1:3" r="10">
      <c t="s" s="3" r="A10">
        <v>293</v>
      </c>
    </row>
    <row spans="1:3" r="11">
      <c t="s" s="4" r="A11">
        <v>399</v>
      </c>
      <c t="n" s="6" r="C11">
        <v>96</v>
      </c>
    </row>
    <row spans="1:3" r="12">
      <c t="s" s="4" r="A12">
        <v>400</v>
      </c>
      <c t="n" s="6" r="C12">
        <v>-2</v>
      </c>
    </row>
    <row spans="1:3" r="13">
      <c t="s" s="4" r="A13">
        <v>401</v>
      </c>
      <c t="n" s="6" r="C13">
        <v>0</v>
      </c>
    </row>
    <row spans="1:3" r="14">
      <c t="s" s="4" r="A14">
        <v>428</v>
      </c>
      <c t="n" s="6" r="C14">
        <v>0</v>
      </c>
    </row>
    <row spans="1:3" r="15">
      <c t="s" s="4" r="A15">
        <v>403</v>
      </c>
      <c t="n" s="6" r="C15">
        <v>96</v>
      </c>
    </row>
    <row spans="1:3" r="16">
      <c t="s" s="4" r="A16">
        <v>404</v>
      </c>
      <c t="n" s="6" r="C16">
        <v>-2</v>
      </c>
    </row>
    <row spans="1:3" r="17">
      <c t="s" s="4" r="A17">
        <v>390</v>
      </c>
    </row>
    <row spans="1:3" r="18">
      <c t="s" s="3" r="A18">
        <v>293</v>
      </c>
    </row>
    <row spans="1:3" r="19">
      <c t="s" s="4" r="A19">
        <v>399</v>
      </c>
      <c t="n" s="6" r="B19">
        <v>20</v>
      </c>
      <c t="n" s="6" r="C19">
        <v>93</v>
      </c>
    </row>
    <row spans="1:3" r="20">
      <c t="s" s="4" r="A20">
        <v>400</v>
      </c>
      <c t="n" s="6" r="B20">
        <v>0</v>
      </c>
      <c t="n" s="6" r="C20">
        <v>0</v>
      </c>
    </row>
    <row spans="1:3" r="21">
      <c t="s" s="4" r="A21">
        <v>401</v>
      </c>
      <c t="n" s="6" r="B21">
        <v>0</v>
      </c>
      <c t="n" s="6" r="C21">
        <v>0</v>
      </c>
    </row>
    <row spans="1:3" r="22">
      <c t="s" s="4" r="A22">
        <v>428</v>
      </c>
      <c t="n" s="6" r="B22">
        <v>0</v>
      </c>
      <c t="n" s="6" r="C22">
        <v>0</v>
      </c>
    </row>
    <row spans="1:3" r="23">
      <c t="s" s="4" r="A23">
        <v>403</v>
      </c>
      <c t="n" s="6" r="B23">
        <v>20</v>
      </c>
      <c t="n" s="6" r="C23">
        <v>93</v>
      </c>
    </row>
    <row spans="1:3" r="24">
      <c t="s" s="4" r="A24">
        <v>404</v>
      </c>
      <c t="n" s="6" r="B24">
        <v>0</v>
      </c>
      <c t="n" s="6" r="C24">
        <v>0</v>
      </c>
    </row>
    <row spans="1:3" r="25">
      <c t="s" s="4" r="A25">
        <v>378</v>
      </c>
    </row>
    <row spans="1:3" r="26">
      <c t="s" s="3" r="A26">
        <v>293</v>
      </c>
    </row>
    <row spans="1:3" r="27">
      <c t="s" s="4" r="A27">
        <v>399</v>
      </c>
      <c t="n" s="6" r="B27">
        <v>20</v>
      </c>
      <c t="n" s="6" r="C27">
        <v>189</v>
      </c>
    </row>
    <row spans="1:3" r="28">
      <c t="s" s="4" r="A28">
        <v>400</v>
      </c>
      <c t="n" s="6" r="B28">
        <v>0</v>
      </c>
      <c t="n" s="6" r="C28">
        <v>-2</v>
      </c>
    </row>
    <row spans="1:3" r="29">
      <c t="s" s="4" r="A29">
        <v>401</v>
      </c>
      <c t="n" s="6" r="B29">
        <v>0</v>
      </c>
      <c t="n" s="6" r="C29">
        <v>0</v>
      </c>
    </row>
    <row spans="1:3" r="30">
      <c t="s" s="4" r="A30">
        <v>428</v>
      </c>
      <c t="n" s="6" r="B30">
        <v>0</v>
      </c>
      <c t="n" s="6" r="C30">
        <v>0</v>
      </c>
    </row>
    <row spans="1:3" r="31">
      <c t="s" s="4" r="A31">
        <v>403</v>
      </c>
      <c t="n" s="6" r="B31">
        <v>20</v>
      </c>
      <c t="n" s="6" r="C31">
        <v>189</v>
      </c>
    </row>
    <row spans="1:3" r="32">
      <c t="s" s="4" r="A32">
        <v>404</v>
      </c>
      <c t="n" s="6" r="B32">
        <v>0</v>
      </c>
      <c t="n" s="6" r="C32">
        <v>-2</v>
      </c>
    </row>
    <row spans="1:3" r="33">
      <c t="s" s="4" r="A33">
        <v>393</v>
      </c>
    </row>
    <row spans="1:3" r="34">
      <c t="s" s="3" r="A34">
        <v>293</v>
      </c>
    </row>
    <row spans="1:3" r="35">
      <c t="s" s="4" r="A35">
        <v>399</v>
      </c>
      <c t="n" s="6" r="B35">
        <v>2553</v>
      </c>
      <c t="n" s="6" r="C35">
        <v>3097</v>
      </c>
    </row>
    <row spans="1:3" r="36">
      <c t="s" s="4" r="A36">
        <v>400</v>
      </c>
      <c t="n" s="6" r="B36">
        <v>-4</v>
      </c>
      <c t="n" s="6" r="C36">
        <v>-15</v>
      </c>
    </row>
    <row spans="1:3" r="37">
      <c t="s" s="4" r="A37">
        <v>401</v>
      </c>
      <c t="n" s="6" r="B37">
        <v>31</v>
      </c>
      <c t="n" s="6" r="C37">
        <v>33</v>
      </c>
    </row>
    <row spans="1:3" r="38">
      <c t="s" s="4" r="A38">
        <v>428</v>
      </c>
      <c t="n" s="6" r="B38">
        <v>-1</v>
      </c>
      <c t="n" s="6" r="C38">
        <v>-1</v>
      </c>
    </row>
    <row spans="1:3" r="39">
      <c t="s" s="4" r="A39">
        <v>403</v>
      </c>
      <c t="n" s="6" r="B39">
        <v>2584</v>
      </c>
      <c t="n" s="6" r="C39">
        <v>3130</v>
      </c>
    </row>
    <row spans="1:3" r="40">
      <c t="s" s="4" r="A40">
        <v>404</v>
      </c>
      <c t="n" s="6" r="B40">
        <v>-5</v>
      </c>
      <c t="n" s="6" r="C40">
        <v>-16</v>
      </c>
    </row>
    <row spans="1:3" r="41">
      <c t="s" s="4" r="A41">
        <v>424</v>
      </c>
    </row>
    <row spans="1:3" r="42">
      <c t="s" s="3" r="A42">
        <v>293</v>
      </c>
    </row>
    <row spans="1:3" r="43">
      <c t="s" s="4" r="A43">
        <v>399</v>
      </c>
      <c t="n" s="6" r="B43">
        <v>4</v>
      </c>
      <c t="n" s="6" r="C43">
        <v>5</v>
      </c>
    </row>
    <row spans="1:3" r="44">
      <c t="s" s="4" r="A44">
        <v>400</v>
      </c>
      <c t="n" s="6" r="B44">
        <v>0</v>
      </c>
      <c t="n" s="6" r="C44">
        <v>0</v>
      </c>
    </row>
    <row spans="1:3" r="45">
      <c t="s" s="4" r="A45">
        <v>401</v>
      </c>
      <c t="n" s="6" r="B45">
        <v>0</v>
      </c>
      <c t="n" s="6" r="C45">
        <v>0</v>
      </c>
    </row>
    <row spans="1:3" r="46">
      <c t="s" s="4" r="A46">
        <v>428</v>
      </c>
      <c t="n" s="6" r="B46">
        <v>0</v>
      </c>
      <c t="n" s="6" r="C46">
        <v>0</v>
      </c>
    </row>
    <row spans="1:3" r="47">
      <c t="s" s="4" r="A47">
        <v>403</v>
      </c>
      <c t="n" s="6" r="B47">
        <v>4</v>
      </c>
      <c t="n" s="6" r="C47">
        <v>5</v>
      </c>
    </row>
    <row spans="1:3" r="48">
      <c t="s" s="4" r="A48">
        <v>404</v>
      </c>
      <c t="n" s="6" r="B48">
        <v>0</v>
      </c>
      <c t="n" s="6" r="C48">
        <v>0</v>
      </c>
    </row>
    <row spans="1:3" r="49">
      <c t="s" s="4" r="A49">
        <v>394</v>
      </c>
    </row>
    <row spans="1:3" r="50">
      <c t="s" s="3" r="A50">
        <v>293</v>
      </c>
    </row>
    <row spans="1:3" r="51">
      <c t="s" s="4" r="A51">
        <v>399</v>
      </c>
      <c t="n" s="6" r="B51">
        <v>26</v>
      </c>
      <c t="n" s="6" r="C51">
        <v>40</v>
      </c>
    </row>
    <row spans="1:3" r="52">
      <c t="s" s="4" r="A52">
        <v>400</v>
      </c>
      <c t="n" s="6" r="B52">
        <v>0</v>
      </c>
      <c t="n" s="6" r="C52">
        <v>0</v>
      </c>
    </row>
    <row spans="1:3" r="53">
      <c t="s" s="4" r="A53">
        <v>401</v>
      </c>
      <c t="n" s="6" r="B53">
        <v>0</v>
      </c>
      <c t="n" s="6" r="C53">
        <v>0</v>
      </c>
    </row>
    <row spans="1:3" r="54">
      <c t="s" s="4" r="A54">
        <v>428</v>
      </c>
      <c t="n" s="6" r="B54">
        <v>0</v>
      </c>
      <c t="n" s="6" r="C54">
        <v>0</v>
      </c>
    </row>
    <row spans="1:3" r="55">
      <c t="s" s="4" r="A55">
        <v>403</v>
      </c>
      <c t="n" s="6" r="B55">
        <v>26</v>
      </c>
      <c t="n" s="6" r="C55">
        <v>40</v>
      </c>
    </row>
    <row spans="1:3" r="56">
      <c t="s" s="4" r="A56">
        <v>404</v>
      </c>
      <c t="n" s="6" r="B56">
        <v>0</v>
      </c>
      <c t="n" s="6" r="C56">
        <v>0</v>
      </c>
    </row>
    <row spans="1:3" r="57">
      <c t="s" s="4" r="A57">
        <v>395</v>
      </c>
    </row>
    <row spans="1:3" r="58">
      <c t="s" s="3" r="A58">
        <v>293</v>
      </c>
    </row>
    <row spans="1:3" r="59">
      <c t="s" s="4" r="A59">
        <v>399</v>
      </c>
      <c t="n" s="6" r="B59">
        <v>2523</v>
      </c>
      <c t="n" s="6" r="C59">
        <v>3052</v>
      </c>
    </row>
    <row spans="1:3" r="60">
      <c t="s" s="4" r="A60">
        <v>400</v>
      </c>
      <c t="n" s="6" r="B60">
        <v>-4</v>
      </c>
      <c t="n" s="6" r="C60">
        <v>-15</v>
      </c>
    </row>
    <row spans="1:3" r="61">
      <c t="s" s="4" r="A61">
        <v>401</v>
      </c>
      <c t="n" s="6" r="B61">
        <v>19</v>
      </c>
      <c t="n" s="6" r="C61">
        <v>20</v>
      </c>
    </row>
    <row spans="1:3" r="62">
      <c t="s" s="4" r="A62">
        <v>428</v>
      </c>
      <c t="n" s="6" r="B62">
        <v>0</v>
      </c>
      <c t="n" s="6" r="C62">
        <v>0</v>
      </c>
    </row>
    <row spans="1:3" r="63">
      <c t="s" s="4" r="A63">
        <v>403</v>
      </c>
      <c t="n" s="6" r="B63">
        <v>2542</v>
      </c>
      <c t="n" s="6" r="C63">
        <v>3072</v>
      </c>
    </row>
    <row spans="1:3" r="64">
      <c t="s" s="4" r="A64">
        <v>404</v>
      </c>
      <c t="n" s="6" r="B64">
        <v>-4</v>
      </c>
      <c t="n" s="6" r="C64">
        <v>-15</v>
      </c>
    </row>
    <row spans="1:3" r="65">
      <c t="s" s="4" r="A65">
        <v>425</v>
      </c>
    </row>
    <row spans="1:3" r="66">
      <c t="s" s="3" r="A66">
        <v>293</v>
      </c>
    </row>
    <row spans="1:3" r="67">
      <c t="s" s="4" r="A67">
        <v>399</v>
      </c>
      <c t="n" s="6" r="B67">
        <v>0</v>
      </c>
      <c t="n" s="6" r="C67">
        <v>0</v>
      </c>
    </row>
    <row spans="1:3" r="68">
      <c t="s" s="4" r="A68">
        <v>400</v>
      </c>
      <c t="n" s="6" r="B68">
        <v>0</v>
      </c>
      <c t="n" s="6" r="C68">
        <v>0</v>
      </c>
    </row>
    <row spans="1:3" r="69">
      <c t="s" s="4" r="A69">
        <v>401</v>
      </c>
      <c t="n" s="6" r="B69">
        <v>12</v>
      </c>
      <c t="n" s="6" r="C69">
        <v>13</v>
      </c>
    </row>
    <row spans="1:3" r="70">
      <c t="s" s="4" r="A70">
        <v>428</v>
      </c>
      <c t="n" s="6" r="B70">
        <v>-1</v>
      </c>
      <c t="n" s="6" r="C70">
        <v>-1</v>
      </c>
    </row>
    <row spans="1:3" r="71">
      <c t="s" s="4" r="A71">
        <v>403</v>
      </c>
      <c t="n" s="6" r="B71">
        <v>12</v>
      </c>
      <c t="n" s="6" r="C71">
        <v>13</v>
      </c>
    </row>
    <row spans="1:3" r="72">
      <c t="s" s="4" r="A72">
        <v>404</v>
      </c>
      <c t="n" s="7" r="B72">
        <v>-1</v>
      </c>
      <c t="n" s="7" r="C72">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9</v>
      </c>
      <c t="s" s="2" r="C1">
        <v>2</v>
      </c>
      <c t="s" s="2" r="D1">
        <v>23</v>
      </c>
    </row>
    <row spans="1:4" r="2">
      <c t="s" s="3" r="A2">
        <v>293</v>
      </c>
    </row>
    <row spans="1:4" r="3">
      <c t="s" s="4" r="A3">
        <v>386</v>
      </c>
      <c t="s" s="4" r="B3">
        <v>373</v>
      </c>
      <c t="n" s="7" r="C3">
        <v>5623</v>
      </c>
      <c t="n" s="7" r="D3">
        <v>6085</v>
      </c>
    </row>
    <row spans="1:4" r="4">
      <c t="s" s="4" r="A4">
        <v>226</v>
      </c>
      <c t="n" s="6" r="C4">
        <v>5712</v>
      </c>
      <c t="n" s="6" r="D4">
        <v>6142</v>
      </c>
    </row>
    <row spans="1:4" r="5">
      <c t="s" s="4" r="A5">
        <v>378</v>
      </c>
    </row>
    <row spans="1:4" r="6">
      <c t="s" s="3" r="A6">
        <v>293</v>
      </c>
    </row>
    <row spans="1:4" r="7">
      <c t="s" s="4" r="A7">
        <v>430</v>
      </c>
      <c t="n" s="6" r="C7">
        <v>9</v>
      </c>
      <c t="n" s="6" r="D7">
        <v>18</v>
      </c>
    </row>
    <row spans="1:4" r="8">
      <c t="s" s="4" r="A8">
        <v>431</v>
      </c>
      <c t="n" s="6" r="C8">
        <v>9</v>
      </c>
      <c t="n" s="6" r="D8">
        <v>18</v>
      </c>
    </row>
    <row spans="1:4" r="9">
      <c t="s" s="4" r="A9">
        <v>432</v>
      </c>
      <c t="n" s="6" r="C9">
        <v>69</v>
      </c>
      <c t="n" s="6" r="D9">
        <v>131</v>
      </c>
    </row>
    <row spans="1:4" r="10">
      <c t="s" s="4" r="A10">
        <v>433</v>
      </c>
      <c t="n" s="6" r="C10">
        <v>69</v>
      </c>
      <c t="n" s="6" r="D10">
        <v>131</v>
      </c>
    </row>
    <row spans="1:4" r="11">
      <c t="s" s="4" r="A11">
        <v>434</v>
      </c>
      <c t="n" s="6" r="C11">
        <v>405</v>
      </c>
      <c t="n" s="6" r="D11">
        <v>409</v>
      </c>
    </row>
    <row spans="1:4" r="12">
      <c t="s" s="4" r="A12">
        <v>435</v>
      </c>
      <c t="n" s="6" r="C12">
        <v>447</v>
      </c>
      <c t="n" s="6" r="D12">
        <v>440</v>
      </c>
    </row>
    <row spans="1:4" r="13">
      <c t="s" s="4" r="A13">
        <v>436</v>
      </c>
      <c t="n" s="6" r="C13">
        <v>678</v>
      </c>
      <c t="n" s="6" r="D13">
        <v>799</v>
      </c>
    </row>
    <row spans="1:4" r="14">
      <c t="s" s="4" r="A14">
        <v>437</v>
      </c>
      <c t="n" s="6" r="C14">
        <v>721</v>
      </c>
      <c t="n" s="6" r="D14">
        <v>832</v>
      </c>
    </row>
    <row spans="1:4" r="15">
      <c t="s" s="4" r="A15">
        <v>386</v>
      </c>
      <c t="s" s="4" r="B15">
        <v>373</v>
      </c>
      <c t="n" s="6" r="C15">
        <v>1161</v>
      </c>
      <c t="n" s="6" r="D15">
        <v>1357</v>
      </c>
    </row>
    <row spans="1:4" r="16">
      <c t="s" s="4" r="A16">
        <v>226</v>
      </c>
      <c t="n" s="6" r="C16">
        <v>1246</v>
      </c>
      <c t="n" s="6" r="D16">
        <v>1421</v>
      </c>
    </row>
    <row spans="1:4" r="17">
      <c t="s" s="4" r="A17">
        <v>393</v>
      </c>
    </row>
    <row spans="1:4" r="18">
      <c t="s" s="3" r="A18">
        <v>293</v>
      </c>
    </row>
    <row spans="1:4" r="19">
      <c t="s" s="4" r="A19">
        <v>386</v>
      </c>
      <c t="s" s="4" r="B19">
        <v>373</v>
      </c>
      <c t="n" s="6" r="C19">
        <v>4462</v>
      </c>
      <c t="n" s="6" r="D19">
        <v>4728</v>
      </c>
    </row>
    <row spans="1:4" r="20">
      <c t="s" s="4" r="A20">
        <v>226</v>
      </c>
      <c t="n" s="7" r="C20">
        <v>4466</v>
      </c>
      <c t="n" s="7" r="D20">
        <v>4721</v>
      </c>
    </row>
    <row spans="1:4" r="21">
      <c t="n" r="A21"/>
    </row>
    <row spans="1:4" r="22">
      <c t="s" s="4" r="A22">
        <v>373</v>
      </c>
      <c t="s" s="4" r="B22">
        <v>426</v>
      </c>
    </row>
  </sheetData>
  <mergeCells count="3">
    <mergeCell ref="A1:B1"/>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t="s" s="1" r="A1">
        <v>438</v>
      </c>
      <c t="s" s="2" r="B1">
        <v>2</v>
      </c>
    </row>
    <row spans="1:2" r="2">
      <c t="s" s="3" r="A2">
        <v>439</v>
      </c>
    </row>
    <row spans="1:2" r="3">
      <c t="s" s="4" r="A3">
        <v>440</v>
      </c>
      <c t="n" s="6" r="B3">
        <v>2</v>
      </c>
    </row>
    <row spans="1:2" r="4">
      <c t="s" s="4" r="A4">
        <v>441</v>
      </c>
    </row>
    <row spans="1:2" r="5">
      <c t="s" s="3" r="A5">
        <v>439</v>
      </c>
    </row>
    <row spans="1:2" r="6">
      <c t="s" s="4" r="A6">
        <v>442</v>
      </c>
      <c t="s" s="4" r="B6">
        <v>443</v>
      </c>
    </row>
    <row spans="1:2" r="7">
      <c t="s" s="4" r="A7">
        <v>444</v>
      </c>
      <c t="s" s="4" r="B7">
        <v>445</v>
      </c>
    </row>
    <row spans="1:2" r="8">
      <c t="s" s="4" r="A8">
        <v>446</v>
      </c>
    </row>
    <row spans="1:2" r="9">
      <c t="s" s="3" r="A9">
        <v>439</v>
      </c>
    </row>
    <row spans="1:2" r="10">
      <c t="s" s="4" r="A10">
        <v>442</v>
      </c>
      <c t="s" s="4" r="B10">
        <v>447</v>
      </c>
    </row>
    <row spans="1:2" r="11">
      <c t="s" s="4" r="A11">
        <v>444</v>
      </c>
      <c t="s" s="4" r="B11">
        <v>4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49</v>
      </c>
      <c t="s" s="2" r="B1">
        <v>2</v>
      </c>
      <c t="s" s="2" r="C1">
        <v>23</v>
      </c>
    </row>
    <row spans="1:3" r="2">
      <c t="s" s="3" r="A2">
        <v>450</v>
      </c>
    </row>
    <row spans="1:3" r="3">
      <c t="s" s="4" r="A3">
        <v>451</v>
      </c>
      <c t="n" s="7" r="B3">
        <v>100770</v>
      </c>
      <c t="n" s="7" r="C3">
        <v>88911</v>
      </c>
    </row>
    <row spans="1:3" r="4">
      <c t="s" s="4" r="A4">
        <v>452</v>
      </c>
    </row>
    <row spans="1:3" r="5">
      <c t="s" s="3" r="A5">
        <v>450</v>
      </c>
    </row>
    <row spans="1:3" r="6">
      <c t="s" s="4" r="A6">
        <v>451</v>
      </c>
      <c t="n" s="6" r="B6">
        <v>73600</v>
      </c>
      <c t="n" s="6" r="C6">
        <v>54800</v>
      </c>
    </row>
    <row spans="1:3" r="7">
      <c t="s" s="4" r="A7">
        <v>453</v>
      </c>
    </row>
    <row spans="1:3" r="8">
      <c t="s" s="3" r="A8">
        <v>450</v>
      </c>
    </row>
    <row spans="1:3" r="9">
      <c t="s" s="4" r="A9">
        <v>451</v>
      </c>
      <c t="n" s="7" r="B9">
        <v>2400</v>
      </c>
      <c t="n" s="7" r="C9">
        <v>2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4</v>
      </c>
      <c t="s" s="2" r="C1">
        <v>2</v>
      </c>
      <c t="s" s="2" r="D1">
        <v>23</v>
      </c>
    </row>
    <row spans="1:4" r="2">
      <c t="s" s="3" r="A2">
        <v>203</v>
      </c>
    </row>
    <row spans="1:4" r="3">
      <c t="s" s="4" r="A3">
        <v>455</v>
      </c>
      <c t="n" s="7" r="C3">
        <v>0</v>
      </c>
      <c t="n" s="7" r="D3">
        <v>1</v>
      </c>
    </row>
    <row spans="1:4" r="4">
      <c t="s" s="4" r="A4">
        <v>456</v>
      </c>
      <c t="s" s="4" r="C4">
        <v>457</v>
      </c>
      <c t="s" s="4" r="D4">
        <v>458</v>
      </c>
    </row>
    <row spans="1:4" r="5">
      <c t="s" s="4" r="A5">
        <v>459</v>
      </c>
      <c t="n" s="7" r="C5">
        <v>16937</v>
      </c>
      <c t="n" s="7" r="D5">
        <v>18967</v>
      </c>
    </row>
    <row spans="1:4" r="6">
      <c t="s" s="4" r="A6">
        <v>460</v>
      </c>
      <c t="s" s="4" r="C6">
        <v>461</v>
      </c>
      <c t="s" s="4" r="D6">
        <v>462</v>
      </c>
    </row>
    <row spans="1:4" r="7">
      <c t="s" s="4" r="A7">
        <v>463</v>
      </c>
      <c t="n" s="7" r="C7">
        <v>12337</v>
      </c>
      <c t="n" s="7" r="D7">
        <v>8608</v>
      </c>
    </row>
    <row spans="1:4" r="8">
      <c t="s" s="4" r="A8">
        <v>464</v>
      </c>
      <c t="s" s="4" r="C8">
        <v>465</v>
      </c>
      <c t="s" s="4" r="D8">
        <v>466</v>
      </c>
    </row>
    <row spans="1:4" r="9">
      <c t="s" s="4" r="A9">
        <v>467</v>
      </c>
      <c t="n" s="7" r="C9">
        <v>19103</v>
      </c>
      <c t="n" s="7" r="D9">
        <v>18517</v>
      </c>
    </row>
    <row spans="1:4" r="10">
      <c t="s" s="4" r="A10">
        <v>468</v>
      </c>
      <c t="s" s="4" r="C10">
        <v>462</v>
      </c>
      <c t="s" s="4" r="D10">
        <v>469</v>
      </c>
    </row>
    <row spans="1:4" r="11">
      <c t="s" s="4" r="A11">
        <v>470</v>
      </c>
      <c t="n" s="7" r="C11">
        <v>14825</v>
      </c>
      <c t="n" s="7" r="D11">
        <v>17439</v>
      </c>
    </row>
    <row spans="1:4" r="12">
      <c t="s" s="4" r="A12">
        <v>471</v>
      </c>
      <c t="s" s="4" r="C12">
        <v>472</v>
      </c>
      <c t="s" s="4" r="D12">
        <v>473</v>
      </c>
    </row>
    <row spans="1:4" r="13">
      <c t="s" s="4" r="A13">
        <v>474</v>
      </c>
      <c t="n" s="7" r="C13">
        <v>25135</v>
      </c>
      <c t="n" s="7" r="D13">
        <v>16521</v>
      </c>
    </row>
    <row spans="1:4" r="14">
      <c t="s" s="4" r="A14">
        <v>475</v>
      </c>
      <c t="s" s="4" r="C14">
        <v>476</v>
      </c>
      <c t="s" s="4" r="D14">
        <v>477</v>
      </c>
    </row>
    <row spans="1:4" r="15">
      <c t="s" s="4" r="A15">
        <v>478</v>
      </c>
      <c t="n" s="7" r="C15">
        <v>12433</v>
      </c>
      <c t="n" s="7" r="D15">
        <v>8858</v>
      </c>
    </row>
    <row spans="1:4" r="16">
      <c t="s" s="4" r="A16">
        <v>479</v>
      </c>
      <c t="s" s="4" r="C16">
        <v>480</v>
      </c>
      <c t="s" s="4" r="D16">
        <v>481</v>
      </c>
    </row>
    <row spans="1:4" r="17">
      <c t="s" s="4" r="A17">
        <v>451</v>
      </c>
      <c t="n" s="7" r="C17">
        <v>100770</v>
      </c>
      <c t="n" s="7" r="D17">
        <v>88911</v>
      </c>
    </row>
    <row spans="1:4" r="18">
      <c t="s" s="4" r="A18">
        <v>482</v>
      </c>
      <c t="s" s="4" r="C18">
        <v>483</v>
      </c>
      <c t="s" s="4" r="D18">
        <v>483</v>
      </c>
    </row>
    <row spans="1:4" r="19">
      <c t="s" s="4" r="A19">
        <v>484</v>
      </c>
      <c t="n" s="7" r="C19">
        <v>119</v>
      </c>
      <c t="n" s="7" r="D19">
        <v>128</v>
      </c>
    </row>
    <row spans="1:4" r="20">
      <c t="s" s="4" r="A20">
        <v>485</v>
      </c>
      <c t="n" s="6" r="C20">
        <v>-9</v>
      </c>
      <c t="n" s="6" r="D20">
        <v>-9</v>
      </c>
    </row>
    <row spans="1:4" r="21">
      <c t="s" s="4" r="A21">
        <v>486</v>
      </c>
      <c t="n" s="6" r="C21">
        <v>277</v>
      </c>
      <c t="n" s="6" r="D21">
        <v>143</v>
      </c>
    </row>
    <row spans="1:4" r="22">
      <c t="s" s="4" r="A22">
        <v>487</v>
      </c>
      <c t="s" s="4" r="B22">
        <v>373</v>
      </c>
      <c t="n" s="6" r="C22">
        <v>0</v>
      </c>
      <c t="n" s="6" r="D22">
        <v>0</v>
      </c>
    </row>
    <row spans="1:4" r="23">
      <c t="s" s="4" r="A23">
        <v>488</v>
      </c>
      <c t="n" s="6" r="C23">
        <v>101157</v>
      </c>
      <c t="n" s="6" r="D23">
        <v>89173</v>
      </c>
    </row>
    <row spans="1:4" r="24">
      <c t="s" s="4" r="A24">
        <v>489</v>
      </c>
      <c t="n" s="6" r="C24">
        <v>85308</v>
      </c>
      <c t="n" s="6" r="D24">
        <v>73242</v>
      </c>
    </row>
    <row spans="1:4" r="25">
      <c t="s" s="4" r="A25">
        <v>490</v>
      </c>
      <c t="n" s="6" r="C25">
        <v>18993</v>
      </c>
      <c t="n" s="6" r="D25">
        <v>21156</v>
      </c>
    </row>
    <row spans="1:4" r="26">
      <c t="s" s="4" r="A26">
        <v>491</v>
      </c>
      <c t="n" s="6" r="C26">
        <v>4995</v>
      </c>
      <c t="n" s="6" r="D26">
        <v>4513</v>
      </c>
    </row>
    <row spans="1:4" r="27">
      <c t="s" s="4" r="A27">
        <v>492</v>
      </c>
      <c t="n" s="6" r="C27">
        <v>10858</v>
      </c>
      <c t="n" s="6" r="D27">
        <v>7549</v>
      </c>
    </row>
    <row spans="1:4" r="28">
      <c t="s" s="4" r="A28">
        <v>493</v>
      </c>
      <c t="n" s="6" r="C28">
        <v>3221</v>
      </c>
      <c t="n" s="6" r="D28">
        <v>4377</v>
      </c>
    </row>
    <row spans="1:4" r="29">
      <c t="s" s="4" r="A29">
        <v>494</v>
      </c>
      <c t="n" s="6" r="C29">
        <v>18715</v>
      </c>
      <c t="n" s="6" r="D29">
        <v>17576</v>
      </c>
    </row>
    <row spans="1:4" r="30">
      <c t="s" s="4" r="A30">
        <v>495</v>
      </c>
      <c t="n" s="6" r="C30">
        <v>2825</v>
      </c>
      <c t="n" s="6" r="D30">
        <v>2337</v>
      </c>
    </row>
    <row spans="1:4" r="31">
      <c t="s" s="4" r="A31">
        <v>496</v>
      </c>
      <c t="n" s="6" r="C31">
        <v>14825</v>
      </c>
      <c t="n" s="6" r="D31">
        <v>17439</v>
      </c>
    </row>
    <row spans="1:4" r="32">
      <c t="s" s="4" r="A32">
        <v>497</v>
      </c>
      <c t="n" s="6" r="C32">
        <v>1804</v>
      </c>
      <c t="n" s="6" r="D32">
        <v>1818</v>
      </c>
    </row>
    <row spans="1:4" r="33">
      <c t="s" s="4" r="A33">
        <v>498</v>
      </c>
      <c t="n" s="6" r="C33">
        <v>25090</v>
      </c>
      <c t="n" s="6" r="D33">
        <v>16521</v>
      </c>
    </row>
    <row spans="1:4" r="34">
      <c t="s" s="4" r="A34">
        <v>499</v>
      </c>
      <c t="n" s="6" r="C34">
        <v>2617</v>
      </c>
      <c t="n" s="6" r="D34">
        <v>2623</v>
      </c>
    </row>
    <row spans="1:4" r="35">
      <c t="s" s="4" r="A35">
        <v>500</v>
      </c>
      <c t="n" s="7" r="C35">
        <v>12289</v>
      </c>
      <c t="n" s="7" r="D35">
        <v>8669</v>
      </c>
    </row>
    <row spans="1:4" r="36">
      <c t="n" r="A36"/>
    </row>
    <row spans="1:4" r="37">
      <c t="s" s="4" r="A37">
        <v>373</v>
      </c>
      <c t="s" s="4" r="B37">
        <v>501</v>
      </c>
    </row>
  </sheetData>
  <mergeCells count="3">
    <mergeCell ref="A1:B1"/>
    <mergeCell ref="A36:C36"/>
    <mergeCell ref="B37:C3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spans="1:4" r="1">
      <c t="s" s="1" r="A1">
        <v>502</v>
      </c>
      <c t="s" s="2" r="C1">
        <v>1</v>
      </c>
    </row>
    <row spans="1:4" r="2">
      <c t="s" s="2" r="C2">
        <v>2</v>
      </c>
      <c t="s" s="2" r="D2">
        <v>76</v>
      </c>
    </row>
    <row spans="1:4" r="3">
      <c t="s" s="3" r="A3">
        <v>203</v>
      </c>
    </row>
    <row spans="1:4" r="4">
      <c t="s" s="4" r="A4">
        <v>503</v>
      </c>
      <c t="n" s="7" r="C4">
        <v>7</v>
      </c>
      <c t="n" s="7" r="D4">
        <v>1</v>
      </c>
    </row>
    <row spans="1:4" r="5">
      <c t="s" s="4" r="A5">
        <v>486</v>
      </c>
      <c t="s" s="4" r="B5">
        <v>373</v>
      </c>
      <c t="n" s="6" r="C5">
        <v>-3</v>
      </c>
      <c t="n" s="6" r="D5">
        <v>0</v>
      </c>
    </row>
    <row spans="1:4" r="6">
      <c t="s" s="4" r="A6">
        <v>79</v>
      </c>
      <c t="n" s="7" r="C6">
        <v>4</v>
      </c>
      <c t="n" s="7" r="D6">
        <v>1</v>
      </c>
    </row>
    <row spans="1:4" r="7">
      <c t="n" r="A7"/>
    </row>
    <row spans="1:4" r="8">
      <c t="s" s="4" r="A8">
        <v>373</v>
      </c>
      <c t="s" s="4" r="B8">
        <v>504</v>
      </c>
    </row>
  </sheetData>
  <mergeCells count="4">
    <mergeCell ref="A1:B2"/>
    <mergeCell ref="C1:D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t="s" s="1" r="A1">
        <v>505</v>
      </c>
      <c t="s" s="2" r="C1">
        <v>2</v>
      </c>
      <c t="s" s="2" r="D1">
        <v>23</v>
      </c>
    </row>
    <row spans="1:4" r="2">
      <c t="s" s="3" r="A2">
        <v>506</v>
      </c>
    </row>
    <row spans="1:4" r="3">
      <c t="s" s="4" r="A3">
        <v>507</v>
      </c>
      <c t="n" s="7" r="C3">
        <v>6667</v>
      </c>
      <c t="n" s="7" r="D3">
        <v>6755</v>
      </c>
    </row>
    <row spans="1:4" r="4">
      <c t="s" s="4" r="A4">
        <v>508</v>
      </c>
      <c t="n" s="6" r="C4">
        <v>6576</v>
      </c>
      <c t="n" s="6" r="D4">
        <v>6663</v>
      </c>
    </row>
    <row spans="1:4" r="5">
      <c t="s" s="4" r="A5">
        <v>484</v>
      </c>
      <c t="n" s="6" r="C5">
        <v>92</v>
      </c>
      <c t="n" s="6" r="D5">
        <v>94</v>
      </c>
    </row>
    <row spans="1:4" r="6">
      <c t="s" s="4" r="A6">
        <v>485</v>
      </c>
      <c t="n" s="6" r="C6">
        <v>-10</v>
      </c>
      <c t="n" s="6" r="D6">
        <v>-10</v>
      </c>
    </row>
    <row spans="1:4" r="7">
      <c t="s" s="4" r="A7">
        <v>509</v>
      </c>
      <c t="n" s="6" r="C7">
        <v>10</v>
      </c>
      <c t="n" s="6" r="D7">
        <v>9</v>
      </c>
    </row>
    <row spans="1:4" r="8">
      <c t="s" s="4" r="A8">
        <v>510</v>
      </c>
      <c t="n" s="6" r="C8">
        <v>6668</v>
      </c>
      <c t="n" s="6" r="D8">
        <v>6756</v>
      </c>
    </row>
    <row spans="1:4" r="9">
      <c t="s" s="4" r="A9">
        <v>511</v>
      </c>
      <c t="n" s="6" r="C9">
        <v>-1</v>
      </c>
      <c t="n" s="6" r="D9">
        <v>-1</v>
      </c>
    </row>
    <row spans="1:4" r="10">
      <c t="s" s="4" r="A10">
        <v>512</v>
      </c>
    </row>
    <row spans="1:4" r="11">
      <c t="s" s="3" r="A11">
        <v>506</v>
      </c>
    </row>
    <row spans="1:4" r="12">
      <c t="s" s="4" r="A12">
        <v>508</v>
      </c>
      <c t="n" s="6" r="C12">
        <v>5344</v>
      </c>
      <c t="n" s="6" r="D12">
        <v>5384</v>
      </c>
    </row>
    <row spans="1:4" r="13">
      <c t="s" s="4" r="A13">
        <v>513</v>
      </c>
    </row>
    <row spans="1:4" r="14">
      <c t="s" s="3" r="A14">
        <v>506</v>
      </c>
    </row>
    <row spans="1:4" r="15">
      <c t="s" s="4" r="A15">
        <v>508</v>
      </c>
      <c t="s" s="4" r="B15">
        <v>373</v>
      </c>
      <c t="n" s="6" r="C15">
        <v>1232</v>
      </c>
      <c t="n" s="6" r="D15">
        <v>1279</v>
      </c>
    </row>
    <row spans="1:4" r="16">
      <c t="s" s="4" r="A16">
        <v>514</v>
      </c>
    </row>
    <row spans="1:4" r="17">
      <c t="s" s="3" r="A17">
        <v>506</v>
      </c>
    </row>
    <row spans="1:4" r="18">
      <c t="s" s="4" r="A18">
        <v>507</v>
      </c>
      <c t="n" s="6" r="C18">
        <v>6167</v>
      </c>
      <c t="n" s="6" r="D18">
        <v>6224</v>
      </c>
    </row>
    <row spans="1:4" r="19">
      <c t="s" s="4" r="A19">
        <v>508</v>
      </c>
      <c t="n" s="6" r="C19">
        <v>6092</v>
      </c>
      <c t="n" s="6" r="D19">
        <v>6149</v>
      </c>
    </row>
    <row spans="1:4" r="20">
      <c t="s" s="4" r="A20">
        <v>484</v>
      </c>
      <c t="n" s="6" r="C20">
        <v>75</v>
      </c>
      <c t="n" s="6" r="D20">
        <v>76</v>
      </c>
    </row>
    <row spans="1:4" r="21">
      <c t="s" s="4" r="A21">
        <v>485</v>
      </c>
      <c t="n" s="6" r="C21">
        <v>-9</v>
      </c>
      <c t="n" s="6" r="D21">
        <v>-9</v>
      </c>
    </row>
    <row spans="1:4" r="22">
      <c t="s" s="4" r="A22">
        <v>509</v>
      </c>
      <c t="n" s="6" r="C22">
        <v>10</v>
      </c>
      <c t="n" s="6" r="D22">
        <v>9</v>
      </c>
    </row>
    <row spans="1:4" r="23">
      <c t="s" s="4" r="A23">
        <v>510</v>
      </c>
      <c t="n" s="6" r="C23">
        <v>6168</v>
      </c>
      <c t="n" s="6" r="D23">
        <v>6225</v>
      </c>
    </row>
    <row spans="1:4" r="24">
      <c t="s" s="4" r="A24">
        <v>511</v>
      </c>
      <c t="n" s="6" r="C24">
        <v>-1</v>
      </c>
      <c t="n" s="6" r="D24">
        <v>-1</v>
      </c>
    </row>
    <row spans="1:4" r="25">
      <c t="s" s="4" r="A25">
        <v>515</v>
      </c>
    </row>
    <row spans="1:4" r="26">
      <c t="s" s="3" r="A26">
        <v>506</v>
      </c>
    </row>
    <row spans="1:4" r="27">
      <c t="s" s="4" r="A27">
        <v>508</v>
      </c>
      <c t="n" s="6" r="C27">
        <v>4872</v>
      </c>
      <c t="n" s="6" r="D27">
        <v>4884</v>
      </c>
    </row>
    <row spans="1:4" r="28">
      <c t="s" s="4" r="A28">
        <v>516</v>
      </c>
    </row>
    <row spans="1:4" r="29">
      <c t="s" s="3" r="A29">
        <v>506</v>
      </c>
    </row>
    <row spans="1:4" r="30">
      <c t="s" s="4" r="A30">
        <v>508</v>
      </c>
      <c t="s" s="4" r="B30">
        <v>373</v>
      </c>
      <c t="n" s="6" r="C30">
        <v>1220</v>
      </c>
      <c t="n" s="6" r="D30">
        <v>1265</v>
      </c>
    </row>
    <row spans="1:4" r="31">
      <c t="s" s="4" r="A31">
        <v>517</v>
      </c>
    </row>
    <row spans="1:4" r="32">
      <c t="s" s="3" r="A32">
        <v>506</v>
      </c>
    </row>
    <row spans="1:4" r="33">
      <c t="s" s="4" r="A33">
        <v>507</v>
      </c>
      <c t="n" s="6" r="C33">
        <v>500</v>
      </c>
      <c t="n" s="6" r="D33">
        <v>531</v>
      </c>
    </row>
    <row spans="1:4" r="34">
      <c t="s" s="4" r="A34">
        <v>508</v>
      </c>
      <c t="n" s="6" r="C34">
        <v>484</v>
      </c>
      <c t="n" s="6" r="D34">
        <v>514</v>
      </c>
    </row>
    <row spans="1:4" r="35">
      <c t="s" s="4" r="A35">
        <v>484</v>
      </c>
      <c t="n" s="6" r="C35">
        <v>17</v>
      </c>
      <c t="n" s="6" r="D35">
        <v>18</v>
      </c>
    </row>
    <row spans="1:4" r="36">
      <c t="s" s="4" r="A36">
        <v>485</v>
      </c>
      <c t="n" s="6" r="C36">
        <v>-1</v>
      </c>
      <c t="n" s="6" r="D36">
        <v>-1</v>
      </c>
    </row>
    <row spans="1:4" r="37">
      <c t="s" s="4" r="A37">
        <v>509</v>
      </c>
      <c t="n" s="6" r="C37">
        <v>0</v>
      </c>
      <c t="n" s="6" r="D37">
        <v>0</v>
      </c>
    </row>
    <row spans="1:4" r="38">
      <c t="s" s="4" r="A38">
        <v>510</v>
      </c>
      <c t="n" s="6" r="C38">
        <v>500</v>
      </c>
      <c t="n" s="6" r="D38">
        <v>531</v>
      </c>
    </row>
    <row spans="1:4" r="39">
      <c t="s" s="4" r="A39">
        <v>511</v>
      </c>
      <c t="n" s="6" r="C39">
        <v>0</v>
      </c>
      <c t="n" s="6" r="D39">
        <v>0</v>
      </c>
    </row>
    <row spans="1:4" r="40">
      <c t="s" s="4" r="A40">
        <v>518</v>
      </c>
    </row>
    <row spans="1:4" r="41">
      <c t="s" s="3" r="A41">
        <v>506</v>
      </c>
    </row>
    <row spans="1:4" r="42">
      <c t="s" s="4" r="A42">
        <v>508</v>
      </c>
      <c t="n" s="6" r="C42">
        <v>472</v>
      </c>
      <c t="n" s="6" r="D42">
        <v>500</v>
      </c>
    </row>
    <row spans="1:4" r="43">
      <c t="s" s="4" r="A43">
        <v>519</v>
      </c>
    </row>
    <row spans="1:4" r="44">
      <c t="s" s="3" r="A44">
        <v>506</v>
      </c>
    </row>
    <row spans="1:4" r="45">
      <c t="s" s="4" r="A45">
        <v>508</v>
      </c>
      <c t="s" s="4" r="B45">
        <v>373</v>
      </c>
      <c t="n" s="7" r="C45">
        <v>12</v>
      </c>
      <c t="n" s="7" r="D45">
        <v>14</v>
      </c>
    </row>
    <row spans="1:4" r="46">
      <c t="n" r="A46"/>
    </row>
    <row spans="1:4" r="47">
      <c t="s" s="4" r="A47">
        <v>373</v>
      </c>
      <c t="s" s="4" r="B47">
        <v>520</v>
      </c>
    </row>
  </sheetData>
  <mergeCells count="3">
    <mergeCell ref="A1:B1"/>
    <mergeCell ref="A46:C46"/>
    <mergeCell ref="B47:C4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3</v>
      </c>
    </row>
    <row spans="1:3" r="2">
      <c t="s" s="3" r="A2">
        <v>506</v>
      </c>
    </row>
    <row spans="1:3" r="3">
      <c t="s" s="4" r="A3">
        <v>508</v>
      </c>
      <c t="n" s="7" r="B3">
        <v>6576</v>
      </c>
      <c t="n" s="7" r="C3">
        <v>6663</v>
      </c>
    </row>
    <row spans="1:3" r="4">
      <c t="s" s="4" r="A4">
        <v>514</v>
      </c>
    </row>
    <row spans="1:3" r="5">
      <c t="s" s="3" r="A5">
        <v>506</v>
      </c>
    </row>
    <row spans="1:3" r="6">
      <c t="s" s="4" r="A6">
        <v>508</v>
      </c>
      <c t="n" s="6" r="B6">
        <v>6092</v>
      </c>
      <c t="n" s="6" r="C6">
        <v>6149</v>
      </c>
    </row>
    <row spans="1:3" r="7">
      <c t="s" s="4" r="A7">
        <v>517</v>
      </c>
    </row>
    <row spans="1:3" r="8">
      <c t="s" s="3" r="A8">
        <v>506</v>
      </c>
    </row>
    <row spans="1:3" r="9">
      <c t="s" s="4" r="A9">
        <v>508</v>
      </c>
      <c t="n" s="6" r="B9">
        <v>484</v>
      </c>
      <c t="n" s="6" r="C9">
        <v>514</v>
      </c>
    </row>
    <row spans="1:3" r="10">
      <c t="s" s="4" r="A10">
        <v>522</v>
      </c>
    </row>
    <row spans="1:3" r="11">
      <c t="s" s="3" r="A11">
        <v>506</v>
      </c>
    </row>
    <row spans="1:3" r="12">
      <c t="s" s="4" r="A12">
        <v>508</v>
      </c>
      <c t="n" s="6" r="B12">
        <v>5988</v>
      </c>
      <c t="n" s="6" r="C12">
        <v>6066</v>
      </c>
    </row>
    <row spans="1:3" r="13">
      <c t="s" s="4" r="A13">
        <v>523</v>
      </c>
    </row>
    <row spans="1:3" r="14">
      <c t="s" s="3" r="A14">
        <v>506</v>
      </c>
    </row>
    <row spans="1:3" r="15">
      <c t="s" s="4" r="A15">
        <v>508</v>
      </c>
      <c t="n" s="6" r="B15">
        <v>5552</v>
      </c>
      <c t="n" s="6" r="C15">
        <v>5602</v>
      </c>
    </row>
    <row spans="1:3" r="16">
      <c t="s" s="4" r="A16">
        <v>524</v>
      </c>
    </row>
    <row spans="1:3" r="17">
      <c t="s" s="3" r="A17">
        <v>506</v>
      </c>
    </row>
    <row spans="1:3" r="18">
      <c t="s" s="4" r="A18">
        <v>508</v>
      </c>
      <c t="n" s="6" r="B18">
        <v>436</v>
      </c>
      <c t="n" s="6" r="C18">
        <v>464</v>
      </c>
    </row>
    <row spans="1:3" r="19">
      <c t="s" s="4" r="A19">
        <v>525</v>
      </c>
    </row>
    <row spans="1:3" r="20">
      <c t="s" s="3" r="A20">
        <v>506</v>
      </c>
    </row>
    <row spans="1:3" r="21">
      <c t="s" s="4" r="A21">
        <v>508</v>
      </c>
      <c t="n" s="6" r="B21">
        <v>588</v>
      </c>
      <c t="n" s="6" r="C21">
        <v>597</v>
      </c>
    </row>
    <row spans="1:3" r="22">
      <c t="s" s="4" r="A22">
        <v>526</v>
      </c>
    </row>
    <row spans="1:3" r="23">
      <c t="s" s="3" r="A23">
        <v>506</v>
      </c>
    </row>
    <row spans="1:3" r="24">
      <c t="s" s="4" r="A24">
        <v>508</v>
      </c>
      <c t="n" s="6" r="B24">
        <v>540</v>
      </c>
      <c t="n" s="6" r="C24">
        <v>547</v>
      </c>
    </row>
    <row spans="1:3" r="25">
      <c t="s" s="4" r="A25">
        <v>527</v>
      </c>
    </row>
    <row spans="1:3" r="26">
      <c t="s" s="3" r="A26">
        <v>506</v>
      </c>
    </row>
    <row spans="1:3" r="27">
      <c t="s" s="4" r="A27">
        <v>508</v>
      </c>
      <c t="n" s="7" r="B27">
        <v>48</v>
      </c>
      <c t="n" s="7" r="C27">
        <v>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28</v>
      </c>
      <c t="s" s="2" r="B1">
        <v>2</v>
      </c>
      <c t="s" s="2" r="C1">
        <v>23</v>
      </c>
    </row>
    <row spans="1:3" r="2">
      <c t="s" s="3" r="A2">
        <v>211</v>
      </c>
    </row>
    <row spans="1:3" r="3">
      <c t="s" s="4" r="A3">
        <v>529</v>
      </c>
      <c t="n" s="7" r="B3">
        <v>7</v>
      </c>
      <c t="n" s="7" r="C3">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6</v>
      </c>
    </row>
    <row spans="1:3" r="3">
      <c t="s" s="3" r="A3">
        <v>118</v>
      </c>
    </row>
    <row spans="1:3" r="4">
      <c t="s" s="4" r="A4">
        <v>119</v>
      </c>
      <c t="n" s="7" r="B4">
        <v>5625</v>
      </c>
      <c t="n" s="7" r="C4">
        <v>4312</v>
      </c>
    </row>
    <row spans="1:3" r="5">
      <c t="s" s="4" r="A5">
        <v>120</v>
      </c>
      <c t="n" s="6" r="B5">
        <v>1616</v>
      </c>
      <c t="n" s="6" r="C5">
        <v>412</v>
      </c>
    </row>
    <row spans="1:3" r="6">
      <c t="s" s="4" r="A6">
        <v>121</v>
      </c>
      <c t="n" s="6" r="B6">
        <v>-993</v>
      </c>
      <c t="n" s="6" r="C6">
        <v>-452</v>
      </c>
    </row>
    <row spans="1:3" r="7">
      <c t="s" s="4" r="A7">
        <v>122</v>
      </c>
      <c t="n" s="6" r="B7">
        <v>-730</v>
      </c>
      <c t="n" s="6" r="C7">
        <v>-1</v>
      </c>
    </row>
    <row spans="1:3" r="8">
      <c t="s" s="4" r="A8">
        <v>123</v>
      </c>
      <c t="n" s="6" r="B8">
        <v>149</v>
      </c>
      <c t="n" s="6" r="C8">
        <v>42</v>
      </c>
    </row>
    <row spans="1:3" r="9">
      <c t="s" s="4" r="A9">
        <v>124</v>
      </c>
      <c t="n" s="6" r="B9">
        <v>-31</v>
      </c>
      <c t="n" s="6" r="C9">
        <v>-26</v>
      </c>
    </row>
    <row spans="1:3" r="10">
      <c t="s" s="4" r="A10">
        <v>119</v>
      </c>
      <c t="n" s="6" r="B10">
        <v>5636</v>
      </c>
      <c t="n" s="6" r="C10">
        <v>4287</v>
      </c>
    </row>
    <row spans="1:3" r="11">
      <c t="s" s="4" r="A11">
        <v>125</v>
      </c>
    </row>
    <row spans="1:3" r="12">
      <c t="s" s="3" r="A12">
        <v>118</v>
      </c>
    </row>
    <row spans="1:3" r="13">
      <c t="s" s="4" r="A13">
        <v>119</v>
      </c>
      <c t="n" s="6" r="B13">
        <v>194</v>
      </c>
      <c t="n" s="6" r="C13">
        <v>0</v>
      </c>
    </row>
    <row spans="1:3" r="14">
      <c t="s" s="4" r="A14">
        <v>124</v>
      </c>
      <c t="n" s="6" r="B14">
        <v>-31</v>
      </c>
      <c t="n" s="6" r="C14">
        <v>0</v>
      </c>
    </row>
    <row spans="1:3" r="15">
      <c t="s" s="4" r="A15">
        <v>119</v>
      </c>
      <c t="n" s="6" r="B15">
        <v>163</v>
      </c>
      <c t="n" s="6" r="C15">
        <v>0</v>
      </c>
    </row>
    <row spans="1:3" r="16">
      <c t="s" s="4" r="A16">
        <v>126</v>
      </c>
    </row>
    <row spans="1:3" r="17">
      <c t="s" s="3" r="A17">
        <v>118</v>
      </c>
    </row>
    <row spans="1:3" r="18">
      <c t="s" s="4" r="A18">
        <v>119</v>
      </c>
      <c t="n" s="6" r="B18">
        <v>700</v>
      </c>
      <c t="n" s="6" r="C18">
        <v>645</v>
      </c>
    </row>
    <row spans="1:3" r="19">
      <c t="s" s="4" r="A19">
        <v>123</v>
      </c>
      <c t="n" s="6" r="B19">
        <v>149</v>
      </c>
      <c t="n" s="6" r="C19">
        <v>28</v>
      </c>
    </row>
    <row spans="1:3" r="20">
      <c t="s" s="4" r="A20">
        <v>124</v>
      </c>
      <c t="n" s="6" r="B20">
        <v>0</v>
      </c>
      <c t="n" s="6" r="C20">
        <v>-26</v>
      </c>
    </row>
    <row spans="1:3" r="21">
      <c t="s" s="4" r="A21">
        <v>119</v>
      </c>
      <c t="n" s="6" r="B21">
        <v>849</v>
      </c>
      <c t="n" s="6" r="C21">
        <v>647</v>
      </c>
    </row>
    <row spans="1:3" r="22">
      <c t="s" s="4" r="A22">
        <v>127</v>
      </c>
    </row>
    <row spans="1:3" r="23">
      <c t="s" s="3" r="A23">
        <v>118</v>
      </c>
    </row>
    <row spans="1:3" r="24">
      <c t="s" s="4" r="A24">
        <v>119</v>
      </c>
      <c t="n" s="6" r="B24">
        <v>101</v>
      </c>
      <c t="n" s="6" r="C24">
        <v>75</v>
      </c>
    </row>
    <row spans="1:3" r="25">
      <c t="s" s="4" r="A25">
        <v>123</v>
      </c>
      <c t="n" s="6" r="B25">
        <v>38</v>
      </c>
      <c t="n" s="6" r="C25">
        <v>7</v>
      </c>
    </row>
    <row spans="1:3" r="26">
      <c t="s" s="4" r="A26">
        <v>119</v>
      </c>
      <c t="n" s="6" r="B26">
        <v>139</v>
      </c>
      <c t="n" s="6" r="C26">
        <v>82</v>
      </c>
    </row>
    <row spans="1:3" r="27">
      <c t="s" s="4" r="A27">
        <v>128</v>
      </c>
    </row>
    <row spans="1:3" r="28">
      <c t="s" s="3" r="A28">
        <v>118</v>
      </c>
    </row>
    <row spans="1:3" r="29">
      <c t="s" s="4" r="A29">
        <v>119</v>
      </c>
      <c t="n" s="6" r="B29">
        <v>801</v>
      </c>
      <c t="n" s="6" r="C29">
        <v>720</v>
      </c>
    </row>
    <row spans="1:3" r="30">
      <c t="s" s="4" r="A30">
        <v>123</v>
      </c>
      <c t="n" s="6" r="B30">
        <v>187</v>
      </c>
      <c t="n" s="6" r="C30">
        <v>35</v>
      </c>
    </row>
    <row spans="1:3" r="31">
      <c t="s" s="4" r="A31">
        <v>124</v>
      </c>
      <c t="n" s="6" r="B31">
        <v>0</v>
      </c>
      <c t="n" s="6" r="C31">
        <v>-26</v>
      </c>
    </row>
    <row spans="1:3" r="32">
      <c t="s" s="4" r="A32">
        <v>119</v>
      </c>
      <c t="n" s="6" r="B32">
        <v>988</v>
      </c>
      <c t="n" s="6" r="C32">
        <v>729</v>
      </c>
    </row>
    <row spans="1:3" r="33">
      <c t="s" s="4" r="A33">
        <v>129</v>
      </c>
    </row>
    <row spans="1:3" r="34">
      <c t="s" s="3" r="A34">
        <v>118</v>
      </c>
    </row>
    <row spans="1:3" r="35">
      <c t="s" s="4" r="A35">
        <v>119</v>
      </c>
      <c t="n" s="6" r="B35">
        <v>-84</v>
      </c>
      <c t="n" s="6" r="C35">
        <v>123</v>
      </c>
    </row>
    <row spans="1:3" r="36">
      <c t="s" s="4" r="A36">
        <v>123</v>
      </c>
      <c t="n" s="6" r="B36">
        <v>-38</v>
      </c>
      <c t="n" s="6" r="C36">
        <v>7</v>
      </c>
    </row>
    <row spans="1:3" r="37">
      <c t="s" s="4" r="A37">
        <v>119</v>
      </c>
      <c t="n" s="6" r="B37">
        <v>-122</v>
      </c>
      <c t="n" s="6" r="C37">
        <v>130</v>
      </c>
    </row>
    <row spans="1:3" r="38">
      <c t="s" s="4" r="A38">
        <v>130</v>
      </c>
    </row>
    <row spans="1:3" r="39">
      <c t="s" s="3" r="A39">
        <v>118</v>
      </c>
    </row>
    <row spans="1:3" r="40">
      <c t="s" s="4" r="A40">
        <v>119</v>
      </c>
      <c t="n" s="7" r="B40">
        <v>4714</v>
      </c>
      <c t="n" s="7" r="C40">
        <v>3469</v>
      </c>
    </row>
    <row spans="1:3" r="41">
      <c t="s" s="4" r="A41">
        <v>131</v>
      </c>
      <c t="n" s="6" r="B41">
        <v>47</v>
      </c>
      <c t="n" s="6" r="C41">
        <v>35</v>
      </c>
    </row>
    <row spans="1:3" r="42">
      <c t="s" s="4" r="A42">
        <v>120</v>
      </c>
      <c t="n" s="7" r="B42">
        <v>1616</v>
      </c>
      <c t="n" s="7" r="C42">
        <v>412</v>
      </c>
    </row>
    <row spans="1:3" r="43">
      <c t="s" s="4" r="A43">
        <v>132</v>
      </c>
      <c t="n" s="6" r="B43">
        <v>16</v>
      </c>
      <c t="n" s="6" r="C43">
        <v>4</v>
      </c>
    </row>
    <row spans="1:3" r="44">
      <c t="s" s="4" r="A44">
        <v>121</v>
      </c>
      <c t="n" s="7" r="B44">
        <v>-993</v>
      </c>
      <c t="n" s="7" r="C44">
        <v>-452</v>
      </c>
    </row>
    <row spans="1:3" r="45">
      <c t="s" s="4" r="A45">
        <v>133</v>
      </c>
      <c t="n" s="6" r="B45">
        <v>-10</v>
      </c>
      <c t="n" s="6" r="C45">
        <v>-5</v>
      </c>
    </row>
    <row spans="1:3" r="46">
      <c t="s" s="4" r="A46">
        <v>122</v>
      </c>
      <c t="n" s="7" r="B46">
        <v>-730</v>
      </c>
      <c t="n" s="7" r="C46">
        <v>-1</v>
      </c>
    </row>
    <row spans="1:3" r="47">
      <c t="s" s="4" r="A47">
        <v>134</v>
      </c>
      <c t="n" s="6" r="B47">
        <v>-7</v>
      </c>
      <c t="n" s="6" r="C47">
        <v>0</v>
      </c>
    </row>
    <row spans="1:3" r="48">
      <c t="s" s="4" r="A48">
        <v>119</v>
      </c>
      <c t="n" s="7" r="B48">
        <v>4607</v>
      </c>
      <c t="n" s="7" r="C48">
        <v>3428</v>
      </c>
    </row>
    <row spans="1:3" r="49">
      <c t="s" s="4" r="A49">
        <v>131</v>
      </c>
      <c t="n" s="6" r="B49">
        <v>46</v>
      </c>
      <c t="n" s="6" r="C49">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0</v>
      </c>
      <c t="s" s="2" r="C1">
        <v>1</v>
      </c>
    </row>
    <row spans="1:4" r="2">
      <c t="s" s="2" r="C2">
        <v>2</v>
      </c>
      <c t="s" s="2" r="D2">
        <v>76</v>
      </c>
    </row>
    <row spans="1:4" r="3">
      <c t="s" s="3" r="A3">
        <v>531</v>
      </c>
    </row>
    <row spans="1:4" r="4">
      <c t="s" s="4" r="A4">
        <v>532</v>
      </c>
      <c t="n" s="7" r="C4">
        <v>1</v>
      </c>
    </row>
    <row spans="1:4" r="5">
      <c t="s" s="4" r="A5">
        <v>533</v>
      </c>
      <c t="n" s="6" r="C5">
        <v>1</v>
      </c>
    </row>
    <row spans="1:4" r="6">
      <c t="s" s="4" r="A6">
        <v>522</v>
      </c>
    </row>
    <row spans="1:4" r="7">
      <c t="s" s="3" r="A7">
        <v>531</v>
      </c>
    </row>
    <row spans="1:4" r="8">
      <c t="s" s="4" r="A8">
        <v>532</v>
      </c>
      <c t="n" s="6" r="C8">
        <v>1</v>
      </c>
    </row>
    <row spans="1:4" r="9">
      <c t="s" s="4" r="A9">
        <v>533</v>
      </c>
      <c t="n" s="6" r="C9">
        <v>1</v>
      </c>
    </row>
    <row spans="1:4" r="10">
      <c t="s" s="4" r="A10">
        <v>514</v>
      </c>
    </row>
    <row spans="1:4" r="11">
      <c t="s" s="3" r="A11">
        <v>531</v>
      </c>
    </row>
    <row spans="1:4" r="12">
      <c t="s" s="4" r="A12">
        <v>532</v>
      </c>
      <c t="n" s="6" r="C12">
        <v>1</v>
      </c>
    </row>
    <row spans="1:4" r="13">
      <c t="s" s="4" r="A13">
        <v>533</v>
      </c>
      <c t="n" s="6" r="C13">
        <v>1</v>
      </c>
    </row>
    <row spans="1:4" r="14">
      <c t="s" s="4" r="A14">
        <v>534</v>
      </c>
    </row>
    <row spans="1:4" r="15">
      <c t="s" s="3" r="A15">
        <v>531</v>
      </c>
    </row>
    <row spans="1:4" r="16">
      <c t="s" s="4" r="A16">
        <v>532</v>
      </c>
      <c t="n" s="6" r="C16">
        <v>1</v>
      </c>
      <c t="n" s="7" r="D16">
        <v>5</v>
      </c>
    </row>
    <row spans="1:4" r="17">
      <c t="s" s="4" r="A17">
        <v>535</v>
      </c>
      <c t="n" s="6" r="C17">
        <v>-1</v>
      </c>
      <c t="n" s="6" r="D17">
        <v>-4</v>
      </c>
    </row>
    <row spans="1:4" r="18">
      <c t="s" s="4" r="A18">
        <v>536</v>
      </c>
      <c t="n" s="6" r="C18">
        <v>1</v>
      </c>
    </row>
    <row spans="1:4" r="19">
      <c t="s" s="4" r="A19">
        <v>533</v>
      </c>
      <c t="n" s="6" r="C19">
        <v>1</v>
      </c>
      <c t="n" s="7" r="D19">
        <v>1</v>
      </c>
    </row>
    <row spans="1:4" r="20">
      <c t="s" s="4" r="A20">
        <v>517</v>
      </c>
    </row>
    <row spans="1:4" r="21">
      <c t="s" s="3" r="A21">
        <v>531</v>
      </c>
    </row>
    <row spans="1:4" r="22">
      <c t="s" s="4" r="A22">
        <v>532</v>
      </c>
      <c t="n" s="6" r="C22">
        <v>0</v>
      </c>
    </row>
    <row spans="1:4" r="23">
      <c t="s" s="4" r="A23">
        <v>533</v>
      </c>
      <c t="n" s="6" r="C23">
        <v>0</v>
      </c>
    </row>
    <row spans="1:4" r="24">
      <c t="s" s="4" r="A24">
        <v>537</v>
      </c>
    </row>
    <row spans="1:4" r="25">
      <c t="s" s="3" r="A25">
        <v>531</v>
      </c>
    </row>
    <row spans="1:4" r="26">
      <c t="s" s="4" r="A26">
        <v>532</v>
      </c>
      <c t="s" s="4" r="B26">
        <v>373</v>
      </c>
      <c t="n" s="6" r="C26">
        <v>0</v>
      </c>
    </row>
    <row spans="1:4" r="27">
      <c t="s" s="4" r="A27">
        <v>533</v>
      </c>
      <c t="s" s="4" r="B27">
        <v>373</v>
      </c>
      <c t="n" s="7" r="C27">
        <v>0</v>
      </c>
    </row>
    <row spans="1:4" r="28">
      <c t="n" r="A28"/>
    </row>
    <row spans="1:4" r="29">
      <c t="s" s="4" r="A29">
        <v>373</v>
      </c>
      <c t="s" s="4" r="B29">
        <v>538</v>
      </c>
    </row>
  </sheetData>
  <mergeCells count="4">
    <mergeCell ref="A1:B2"/>
    <mergeCell ref="C1:D1"/>
    <mergeCell ref="A28:C28"/>
    <mergeCell ref="B29:C2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39</v>
      </c>
      <c t="s" s="2" r="C1">
        <v>2</v>
      </c>
      <c t="s" s="2" r="D1">
        <v>23</v>
      </c>
      <c t="s" s="2" r="E1">
        <v>76</v>
      </c>
      <c t="s" s="2" r="F1">
        <v>540</v>
      </c>
    </row>
    <row spans="1:6" r="2">
      <c t="s" s="3" r="A2">
        <v>531</v>
      </c>
    </row>
    <row spans="1:6" r="3">
      <c t="s" s="4" r="A3">
        <v>511</v>
      </c>
      <c t="n" s="7" r="C3">
        <v>1</v>
      </c>
      <c t="n" s="7" r="D3">
        <v>1</v>
      </c>
    </row>
    <row spans="1:6" r="4">
      <c t="s" s="4" r="A4">
        <v>541</v>
      </c>
      <c t="s" s="4" r="B4">
        <v>373</v>
      </c>
      <c t="n" s="6" r="C4">
        <v>6702</v>
      </c>
      <c t="n" s="6" r="D4">
        <v>6791</v>
      </c>
    </row>
    <row spans="1:6" r="5">
      <c t="s" s="4" r="A5">
        <v>522</v>
      </c>
    </row>
    <row spans="1:6" r="6">
      <c t="s" s="3" r="A6">
        <v>531</v>
      </c>
    </row>
    <row spans="1:6" r="7">
      <c t="s" s="4" r="A7">
        <v>542</v>
      </c>
      <c t="n" s="6" r="C7">
        <v>1</v>
      </c>
      <c t="n" s="6" r="D7">
        <v>1</v>
      </c>
    </row>
    <row spans="1:6" r="8">
      <c t="s" s="4" r="A8">
        <v>543</v>
      </c>
      <c t="n" s="6" r="C8">
        <v>0</v>
      </c>
      <c t="n" s="6" r="D8">
        <v>0</v>
      </c>
    </row>
    <row spans="1:6" r="9">
      <c t="s" s="4" r="A9">
        <v>511</v>
      </c>
      <c t="n" s="6" r="C9">
        <v>1</v>
      </c>
      <c t="n" s="6" r="D9">
        <v>1</v>
      </c>
    </row>
    <row spans="1:6" r="10">
      <c t="s" s="4" r="A10">
        <v>544</v>
      </c>
      <c t="s" s="4" r="B10">
        <v>377</v>
      </c>
      <c t="n" s="6" r="C10">
        <v>6033</v>
      </c>
      <c t="n" s="6" r="D10">
        <v>6108</v>
      </c>
    </row>
    <row spans="1:6" r="11">
      <c t="s" s="4" r="A11">
        <v>545</v>
      </c>
      <c t="s" s="4" r="B11">
        <v>377</v>
      </c>
      <c t="n" s="6" r="C11">
        <v>64</v>
      </c>
      <c t="n" s="6" r="D11">
        <v>68</v>
      </c>
    </row>
    <row spans="1:6" r="12">
      <c t="s" s="4" r="A12">
        <v>541</v>
      </c>
      <c t="s" s="4" r="B12">
        <v>377</v>
      </c>
      <c t="n" s="6" r="C12">
        <v>6097</v>
      </c>
      <c t="n" s="6" r="D12">
        <v>6176</v>
      </c>
    </row>
    <row spans="1:6" r="13">
      <c t="s" s="4" r="A13">
        <v>517</v>
      </c>
    </row>
    <row spans="1:6" r="14">
      <c t="s" s="3" r="A14">
        <v>531</v>
      </c>
    </row>
    <row spans="1:6" r="15">
      <c t="s" s="4" r="A15">
        <v>511</v>
      </c>
      <c t="n" s="6" r="C15">
        <v>0</v>
      </c>
      <c t="n" s="6" r="D15">
        <v>0</v>
      </c>
    </row>
    <row spans="1:6" r="16">
      <c t="s" s="4" r="A16">
        <v>537</v>
      </c>
    </row>
    <row spans="1:6" r="17">
      <c t="s" s="3" r="A17">
        <v>531</v>
      </c>
    </row>
    <row spans="1:6" r="18">
      <c t="s" s="4" r="A18">
        <v>542</v>
      </c>
      <c t="s" s="4" r="B18">
        <v>392</v>
      </c>
      <c t="n" s="6" r="C18">
        <v>0</v>
      </c>
      <c t="n" s="6" r="D18">
        <v>0</v>
      </c>
    </row>
    <row spans="1:6" r="19">
      <c t="s" s="4" r="A19">
        <v>543</v>
      </c>
      <c t="s" s="4" r="B19">
        <v>392</v>
      </c>
      <c t="n" s="6" r="C19">
        <v>0</v>
      </c>
      <c t="n" s="6" r="D19">
        <v>0</v>
      </c>
    </row>
    <row spans="1:6" r="20">
      <c t="s" s="4" r="A20">
        <v>511</v>
      </c>
      <c t="s" s="4" r="B20">
        <v>392</v>
      </c>
      <c t="n" s="6" r="C20">
        <v>0</v>
      </c>
      <c t="n" s="6" r="D20">
        <v>0</v>
      </c>
    </row>
    <row spans="1:6" r="21">
      <c t="s" s="4" r="A21">
        <v>544</v>
      </c>
      <c t="s" s="4" r="B21">
        <v>546</v>
      </c>
      <c t="n" s="6" r="C21">
        <v>423</v>
      </c>
      <c t="n" s="6" r="D21">
        <v>449</v>
      </c>
    </row>
    <row spans="1:6" r="22">
      <c t="s" s="4" r="A22">
        <v>545</v>
      </c>
      <c t="s" s="4" r="B22">
        <v>546</v>
      </c>
      <c t="n" s="6" r="C22">
        <v>28</v>
      </c>
      <c t="n" s="6" r="D22">
        <v>31</v>
      </c>
    </row>
    <row spans="1:6" r="23">
      <c t="s" s="4" r="A23">
        <v>541</v>
      </c>
      <c t="s" s="4" r="B23">
        <v>547</v>
      </c>
      <c t="n" s="6" r="C23">
        <v>451</v>
      </c>
      <c t="n" s="6" r="D23">
        <v>480</v>
      </c>
    </row>
    <row spans="1:6" r="24">
      <c t="s" s="4" r="A24">
        <v>514</v>
      </c>
    </row>
    <row spans="1:6" r="25">
      <c t="s" s="3" r="A25">
        <v>531</v>
      </c>
    </row>
    <row spans="1:6" r="26">
      <c t="s" s="4" r="A26">
        <v>511</v>
      </c>
      <c t="n" s="6" r="C26">
        <v>1</v>
      </c>
      <c t="n" s="6" r="D26">
        <v>1</v>
      </c>
    </row>
    <row spans="1:6" r="27">
      <c t="s" s="4" r="A27">
        <v>534</v>
      </c>
    </row>
    <row spans="1:6" r="28">
      <c t="s" s="3" r="A28">
        <v>531</v>
      </c>
    </row>
    <row spans="1:6" r="29">
      <c t="s" s="4" r="A29">
        <v>542</v>
      </c>
      <c t="n" s="6" r="C29">
        <v>1</v>
      </c>
      <c t="n" s="6" r="D29">
        <v>1</v>
      </c>
    </row>
    <row spans="1:6" r="30">
      <c t="s" s="4" r="A30">
        <v>543</v>
      </c>
      <c t="n" s="6" r="C30">
        <v>0</v>
      </c>
      <c t="n" s="6" r="D30">
        <v>0</v>
      </c>
    </row>
    <row spans="1:6" r="31">
      <c t="s" s="4" r="A31">
        <v>511</v>
      </c>
      <c t="n" s="6" r="C31">
        <v>1</v>
      </c>
      <c t="n" s="6" r="D31">
        <v>1</v>
      </c>
      <c t="n" s="7" r="E31">
        <v>1</v>
      </c>
      <c t="n" s="7" r="F31">
        <v>5</v>
      </c>
    </row>
    <row spans="1:6" r="32">
      <c t="s" s="4" r="A32">
        <v>544</v>
      </c>
      <c t="s" s="4" r="B32">
        <v>377</v>
      </c>
      <c t="n" s="6" r="C32">
        <v>5610</v>
      </c>
      <c t="n" s="6" r="D32">
        <v>5659</v>
      </c>
    </row>
    <row spans="1:6" r="33">
      <c t="s" s="4" r="A33">
        <v>545</v>
      </c>
      <c t="s" s="4" r="B33">
        <v>377</v>
      </c>
      <c t="n" s="6" r="C33">
        <v>36</v>
      </c>
      <c t="n" s="6" r="D33">
        <v>37</v>
      </c>
    </row>
    <row spans="1:6" r="34">
      <c t="s" s="4" r="A34">
        <v>541</v>
      </c>
      <c t="s" s="4" r="B34">
        <v>389</v>
      </c>
      <c t="n" s="7" r="C34">
        <v>5646</v>
      </c>
      <c t="n" s="7" r="D34">
        <v>5696</v>
      </c>
    </row>
    <row spans="1:6" r="35">
      <c t="n" r="A35"/>
    </row>
    <row spans="1:6" r="36">
      <c t="s" s="4" r="A36">
        <v>373</v>
      </c>
      <c t="s" s="4" r="B36">
        <v>548</v>
      </c>
    </row>
    <row spans="1:6" r="37">
      <c t="s" s="4" r="A37">
        <v>377</v>
      </c>
      <c t="s" s="4" r="B37">
        <v>548</v>
      </c>
    </row>
    <row spans="1:6" r="38">
      <c t="s" s="4" r="A38">
        <v>392</v>
      </c>
      <c t="s" s="4" r="B38">
        <v>538</v>
      </c>
    </row>
  </sheetData>
  <mergeCells count="5">
    <mergeCell ref="A1:B1"/>
    <mergeCell ref="A35:E35"/>
    <mergeCell ref="B36:E36"/>
    <mergeCell ref="B37:E37"/>
    <mergeCell ref="B38:E3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9</v>
      </c>
      <c t="s" s="2" r="C1">
        <v>2</v>
      </c>
      <c t="s" s="2" r="D1">
        <v>23</v>
      </c>
    </row>
    <row spans="1:4" r="2">
      <c t="s" s="3" r="A2">
        <v>550</v>
      </c>
    </row>
    <row spans="1:4" r="3">
      <c t="s" s="4" r="A3">
        <v>551</v>
      </c>
      <c t="n" s="7" r="C3">
        <v>155</v>
      </c>
      <c t="n" s="7" r="D3">
        <v>200</v>
      </c>
    </row>
    <row spans="1:4" r="4">
      <c t="s" s="4" r="A4">
        <v>552</v>
      </c>
      <c t="n" s="6" r="C4">
        <v>6547</v>
      </c>
      <c t="n" s="6" r="D4">
        <v>6591</v>
      </c>
    </row>
    <row spans="1:4" r="5">
      <c t="s" s="4" r="A5">
        <v>553</v>
      </c>
      <c t="s" s="4" r="B5">
        <v>373</v>
      </c>
      <c t="n" s="6" r="C5">
        <v>6702</v>
      </c>
      <c t="n" s="6" r="D5">
        <v>6791</v>
      </c>
    </row>
    <row spans="1:4" r="6">
      <c t="s" s="4" r="A6">
        <v>554</v>
      </c>
      <c t="s" s="4" r="B6">
        <v>377</v>
      </c>
      <c t="n" s="7" r="C6">
        <v>30</v>
      </c>
      <c t="n" s="7" r="D6">
        <v>32</v>
      </c>
    </row>
    <row spans="1:4" r="7">
      <c t="s" s="4" r="A7">
        <v>555</v>
      </c>
      <c t="s" s="4" r="B7">
        <v>392</v>
      </c>
      <c t="s" s="4" r="C7">
        <v>556</v>
      </c>
      <c t="s" s="4" r="D7">
        <v>556</v>
      </c>
    </row>
    <row spans="1:4" r="8">
      <c t="s" s="4" r="A8">
        <v>557</v>
      </c>
      <c t="s" s="4" r="B8">
        <v>558</v>
      </c>
      <c t="n" s="7" r="C8">
        <v>14</v>
      </c>
      <c t="n" s="7" r="D8">
        <v>14</v>
      </c>
    </row>
    <row spans="1:4" r="9">
      <c t="s" s="4" r="A9">
        <v>559</v>
      </c>
      <c t="s" s="4" r="B9">
        <v>560</v>
      </c>
      <c t="n" s="6" r="C9">
        <v>73</v>
      </c>
      <c t="n" s="6" r="D9">
        <v>78</v>
      </c>
    </row>
    <row spans="1:4" r="10">
      <c t="s" s="4" r="A10">
        <v>561</v>
      </c>
    </row>
    <row spans="1:4" r="11">
      <c t="s" s="3" r="A11">
        <v>550</v>
      </c>
    </row>
    <row spans="1:4" r="12">
      <c t="s" s="4" r="A12">
        <v>551</v>
      </c>
      <c t="n" s="6" r="C12">
        <v>68</v>
      </c>
      <c t="n" s="6" r="D12">
        <v>96</v>
      </c>
    </row>
    <row spans="1:4" r="13">
      <c t="s" s="4" r="A13">
        <v>562</v>
      </c>
    </row>
    <row spans="1:4" r="14">
      <c t="s" s="3" r="A14">
        <v>550</v>
      </c>
    </row>
    <row spans="1:4" r="15">
      <c t="s" s="4" r="A15">
        <v>551</v>
      </c>
      <c t="n" s="6" r="C15">
        <v>18</v>
      </c>
      <c t="n" s="6" r="D15">
        <v>29</v>
      </c>
    </row>
    <row spans="1:4" r="16">
      <c t="s" s="4" r="A16">
        <v>563</v>
      </c>
    </row>
    <row spans="1:4" r="17">
      <c t="s" s="3" r="A17">
        <v>550</v>
      </c>
    </row>
    <row spans="1:4" r="18">
      <c t="s" s="4" r="A18">
        <v>551</v>
      </c>
      <c t="n" s="6" r="C18">
        <v>19</v>
      </c>
      <c t="n" s="6" r="D18">
        <v>21</v>
      </c>
    </row>
    <row spans="1:4" r="19">
      <c t="s" s="4" r="A19">
        <v>564</v>
      </c>
    </row>
    <row spans="1:4" r="20">
      <c t="s" s="3" r="A20">
        <v>550</v>
      </c>
    </row>
    <row spans="1:4" r="21">
      <c t="s" s="4" r="A21">
        <v>551</v>
      </c>
      <c t="n" s="6" r="C21">
        <v>50</v>
      </c>
      <c t="n" s="6" r="D21">
        <v>54</v>
      </c>
    </row>
    <row spans="1:4" r="22">
      <c t="s" s="4" r="A22">
        <v>522</v>
      </c>
    </row>
    <row spans="1:4" r="23">
      <c t="s" s="3" r="A23">
        <v>550</v>
      </c>
    </row>
    <row spans="1:4" r="24">
      <c t="s" s="4" r="A24">
        <v>553</v>
      </c>
      <c t="s" s="4" r="B24">
        <v>565</v>
      </c>
      <c t="n" s="6" r="C24">
        <v>6097</v>
      </c>
      <c t="n" s="6" r="D24">
        <v>6176</v>
      </c>
    </row>
    <row spans="1:4" r="25">
      <c t="s" s="4" r="A25">
        <v>534</v>
      </c>
    </row>
    <row spans="1:4" r="26">
      <c t="s" s="3" r="A26">
        <v>550</v>
      </c>
    </row>
    <row spans="1:4" r="27">
      <c t="s" s="4" r="A27">
        <v>551</v>
      </c>
      <c t="n" s="6" r="C27">
        <v>98</v>
      </c>
      <c t="n" s="6" r="D27">
        <v>115</v>
      </c>
    </row>
    <row spans="1:4" r="28">
      <c t="s" s="4" r="A28">
        <v>552</v>
      </c>
      <c t="n" s="6" r="C28">
        <v>5548</v>
      </c>
      <c t="n" s="6" r="D28">
        <v>5581</v>
      </c>
    </row>
    <row spans="1:4" r="29">
      <c t="s" s="4" r="A29">
        <v>553</v>
      </c>
      <c t="s" s="4" r="B29">
        <v>566</v>
      </c>
      <c t="n" s="6" r="C29">
        <v>5646</v>
      </c>
      <c t="n" s="6" r="D29">
        <v>5696</v>
      </c>
    </row>
    <row spans="1:4" r="30">
      <c t="s" s="4" r="A30">
        <v>554</v>
      </c>
      <c t="s" s="4" r="B30">
        <v>377</v>
      </c>
      <c t="n" s="7" r="C30">
        <v>20</v>
      </c>
      <c t="n" s="7" r="D30">
        <v>19</v>
      </c>
    </row>
    <row spans="1:4" r="31">
      <c t="s" s="4" r="A31">
        <v>555</v>
      </c>
      <c t="s" s="4" r="B31">
        <v>392</v>
      </c>
      <c t="s" s="4" r="C31">
        <v>556</v>
      </c>
      <c t="s" s="4" r="D31">
        <v>556</v>
      </c>
    </row>
    <row spans="1:4" r="32">
      <c t="s" s="4" r="A32">
        <v>557</v>
      </c>
      <c t="s" s="4" r="B32">
        <v>558</v>
      </c>
      <c t="n" s="7" r="C32">
        <v>0</v>
      </c>
      <c t="n" s="7" r="D32">
        <v>0</v>
      </c>
    </row>
    <row spans="1:4" r="33">
      <c t="s" s="4" r="A33">
        <v>559</v>
      </c>
      <c t="s" s="4" r="B33">
        <v>560</v>
      </c>
      <c t="n" s="6" r="C33">
        <v>43</v>
      </c>
      <c t="n" s="6" r="D33">
        <v>46</v>
      </c>
    </row>
    <row spans="1:4" r="34">
      <c t="s" s="4" r="A34">
        <v>567</v>
      </c>
    </row>
    <row spans="1:4" r="35">
      <c t="s" s="3" r="A35">
        <v>550</v>
      </c>
    </row>
    <row spans="1:4" r="36">
      <c t="s" s="4" r="A36">
        <v>551</v>
      </c>
      <c t="n" s="6" r="C36">
        <v>48</v>
      </c>
      <c t="n" s="6" r="D36">
        <v>57</v>
      </c>
    </row>
    <row spans="1:4" r="37">
      <c t="s" s="4" r="A37">
        <v>568</v>
      </c>
    </row>
    <row spans="1:4" r="38">
      <c t="s" s="3" r="A38">
        <v>550</v>
      </c>
    </row>
    <row spans="1:4" r="39">
      <c t="s" s="4" r="A39">
        <v>551</v>
      </c>
      <c t="n" s="6" r="C39">
        <v>12</v>
      </c>
      <c t="n" s="6" r="D39">
        <v>16</v>
      </c>
    </row>
    <row spans="1:4" r="40">
      <c t="s" s="4" r="A40">
        <v>569</v>
      </c>
    </row>
    <row spans="1:4" r="41">
      <c t="s" s="3" r="A41">
        <v>550</v>
      </c>
    </row>
    <row spans="1:4" r="42">
      <c t="s" s="4" r="A42">
        <v>551</v>
      </c>
      <c t="n" s="6" r="C42">
        <v>10</v>
      </c>
      <c t="n" s="6" r="D42">
        <v>12</v>
      </c>
    </row>
    <row spans="1:4" r="43">
      <c t="s" s="4" r="A43">
        <v>570</v>
      </c>
    </row>
    <row spans="1:4" r="44">
      <c t="s" s="3" r="A44">
        <v>550</v>
      </c>
    </row>
    <row spans="1:4" r="45">
      <c t="s" s="4" r="A45">
        <v>551</v>
      </c>
      <c t="n" s="6" r="C45">
        <v>28</v>
      </c>
      <c t="n" s="6" r="D45">
        <v>30</v>
      </c>
    </row>
    <row spans="1:4" r="46">
      <c t="s" s="4" r="A46">
        <v>571</v>
      </c>
    </row>
    <row spans="1:4" r="47">
      <c t="s" s="3" r="A47">
        <v>550</v>
      </c>
    </row>
    <row spans="1:4" r="48">
      <c t="s" s="4" r="A48">
        <v>551</v>
      </c>
      <c t="n" s="6" r="C48">
        <v>31</v>
      </c>
      <c t="n" s="6" r="D48">
        <v>38</v>
      </c>
    </row>
    <row spans="1:4" r="49">
      <c t="s" s="4" r="A49">
        <v>552</v>
      </c>
      <c t="n" s="6" r="C49">
        <v>523</v>
      </c>
      <c t="n" s="6" r="D49">
        <v>524</v>
      </c>
    </row>
    <row spans="1:4" r="50">
      <c t="s" s="4" r="A50">
        <v>553</v>
      </c>
      <c t="s" s="4" r="B50">
        <v>373</v>
      </c>
      <c t="n" s="6" r="C50">
        <v>554</v>
      </c>
      <c t="n" s="6" r="D50">
        <v>562</v>
      </c>
    </row>
    <row spans="1:4" r="51">
      <c t="s" s="4" r="A51">
        <v>554</v>
      </c>
      <c t="s" s="4" r="B51">
        <v>377</v>
      </c>
      <c t="n" s="7" r="C51">
        <v>2</v>
      </c>
      <c t="n" s="7" r="D51">
        <v>4</v>
      </c>
    </row>
    <row spans="1:4" r="52">
      <c t="s" s="4" r="A52">
        <v>555</v>
      </c>
      <c t="s" s="4" r="B52">
        <v>392</v>
      </c>
      <c t="s" s="4" r="C52">
        <v>572</v>
      </c>
      <c t="s" s="4" r="D52">
        <v>572</v>
      </c>
    </row>
    <row spans="1:4" r="53">
      <c t="s" s="4" r="A53">
        <v>557</v>
      </c>
      <c t="s" s="4" r="B53">
        <v>558</v>
      </c>
      <c t="n" s="7" r="C53">
        <v>10</v>
      </c>
      <c t="n" s="7" r="D53">
        <v>10</v>
      </c>
    </row>
    <row spans="1:4" r="54">
      <c t="s" s="4" r="A54">
        <v>559</v>
      </c>
      <c t="s" s="4" r="B54">
        <v>560</v>
      </c>
      <c t="n" s="6" r="C54">
        <v>0</v>
      </c>
      <c t="n" s="6" r="D54">
        <v>0</v>
      </c>
    </row>
    <row spans="1:4" r="55">
      <c t="s" s="4" r="A55">
        <v>573</v>
      </c>
    </row>
    <row spans="1:4" r="56">
      <c t="s" s="3" r="A56">
        <v>550</v>
      </c>
    </row>
    <row spans="1:4" r="57">
      <c t="s" s="4" r="A57">
        <v>551</v>
      </c>
      <c t="n" s="6" r="C57">
        <v>16</v>
      </c>
      <c t="n" s="6" r="D57">
        <v>21</v>
      </c>
    </row>
    <row spans="1:4" r="58">
      <c t="s" s="4" r="A58">
        <v>574</v>
      </c>
    </row>
    <row spans="1:4" r="59">
      <c t="s" s="3" r="A59">
        <v>550</v>
      </c>
    </row>
    <row spans="1:4" r="60">
      <c t="s" s="4" r="A60">
        <v>551</v>
      </c>
      <c t="n" s="6" r="C60">
        <v>5</v>
      </c>
      <c t="n" s="6" r="D60">
        <v>7</v>
      </c>
    </row>
    <row spans="1:4" r="61">
      <c t="s" s="4" r="A61">
        <v>575</v>
      </c>
    </row>
    <row spans="1:4" r="62">
      <c t="s" s="3" r="A62">
        <v>550</v>
      </c>
    </row>
    <row spans="1:4" r="63">
      <c t="s" s="4" r="A63">
        <v>551</v>
      </c>
      <c t="n" s="6" r="C63">
        <v>5</v>
      </c>
      <c t="n" s="6" r="D63">
        <v>5</v>
      </c>
    </row>
    <row spans="1:4" r="64">
      <c t="s" s="4" r="A64">
        <v>576</v>
      </c>
    </row>
    <row spans="1:4" r="65">
      <c t="s" s="3" r="A65">
        <v>550</v>
      </c>
    </row>
    <row spans="1:4" r="66">
      <c t="s" s="4" r="A66">
        <v>551</v>
      </c>
      <c t="n" s="6" r="C66">
        <v>5</v>
      </c>
      <c t="n" s="6" r="D66">
        <v>5</v>
      </c>
    </row>
    <row spans="1:4" r="67">
      <c t="s" s="4" r="A67">
        <v>537</v>
      </c>
    </row>
    <row spans="1:4" r="68">
      <c t="s" s="3" r="A68">
        <v>550</v>
      </c>
    </row>
    <row spans="1:4" r="69">
      <c t="s" s="4" r="A69">
        <v>551</v>
      </c>
      <c t="n" s="6" r="C69">
        <v>17</v>
      </c>
      <c t="n" s="6" r="D69">
        <v>36</v>
      </c>
    </row>
    <row spans="1:4" r="70">
      <c t="s" s="4" r="A70">
        <v>552</v>
      </c>
      <c t="n" s="6" r="C70">
        <v>434</v>
      </c>
      <c t="n" s="6" r="D70">
        <v>444</v>
      </c>
    </row>
    <row spans="1:4" r="71">
      <c t="s" s="4" r="A71">
        <v>553</v>
      </c>
      <c t="s" s="4" r="B71">
        <v>577</v>
      </c>
      <c t="n" s="6" r="C71">
        <v>451</v>
      </c>
      <c t="n" s="6" r="D71">
        <v>480</v>
      </c>
    </row>
    <row spans="1:4" r="72">
      <c t="s" s="4" r="A72">
        <v>554</v>
      </c>
      <c t="s" s="4" r="B72">
        <v>377</v>
      </c>
      <c t="n" s="7" r="C72">
        <v>8</v>
      </c>
      <c t="n" s="7" r="D72">
        <v>9</v>
      </c>
    </row>
    <row spans="1:4" r="73">
      <c t="s" s="4" r="A73">
        <v>555</v>
      </c>
      <c t="s" s="4" r="B73">
        <v>392</v>
      </c>
      <c t="s" s="4" r="C73">
        <v>578</v>
      </c>
      <c t="s" s="4" r="D73">
        <v>578</v>
      </c>
    </row>
    <row spans="1:4" r="74">
      <c t="s" s="4" r="A74">
        <v>557</v>
      </c>
      <c t="s" s="4" r="B74">
        <v>558</v>
      </c>
      <c t="n" s="7" r="C74">
        <v>0</v>
      </c>
      <c t="n" s="7" r="D74">
        <v>0</v>
      </c>
    </row>
    <row spans="1:4" r="75">
      <c t="s" s="4" r="A75">
        <v>559</v>
      </c>
      <c t="s" s="4" r="B75">
        <v>560</v>
      </c>
      <c t="n" s="6" r="C75">
        <v>30</v>
      </c>
      <c t="n" s="6" r="D75">
        <v>32</v>
      </c>
    </row>
    <row spans="1:4" r="76">
      <c t="s" s="4" r="A76">
        <v>579</v>
      </c>
    </row>
    <row spans="1:4" r="77">
      <c t="s" s="3" r="A77">
        <v>550</v>
      </c>
    </row>
    <row spans="1:4" r="78">
      <c t="s" s="4" r="A78">
        <v>551</v>
      </c>
      <c t="n" s="6" r="C78">
        <v>0</v>
      </c>
      <c t="n" s="6" r="D78">
        <v>13</v>
      </c>
    </row>
    <row spans="1:4" r="79">
      <c t="s" s="4" r="A79">
        <v>580</v>
      </c>
    </row>
    <row spans="1:4" r="80">
      <c t="s" s="3" r="A80">
        <v>550</v>
      </c>
    </row>
    <row spans="1:4" r="81">
      <c t="s" s="4" r="A81">
        <v>551</v>
      </c>
      <c t="n" s="6" r="C81">
        <v>0</v>
      </c>
      <c t="n" s="6" r="D81">
        <v>4</v>
      </c>
    </row>
    <row spans="1:4" r="82">
      <c t="s" s="4" r="A82">
        <v>581</v>
      </c>
    </row>
    <row spans="1:4" r="83">
      <c t="s" s="3" r="A83">
        <v>550</v>
      </c>
    </row>
    <row spans="1:4" r="84">
      <c t="s" s="4" r="A84">
        <v>551</v>
      </c>
      <c t="n" s="6" r="C84">
        <v>3</v>
      </c>
      <c t="n" s="6" r="D84">
        <v>3</v>
      </c>
    </row>
    <row spans="1:4" r="85">
      <c t="s" s="4" r="A85">
        <v>582</v>
      </c>
    </row>
    <row spans="1:4" r="86">
      <c t="s" s="3" r="A86">
        <v>550</v>
      </c>
    </row>
    <row spans="1:4" r="87">
      <c t="s" s="4" r="A87">
        <v>551</v>
      </c>
      <c t="n" s="6" r="C87">
        <v>14</v>
      </c>
      <c t="n" s="6" r="D87">
        <v>16</v>
      </c>
    </row>
    <row spans="1:4" r="88">
      <c t="s" s="4" r="A88">
        <v>583</v>
      </c>
    </row>
    <row spans="1:4" r="89">
      <c t="s" s="3" r="A89">
        <v>550</v>
      </c>
    </row>
    <row spans="1:4" r="90">
      <c t="s" s="4" r="A90">
        <v>551</v>
      </c>
      <c t="n" s="6" r="C90">
        <v>9</v>
      </c>
      <c t="n" s="6" r="D90">
        <v>11</v>
      </c>
    </row>
    <row spans="1:4" r="91">
      <c t="s" s="4" r="A91">
        <v>552</v>
      </c>
      <c t="n" s="6" r="C91">
        <v>42</v>
      </c>
      <c t="n" s="6" r="D91">
        <v>42</v>
      </c>
    </row>
    <row spans="1:4" r="92">
      <c t="s" s="4" r="A92">
        <v>553</v>
      </c>
      <c t="s" s="4" r="B92">
        <v>373</v>
      </c>
      <c t="n" s="6" r="C92">
        <v>51</v>
      </c>
      <c t="n" s="6" r="D92">
        <v>53</v>
      </c>
    </row>
    <row spans="1:4" r="93">
      <c t="s" s="4" r="A93">
        <v>554</v>
      </c>
      <c t="s" s="4" r="B93">
        <v>377</v>
      </c>
      <c t="n" s="7" r="C93">
        <v>0</v>
      </c>
      <c t="n" s="7" r="D93">
        <v>0</v>
      </c>
    </row>
    <row spans="1:4" r="94">
      <c t="s" s="4" r="A94">
        <v>555</v>
      </c>
      <c t="s" s="4" r="B94">
        <v>392</v>
      </c>
      <c t="s" s="4" r="C94">
        <v>584</v>
      </c>
      <c t="s" s="4" r="D94">
        <v>447</v>
      </c>
    </row>
    <row spans="1:4" r="95">
      <c t="s" s="4" r="A95">
        <v>557</v>
      </c>
      <c t="s" s="4" r="B95">
        <v>558</v>
      </c>
      <c t="n" s="7" r="C95">
        <v>4</v>
      </c>
      <c t="n" s="7" r="D95">
        <v>4</v>
      </c>
    </row>
    <row spans="1:4" r="96">
      <c t="s" s="4" r="A96">
        <v>559</v>
      </c>
      <c t="s" s="4" r="B96">
        <v>560</v>
      </c>
      <c t="n" s="6" r="C96">
        <v>0</v>
      </c>
      <c t="n" s="6" r="D96">
        <v>0</v>
      </c>
    </row>
    <row spans="1:4" r="97">
      <c t="s" s="4" r="A97">
        <v>585</v>
      </c>
    </row>
    <row spans="1:4" r="98">
      <c t="s" s="3" r="A98">
        <v>550</v>
      </c>
    </row>
    <row spans="1:4" r="99">
      <c t="s" s="4" r="A99">
        <v>551</v>
      </c>
      <c t="n" s="6" r="C99">
        <v>4</v>
      </c>
      <c t="n" s="6" r="D99">
        <v>5</v>
      </c>
    </row>
    <row spans="1:4" r="100">
      <c t="s" s="4" r="A100">
        <v>586</v>
      </c>
    </row>
    <row spans="1:4" r="101">
      <c t="s" s="3" r="A101">
        <v>550</v>
      </c>
    </row>
    <row spans="1:4" r="102">
      <c t="s" s="4" r="A102">
        <v>551</v>
      </c>
      <c t="n" s="6" r="C102">
        <v>1</v>
      </c>
      <c t="n" s="6" r="D102">
        <v>2</v>
      </c>
    </row>
    <row spans="1:4" r="103">
      <c t="s" s="4" r="A103">
        <v>587</v>
      </c>
    </row>
    <row spans="1:4" r="104">
      <c t="s" s="3" r="A104">
        <v>550</v>
      </c>
    </row>
    <row spans="1:4" r="105">
      <c t="s" s="4" r="A105">
        <v>551</v>
      </c>
      <c t="n" s="6" r="C105">
        <v>1</v>
      </c>
      <c t="n" s="6" r="D105">
        <v>1</v>
      </c>
    </row>
    <row spans="1:4" r="106">
      <c t="s" s="4" r="A106">
        <v>588</v>
      </c>
    </row>
    <row spans="1:4" r="107">
      <c t="s" s="3" r="A107">
        <v>550</v>
      </c>
    </row>
    <row spans="1:4" r="108">
      <c t="s" s="4" r="A108">
        <v>551</v>
      </c>
      <c t="n" s="7" r="C108">
        <v>3</v>
      </c>
      <c t="n" s="7" r="D108">
        <v>3</v>
      </c>
    </row>
    <row spans="1:4" r="109">
      <c t="n" r="A109"/>
    </row>
    <row spans="1:4" r="110">
      <c t="s" s="4" r="A110">
        <v>373</v>
      </c>
      <c t="s" s="4" r="B110">
        <v>548</v>
      </c>
    </row>
    <row spans="1:4" r="111">
      <c t="s" s="4" r="A111">
        <v>377</v>
      </c>
      <c t="s" s="4" r="B111">
        <v>589</v>
      </c>
    </row>
    <row spans="1:4" r="112">
      <c t="s" s="4" r="A112">
        <v>392</v>
      </c>
      <c t="s" s="4" r="B112">
        <v>590</v>
      </c>
    </row>
    <row spans="1:4" r="113">
      <c t="s" s="4" r="A113">
        <v>558</v>
      </c>
      <c t="s" s="4" r="B113">
        <v>591</v>
      </c>
    </row>
    <row spans="1:4" r="114">
      <c t="s" s="4" r="A114">
        <v>560</v>
      </c>
      <c t="s" s="4" r="B114">
        <v>592</v>
      </c>
    </row>
    <row spans="1:4" r="115">
      <c t="s" s="4" r="A115">
        <v>565</v>
      </c>
      <c t="s" s="4" r="B115">
        <v>548</v>
      </c>
    </row>
    <row spans="1:4" r="116">
      <c t="s" s="4" r="A116">
        <v>593</v>
      </c>
      <c t="s" s="4" r="B116">
        <v>538</v>
      </c>
    </row>
  </sheetData>
  <mergeCells count="9">
    <mergeCell ref="A1:B1"/>
    <mergeCell ref="A109:C109"/>
    <mergeCell ref="B110:C110"/>
    <mergeCell ref="B111:C111"/>
    <mergeCell ref="B112:C112"/>
    <mergeCell ref="B113:C113"/>
    <mergeCell ref="B114:C114"/>
    <mergeCell ref="B115:C115"/>
    <mergeCell ref="B116:C1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76</v>
      </c>
    </row>
    <row spans="1:3" r="3">
      <c t="s" s="3" r="A3">
        <v>531</v>
      </c>
    </row>
    <row spans="1:3" r="4">
      <c t="s" s="4" r="A4">
        <v>595</v>
      </c>
      <c t="n" s="7" r="B4">
        <v>0</v>
      </c>
      <c t="n" s="7" r="C4">
        <v>0</v>
      </c>
    </row>
    <row spans="1:3" r="5">
      <c t="s" s="4" r="A5">
        <v>522</v>
      </c>
    </row>
    <row spans="1:3" r="6">
      <c t="s" s="3" r="A6">
        <v>531</v>
      </c>
    </row>
    <row spans="1:3" r="7">
      <c t="s" s="4" r="A7">
        <v>596</v>
      </c>
      <c t="n" s="6" r="B7">
        <v>66</v>
      </c>
      <c t="n" s="6" r="C7">
        <v>48</v>
      </c>
    </row>
    <row spans="1:3" r="8">
      <c t="s" s="4" r="A8">
        <v>534</v>
      </c>
    </row>
    <row spans="1:3" r="9">
      <c t="s" s="3" r="A9">
        <v>531</v>
      </c>
    </row>
    <row spans="1:3" r="10">
      <c t="s" s="4" r="A10">
        <v>597</v>
      </c>
      <c t="n" s="6" r="B10">
        <v>37</v>
      </c>
      <c t="n" s="6" r="C10">
        <v>48</v>
      </c>
    </row>
    <row spans="1:3" r="11">
      <c t="s" s="4" r="A11">
        <v>537</v>
      </c>
    </row>
    <row spans="1:3" r="12">
      <c t="s" s="3" r="A12">
        <v>531</v>
      </c>
    </row>
    <row spans="1:3" r="13">
      <c t="s" s="4" r="A13">
        <v>597</v>
      </c>
      <c t="n" s="7" r="B13">
        <v>29</v>
      </c>
      <c t="n" s="7" r="C13">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8</v>
      </c>
      <c t="s" s="2" r="B1">
        <v>1</v>
      </c>
    </row>
    <row spans="1:4" r="2">
      <c t="s" s="2" r="B2">
        <v>2</v>
      </c>
      <c t="s" s="2" r="C2">
        <v>76</v>
      </c>
      <c t="s" s="2" r="D2">
        <v>23</v>
      </c>
    </row>
    <row spans="1:4" r="3">
      <c t="s" s="3" r="A3">
        <v>215</v>
      </c>
    </row>
    <row spans="1:4" r="4">
      <c t="s" s="4" r="A4">
        <v>599</v>
      </c>
      <c t="n" s="7" r="B4">
        <v>890</v>
      </c>
      <c t="n" s="7" r="D4">
        <v>542</v>
      </c>
    </row>
    <row spans="1:4" r="5">
      <c t="s" s="4" r="A5">
        <v>600</v>
      </c>
      <c t="n" s="6" r="B5">
        <v>0</v>
      </c>
      <c t="n" s="7" r="D5">
        <v>0</v>
      </c>
    </row>
    <row spans="1:4" r="6">
      <c t="s" s="4" r="A6">
        <v>601</v>
      </c>
      <c t="n" s="7" r="B6">
        <v>8</v>
      </c>
      <c t="n" s="7" r="C6">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2</v>
      </c>
      <c t="s" s="2" r="C1">
        <v>2</v>
      </c>
      <c t="s" s="2" r="D1">
        <v>23</v>
      </c>
    </row>
    <row spans="1:4" r="2">
      <c t="s" s="3" r="A2">
        <v>603</v>
      </c>
    </row>
    <row spans="1:4" r="3">
      <c t="s" s="4" r="A3">
        <v>604</v>
      </c>
      <c t="n" s="7" r="C3">
        <v>38833</v>
      </c>
      <c t="n" s="7" r="D3">
        <v>39278</v>
      </c>
    </row>
    <row spans="1:4" r="4">
      <c t="s" s="4" r="A4">
        <v>605</v>
      </c>
      <c t="n" s="6" r="C4">
        <v>188</v>
      </c>
      <c t="n" s="6" r="D4">
        <v>155</v>
      </c>
    </row>
    <row spans="1:4" r="5">
      <c t="s" s="4" r="A5">
        <v>606</v>
      </c>
      <c t="n" s="6" r="C5">
        <v>1097</v>
      </c>
      <c t="n" s="6" r="D5">
        <v>705</v>
      </c>
    </row>
    <row spans="1:4" r="6">
      <c t="s" s="4" r="A6">
        <v>607</v>
      </c>
      <c t="s" s="4" r="B6">
        <v>389</v>
      </c>
      <c t="n" s="6" r="C6">
        <v>-95</v>
      </c>
      <c t="n" s="6" r="D6">
        <v>-61</v>
      </c>
    </row>
    <row spans="1:4" r="7">
      <c t="s" s="4" r="A7">
        <v>608</v>
      </c>
      <c t="s" s="4" r="B7">
        <v>389</v>
      </c>
      <c t="n" s="6" r="C7">
        <v>-985</v>
      </c>
      <c t="n" s="6" r="D7">
        <v>-603</v>
      </c>
    </row>
    <row spans="1:4" r="8">
      <c t="s" s="4" r="A8">
        <v>609</v>
      </c>
      <c t="n" s="6" r="C8">
        <v>93</v>
      </c>
      <c t="n" s="6" r="D8">
        <v>94</v>
      </c>
    </row>
    <row spans="1:4" r="9">
      <c t="s" s="4" r="A9">
        <v>610</v>
      </c>
      <c t="n" s="6" r="C9">
        <v>112</v>
      </c>
      <c t="n" s="6" r="D9">
        <v>102</v>
      </c>
    </row>
    <row spans="1:4" r="10">
      <c t="s" s="4" r="A10">
        <v>611</v>
      </c>
    </row>
    <row spans="1:4" r="11">
      <c t="s" s="3" r="A11">
        <v>603</v>
      </c>
    </row>
    <row spans="1:4" r="12">
      <c t="s" s="4" r="A12">
        <v>604</v>
      </c>
      <c t="n" s="6" r="C12">
        <v>37054</v>
      </c>
      <c t="n" s="6" r="D12">
        <v>37526</v>
      </c>
    </row>
    <row spans="1:4" r="13">
      <c t="s" s="4" r="A13">
        <v>605</v>
      </c>
      <c t="n" s="6" r="C13">
        <v>165</v>
      </c>
      <c t="n" s="6" r="D13">
        <v>134</v>
      </c>
    </row>
    <row spans="1:4" r="14">
      <c t="s" s="4" r="A14">
        <v>606</v>
      </c>
      <c t="n" s="6" r="C14">
        <v>986</v>
      </c>
      <c t="n" s="6" r="D14">
        <v>635</v>
      </c>
    </row>
    <row spans="1:4" r="15">
      <c t="s" s="4" r="A15">
        <v>612</v>
      </c>
    </row>
    <row spans="1:4" r="16">
      <c t="s" s="3" r="A16">
        <v>603</v>
      </c>
    </row>
    <row spans="1:4" r="17">
      <c t="s" s="4" r="A17">
        <v>604</v>
      </c>
      <c t="n" s="6" r="C17">
        <v>1779</v>
      </c>
      <c t="n" s="6" r="D17">
        <v>1752</v>
      </c>
    </row>
    <row spans="1:4" r="18">
      <c t="s" s="4" r="A18">
        <v>605</v>
      </c>
      <c t="n" s="6" r="C18">
        <v>23</v>
      </c>
      <c t="n" s="6" r="D18">
        <v>21</v>
      </c>
    </row>
    <row spans="1:4" r="19">
      <c t="s" s="4" r="A19">
        <v>606</v>
      </c>
      <c t="n" s="6" r="C19">
        <v>111</v>
      </c>
      <c t="n" s="6" r="D19">
        <v>70</v>
      </c>
    </row>
    <row spans="1:4" r="20">
      <c t="s" s="4" r="A20">
        <v>613</v>
      </c>
    </row>
    <row spans="1:4" r="21">
      <c t="s" s="3" r="A21">
        <v>603</v>
      </c>
    </row>
    <row spans="1:4" r="22">
      <c t="s" s="4" r="A22">
        <v>604</v>
      </c>
      <c t="n" s="6" r="C22">
        <v>1449</v>
      </c>
      <c t="n" s="6" r="D22">
        <v>1456</v>
      </c>
    </row>
    <row spans="1:4" r="23">
      <c t="s" s="4" r="A23">
        <v>605</v>
      </c>
      <c t="n" s="6" r="C23">
        <v>23</v>
      </c>
      <c t="n" s="6" r="D23">
        <v>21</v>
      </c>
    </row>
    <row spans="1:4" r="24">
      <c t="s" s="4" r="A24">
        <v>606</v>
      </c>
      <c t="n" s="6" r="C24">
        <v>111</v>
      </c>
      <c t="n" s="6" r="D24">
        <v>70</v>
      </c>
    </row>
    <row spans="1:4" r="25">
      <c t="s" s="4" r="A25">
        <v>614</v>
      </c>
    </row>
    <row spans="1:4" r="26">
      <c t="s" s="3" r="A26">
        <v>603</v>
      </c>
    </row>
    <row spans="1:4" r="27">
      <c t="s" s="4" r="A27">
        <v>604</v>
      </c>
      <c t="n" s="6" r="C27">
        <v>200</v>
      </c>
      <c t="n" s="6" r="D27">
        <v>200</v>
      </c>
    </row>
    <row spans="1:4" r="28">
      <c t="s" s="4" r="A28">
        <v>605</v>
      </c>
      <c t="n" s="6" r="C28">
        <v>0</v>
      </c>
      <c t="n" s="6" r="D28">
        <v>0</v>
      </c>
    </row>
    <row spans="1:4" r="29">
      <c t="s" s="4" r="A29">
        <v>606</v>
      </c>
      <c t="n" s="6" r="C29">
        <v>0</v>
      </c>
      <c t="n" s="6" r="D29">
        <v>0</v>
      </c>
    </row>
    <row spans="1:4" r="30">
      <c t="s" s="4" r="A30">
        <v>615</v>
      </c>
    </row>
    <row spans="1:4" r="31">
      <c t="s" s="3" r="A31">
        <v>603</v>
      </c>
    </row>
    <row spans="1:4" r="32">
      <c t="s" s="4" r="A32">
        <v>604</v>
      </c>
      <c t="n" s="6" r="C32">
        <v>56</v>
      </c>
      <c t="n" s="6" r="D32">
        <v>45</v>
      </c>
    </row>
    <row spans="1:4" r="33">
      <c t="s" s="4" r="A33">
        <v>605</v>
      </c>
      <c t="n" s="6" r="C33">
        <v>0</v>
      </c>
      <c t="n" s="6" r="D33">
        <v>0</v>
      </c>
    </row>
    <row spans="1:4" r="34">
      <c t="s" s="4" r="A34">
        <v>606</v>
      </c>
      <c t="n" s="6" r="C34">
        <v>0</v>
      </c>
      <c t="n" s="6" r="D34">
        <v>0</v>
      </c>
    </row>
    <row spans="1:4" r="35">
      <c t="s" s="4" r="A35">
        <v>616</v>
      </c>
    </row>
    <row spans="1:4" r="36">
      <c t="s" s="3" r="A36">
        <v>603</v>
      </c>
    </row>
    <row spans="1:4" r="37">
      <c t="s" s="4" r="A37">
        <v>604</v>
      </c>
      <c t="n" s="6" r="C37">
        <v>74</v>
      </c>
      <c t="n" s="6" r="D37">
        <v>51</v>
      </c>
    </row>
    <row spans="1:4" r="38">
      <c t="s" s="4" r="A38">
        <v>605</v>
      </c>
      <c t="n" s="6" r="C38">
        <v>0</v>
      </c>
      <c t="n" s="6" r="D38">
        <v>0</v>
      </c>
    </row>
    <row spans="1:4" r="39">
      <c t="s" s="4" r="A39">
        <v>606</v>
      </c>
      <c t="n" s="7" r="C39">
        <v>0</v>
      </c>
      <c t="n" s="7" r="D39">
        <v>0</v>
      </c>
    </row>
    <row spans="1:4" r="40">
      <c t="n" r="A40"/>
    </row>
    <row spans="1:4" r="41">
      <c t="s" s="4" r="A41">
        <v>373</v>
      </c>
      <c t="s" s="4" r="B41">
        <v>617</v>
      </c>
    </row>
    <row spans="1:4" r="42">
      <c t="s" s="4" r="A42">
        <v>377</v>
      </c>
      <c t="s" s="4" r="B42">
        <v>618</v>
      </c>
    </row>
  </sheetData>
  <mergeCells count="4">
    <mergeCell ref="A1:B1"/>
    <mergeCell ref="A40:C40"/>
    <mergeCell ref="B41:C41"/>
    <mergeCell ref="B42:C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9</v>
      </c>
      <c t="s" s="2" r="B1">
        <v>1</v>
      </c>
    </row>
    <row spans="1:3" r="2">
      <c t="s" s="2" r="B2">
        <v>2</v>
      </c>
      <c t="s" s="2" r="C2">
        <v>76</v>
      </c>
    </row>
    <row spans="1:3" r="3">
      <c t="s" s="3" r="A3">
        <v>620</v>
      </c>
    </row>
    <row spans="1:3" r="4">
      <c t="s" s="4" r="A4">
        <v>621</v>
      </c>
      <c t="n" s="7" r="B4">
        <v>-1</v>
      </c>
      <c t="n" s="7" r="C4">
        <v>-4</v>
      </c>
    </row>
    <row spans="1:3" r="5">
      <c t="s" s="4" r="A5">
        <v>622</v>
      </c>
      <c t="n" s="6" r="B5">
        <v>-42</v>
      </c>
      <c t="n" s="6" r="C5">
        <v>-27</v>
      </c>
    </row>
    <row spans="1:3" r="6">
      <c t="s" s="4" r="A6">
        <v>93</v>
      </c>
      <c t="n" s="6" r="B6">
        <v>-43</v>
      </c>
      <c t="n" s="6" r="C6">
        <v>-31</v>
      </c>
    </row>
    <row spans="1:3" r="7">
      <c t="s" s="4" r="A7">
        <v>623</v>
      </c>
    </row>
    <row spans="1:3" r="8">
      <c t="s" s="3" r="A8">
        <v>620</v>
      </c>
    </row>
    <row spans="1:3" r="9">
      <c t="s" s="4" r="A9">
        <v>621</v>
      </c>
      <c t="n" s="6" r="B9">
        <v>-1</v>
      </c>
      <c t="n" s="6" r="C9">
        <v>-4</v>
      </c>
    </row>
    <row spans="1:3" r="10">
      <c t="s" s="4" r="A10">
        <v>622</v>
      </c>
      <c t="n" s="6" r="B10">
        <v>-37</v>
      </c>
      <c t="n" s="6" r="C10">
        <v>-21</v>
      </c>
    </row>
    <row spans="1:3" r="11">
      <c t="s" s="4" r="A11">
        <v>624</v>
      </c>
    </row>
    <row spans="1:3" r="12">
      <c t="s" s="3" r="A12">
        <v>620</v>
      </c>
    </row>
    <row spans="1:3" r="13">
      <c t="s" s="4" r="A13">
        <v>622</v>
      </c>
      <c t="n" s="6" r="B13">
        <v>-5</v>
      </c>
      <c t="n" s="6" r="C13">
        <v>-6</v>
      </c>
    </row>
    <row spans="1:3" r="14">
      <c t="s" s="4" r="A14">
        <v>625</v>
      </c>
    </row>
    <row spans="1:3" r="15">
      <c t="s" s="3" r="A15">
        <v>620</v>
      </c>
    </row>
    <row spans="1:3" r="16">
      <c t="s" s="4" r="A16">
        <v>622</v>
      </c>
      <c t="n" s="6" r="B16">
        <v>-1</v>
      </c>
      <c t="n" s="6" r="C16">
        <v>-1</v>
      </c>
    </row>
    <row spans="1:3" r="17">
      <c t="s" s="4" r="A17">
        <v>626</v>
      </c>
    </row>
    <row spans="1:3" r="18">
      <c t="s" s="3" r="A18">
        <v>620</v>
      </c>
    </row>
    <row spans="1:3" r="19">
      <c t="s" s="4" r="A19">
        <v>622</v>
      </c>
      <c t="n" s="7" r="B19">
        <v>1</v>
      </c>
      <c t="n" s="7" r="C19">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27</v>
      </c>
      <c t="s" s="2" r="B1">
        <v>628</v>
      </c>
    </row>
    <row spans="1:2" r="2">
      <c t="s" s="3" r="A2">
        <v>215</v>
      </c>
    </row>
    <row spans="1:2" r="3">
      <c t="s" s="4" r="A3">
        <v>629</v>
      </c>
      <c t="n" s="7" r="B3">
        <v>447</v>
      </c>
    </row>
    <row spans="1:2" r="4">
      <c t="s" s="4" r="A4">
        <v>630</v>
      </c>
      <c t="n" s="6" r="B4">
        <v>335</v>
      </c>
    </row>
    <row spans="1:2" r="5">
      <c t="s" s="4" r="A5">
        <v>631</v>
      </c>
      <c t="n" s="7" r="B5">
        <v>13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32</v>
      </c>
      <c t="s" s="2" r="C1">
        <v>1</v>
      </c>
    </row>
    <row spans="1:4" r="2">
      <c t="s" s="2" r="C2">
        <v>2</v>
      </c>
      <c t="s" s="2" r="D2">
        <v>76</v>
      </c>
    </row>
    <row spans="1:4" r="3">
      <c t="s" s="3" r="A3">
        <v>620</v>
      </c>
    </row>
    <row spans="1:4" r="4">
      <c t="s" s="4" r="A4">
        <v>633</v>
      </c>
      <c t="n" s="7" r="C4">
        <v>-344</v>
      </c>
      <c t="n" s="7" r="D4">
        <v>-93</v>
      </c>
    </row>
    <row spans="1:4" r="5">
      <c t="s" s="4" r="A5">
        <v>634</v>
      </c>
      <c t="n" s="6" r="C5">
        <v>343</v>
      </c>
      <c t="n" s="6" r="D5">
        <v>89</v>
      </c>
    </row>
    <row spans="1:4" r="6">
      <c t="s" s="4" r="A6">
        <v>635</v>
      </c>
      <c t="n" s="6" r="C6">
        <v>-1</v>
      </c>
      <c t="n" s="6" r="D6">
        <v>-4</v>
      </c>
    </row>
    <row spans="1:4" r="7">
      <c t="s" s="4" r="A7">
        <v>636</v>
      </c>
      <c t="s" s="4" r="B7">
        <v>373</v>
      </c>
      <c t="n" s="6" r="C7">
        <v>-63</v>
      </c>
      <c t="n" s="6" r="D7">
        <v>-46</v>
      </c>
    </row>
    <row spans="1:4" r="8">
      <c t="s" s="4" r="A8">
        <v>287</v>
      </c>
    </row>
    <row spans="1:4" r="9">
      <c t="s" s="3" r="A9">
        <v>620</v>
      </c>
    </row>
    <row spans="1:4" r="10">
      <c t="s" s="4" r="A10">
        <v>633</v>
      </c>
      <c t="n" s="6" r="C10">
        <v>-276</v>
      </c>
      <c t="n" s="6" r="D10">
        <v>-108</v>
      </c>
    </row>
    <row spans="1:4" r="11">
      <c t="s" s="4" r="A11">
        <v>634</v>
      </c>
      <c t="n" s="6" r="C11">
        <v>281</v>
      </c>
      <c t="n" s="6" r="D11">
        <v>103</v>
      </c>
    </row>
    <row spans="1:4" r="12">
      <c t="s" s="4" r="A12">
        <v>635</v>
      </c>
      <c t="n" s="6" r="C12">
        <v>5</v>
      </c>
      <c t="n" s="6" r="D12">
        <v>-5</v>
      </c>
    </row>
    <row spans="1:4" r="13">
      <c t="s" s="4" r="A13">
        <v>636</v>
      </c>
      <c t="s" s="4" r="B13">
        <v>373</v>
      </c>
      <c t="n" s="6" r="C13">
        <v>-38</v>
      </c>
      <c t="n" s="6" r="D13">
        <v>-32</v>
      </c>
    </row>
    <row spans="1:4" r="14">
      <c t="s" s="4" r="A14">
        <v>637</v>
      </c>
    </row>
    <row spans="1:4" r="15">
      <c t="s" s="3" r="A15">
        <v>620</v>
      </c>
    </row>
    <row spans="1:4" r="16">
      <c t="s" s="4" r="A16">
        <v>633</v>
      </c>
      <c t="s" s="4" r="B16">
        <v>377</v>
      </c>
      <c t="n" s="6" r="C16">
        <v>-136</v>
      </c>
      <c t="n" s="6" r="D16">
        <v>-34</v>
      </c>
    </row>
    <row spans="1:4" r="17">
      <c t="s" s="4" r="A17">
        <v>634</v>
      </c>
      <c t="s" s="4" r="B17">
        <v>377</v>
      </c>
      <c t="n" s="6" r="C17">
        <v>138</v>
      </c>
      <c t="n" s="6" r="D17">
        <v>34</v>
      </c>
    </row>
    <row spans="1:4" r="18">
      <c t="s" s="4" r="A18">
        <v>635</v>
      </c>
      <c t="s" s="4" r="B18">
        <v>377</v>
      </c>
      <c t="n" s="6" r="C18">
        <v>2</v>
      </c>
      <c t="n" s="6" r="D18">
        <v>0</v>
      </c>
    </row>
    <row spans="1:4" r="19">
      <c t="s" s="4" r="A19">
        <v>636</v>
      </c>
      <c t="s" s="4" r="B19">
        <v>389</v>
      </c>
      <c t="n" s="6" r="C19">
        <v>-40</v>
      </c>
      <c t="n" s="6" r="D19">
        <v>-40</v>
      </c>
    </row>
    <row spans="1:4" r="20">
      <c t="s" s="4" r="A20">
        <v>73</v>
      </c>
    </row>
    <row spans="1:4" r="21">
      <c t="s" s="3" r="A21">
        <v>620</v>
      </c>
    </row>
    <row spans="1:4" r="22">
      <c t="s" s="4" r="A22">
        <v>633</v>
      </c>
      <c t="n" s="6" r="C22">
        <v>68</v>
      </c>
      <c t="n" s="6" r="D22">
        <v>49</v>
      </c>
    </row>
    <row spans="1:4" r="23">
      <c t="s" s="4" r="A23">
        <v>634</v>
      </c>
      <c t="n" s="6" r="C23">
        <v>-76</v>
      </c>
      <c t="n" s="6" r="D23">
        <v>-48</v>
      </c>
    </row>
    <row spans="1:4" r="24">
      <c t="s" s="4" r="A24">
        <v>635</v>
      </c>
      <c t="n" s="6" r="C24">
        <v>-8</v>
      </c>
      <c t="n" s="6" r="D24">
        <v>1</v>
      </c>
    </row>
    <row spans="1:4" r="25">
      <c t="s" s="4" r="A25">
        <v>636</v>
      </c>
      <c t="s" s="4" r="B25">
        <v>373</v>
      </c>
      <c t="n" s="7" r="C25">
        <v>15</v>
      </c>
      <c t="n" s="7" r="D25">
        <v>26</v>
      </c>
    </row>
    <row spans="1:4" r="26">
      <c t="n" r="A26"/>
    </row>
    <row spans="1:4" r="27">
      <c t="s" s="4" r="A27">
        <v>373</v>
      </c>
      <c t="s" s="4" r="B27">
        <v>638</v>
      </c>
    </row>
    <row spans="1:4" r="28">
      <c t="s" s="4" r="A28">
        <v>377</v>
      </c>
      <c t="s" s="4" r="B28">
        <v>639</v>
      </c>
    </row>
  </sheetData>
  <mergeCells count="5">
    <mergeCell ref="A1:B2"/>
    <mergeCell ref="C1:D1"/>
    <mergeCell ref="A26:C26"/>
    <mergeCell ref="B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0</v>
      </c>
      <c t="s" s="2" r="C1">
        <v>2</v>
      </c>
      <c t="s" s="2" r="D1">
        <v>23</v>
      </c>
    </row>
    <row spans="1:4" r="2">
      <c t="s" s="3" r="A2">
        <v>641</v>
      </c>
    </row>
    <row spans="1:4" r="3">
      <c t="s" s="4" r="A3">
        <v>642</v>
      </c>
      <c t="n" s="7" r="C3">
        <v>188</v>
      </c>
      <c t="n" s="7" r="D3">
        <v>155</v>
      </c>
    </row>
    <row spans="1:4" r="4">
      <c t="s" s="4" r="A4">
        <v>643</v>
      </c>
      <c t="n" s="6" r="C4">
        <v>1097</v>
      </c>
      <c t="n" s="6" r="D4">
        <v>705</v>
      </c>
    </row>
    <row spans="1:4" r="5">
      <c t="s" s="4" r="A5">
        <v>607</v>
      </c>
      <c t="s" s="4" r="B5">
        <v>389</v>
      </c>
      <c t="n" s="6" r="C5">
        <v>-95</v>
      </c>
      <c t="n" s="6" r="D5">
        <v>-61</v>
      </c>
    </row>
    <row spans="1:4" r="6">
      <c t="s" s="4" r="A6">
        <v>608</v>
      </c>
      <c t="s" s="4" r="B6">
        <v>389</v>
      </c>
      <c t="n" s="6" r="C6">
        <v>-985</v>
      </c>
      <c t="n" s="6" r="D6">
        <v>-603</v>
      </c>
    </row>
    <row spans="1:4" r="7">
      <c t="s" s="4" r="A7">
        <v>609</v>
      </c>
      <c t="n" s="6" r="C7">
        <v>93</v>
      </c>
      <c t="n" s="6" r="D7">
        <v>94</v>
      </c>
    </row>
    <row spans="1:4" r="8">
      <c t="s" s="4" r="A8">
        <v>610</v>
      </c>
      <c t="n" s="6" r="C8">
        <v>112</v>
      </c>
      <c t="n" s="6" r="D8">
        <v>102</v>
      </c>
    </row>
    <row spans="1:4" r="9">
      <c t="s" s="4" r="A9">
        <v>644</v>
      </c>
    </row>
    <row spans="1:4" r="10">
      <c t="s" s="3" r="A10">
        <v>641</v>
      </c>
    </row>
    <row spans="1:4" r="11">
      <c t="s" s="4" r="A11">
        <v>642</v>
      </c>
      <c t="n" s="6" r="C11">
        <v>120</v>
      </c>
      <c t="n" s="6" r="D11">
        <v>110</v>
      </c>
    </row>
    <row spans="1:4" r="12">
      <c t="s" s="4" r="A12">
        <v>643</v>
      </c>
      <c t="n" s="6" r="C12">
        <v>567</v>
      </c>
      <c t="n" s="6" r="D12">
        <v>406</v>
      </c>
    </row>
    <row spans="1:4" r="13">
      <c t="s" s="4" r="A13">
        <v>607</v>
      </c>
      <c t="n" s="6" r="C13">
        <v>-120</v>
      </c>
      <c t="n" s="6" r="D13">
        <v>-109</v>
      </c>
    </row>
    <row spans="1:4" r="14">
      <c t="s" s="4" r="A14">
        <v>608</v>
      </c>
      <c t="n" s="6" r="C14">
        <v>-455</v>
      </c>
      <c t="n" s="6" r="D14">
        <v>-304</v>
      </c>
    </row>
    <row spans="1:4" r="15">
      <c t="s" s="4" r="A15">
        <v>609</v>
      </c>
      <c t="n" s="6" r="C15">
        <v>0</v>
      </c>
      <c t="n" s="6" r="D15">
        <v>1</v>
      </c>
    </row>
    <row spans="1:4" r="16">
      <c t="s" s="4" r="A16">
        <v>610</v>
      </c>
      <c t="n" s="6" r="C16">
        <v>112</v>
      </c>
      <c t="n" s="6" r="D16">
        <v>102</v>
      </c>
    </row>
    <row spans="1:4" r="17">
      <c t="s" s="4" r="A17">
        <v>645</v>
      </c>
    </row>
    <row spans="1:4" r="18">
      <c t="s" s="3" r="A18">
        <v>641</v>
      </c>
    </row>
    <row spans="1:4" r="19">
      <c t="s" s="4" r="A19">
        <v>642</v>
      </c>
      <c t="n" s="6" r="C19">
        <v>68</v>
      </c>
      <c t="n" s="6" r="D19">
        <v>45</v>
      </c>
    </row>
    <row spans="1:4" r="20">
      <c t="s" s="4" r="A20">
        <v>643</v>
      </c>
      <c t="n" s="6" r="C20">
        <v>530</v>
      </c>
      <c t="n" s="6" r="D20">
        <v>299</v>
      </c>
    </row>
    <row spans="1:4" r="21">
      <c t="s" s="4" r="A21">
        <v>607</v>
      </c>
      <c t="n" s="6" r="C21">
        <v>-25</v>
      </c>
      <c t="n" s="6" r="D21">
        <v>-48</v>
      </c>
    </row>
    <row spans="1:4" r="22">
      <c t="s" s="4" r="A22">
        <v>608</v>
      </c>
      <c t="n" s="6" r="C22">
        <v>-530</v>
      </c>
      <c t="n" s="6" r="D22">
        <v>-299</v>
      </c>
    </row>
    <row spans="1:4" r="23">
      <c t="s" s="4" r="A23">
        <v>609</v>
      </c>
      <c t="n" s="6" r="C23">
        <v>93</v>
      </c>
      <c t="n" s="6" r="D23">
        <v>93</v>
      </c>
    </row>
    <row spans="1:4" r="24">
      <c t="s" s="4" r="A24">
        <v>610</v>
      </c>
      <c t="n" s="7" r="C24">
        <v>0</v>
      </c>
      <c t="n" s="7" r="D24">
        <v>0</v>
      </c>
    </row>
    <row spans="1:4" r="25">
      <c t="n" r="A25"/>
    </row>
    <row spans="1:4" r="26">
      <c t="s" s="4" r="A26">
        <v>373</v>
      </c>
      <c t="s" s="4" r="B26">
        <v>617</v>
      </c>
    </row>
    <row spans="1:4" r="27">
      <c t="s" s="4" r="A27">
        <v>377</v>
      </c>
      <c t="s" s="4" r="B27">
        <v>618</v>
      </c>
    </row>
  </sheetData>
  <mergeCells count="4">
    <mergeCell ref="A1:B1"/>
    <mergeCell ref="A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6</v>
      </c>
    </row>
    <row spans="1:3" r="3">
      <c t="s" s="3" r="A3">
        <v>136</v>
      </c>
    </row>
    <row spans="1:3" r="4">
      <c t="s" s="4" r="A4">
        <v>111</v>
      </c>
      <c t="n" s="7" r="B4">
        <v>187</v>
      </c>
      <c t="n" s="7" r="C4">
        <v>35</v>
      </c>
    </row>
    <row spans="1:3" r="5">
      <c t="s" s="3" r="A5">
        <v>137</v>
      </c>
    </row>
    <row spans="1:3" r="6">
      <c t="s" s="4" r="A6">
        <v>138</v>
      </c>
      <c t="n" s="6" r="B6">
        <v>51</v>
      </c>
      <c t="n" s="6" r="C6">
        <v>2</v>
      </c>
    </row>
    <row spans="1:3" r="7">
      <c t="s" s="4" r="A7">
        <v>139</v>
      </c>
      <c t="n" s="6" r="B7">
        <v>-35</v>
      </c>
      <c t="n" s="6" r="C7">
        <v>-19</v>
      </c>
    </row>
    <row spans="1:3" r="8">
      <c t="s" s="4" r="A8">
        <v>140</v>
      </c>
      <c t="n" s="6" r="B8">
        <v>24</v>
      </c>
      <c t="n" s="6" r="C8">
        <v>22</v>
      </c>
    </row>
    <row spans="1:3" r="9">
      <c t="s" s="4" r="A9">
        <v>141</v>
      </c>
      <c t="n" s="6" r="B9">
        <v>-7</v>
      </c>
      <c t="n" s="6" r="C9">
        <v>0</v>
      </c>
    </row>
    <row spans="1:3" r="10">
      <c t="s" s="3" r="A10">
        <v>142</v>
      </c>
    </row>
    <row spans="1:3" r="11">
      <c t="s" s="4" r="A11">
        <v>36</v>
      </c>
      <c t="n" s="6" r="B11">
        <v>-33</v>
      </c>
      <c t="n" s="6" r="C11">
        <v>-10</v>
      </c>
    </row>
    <row spans="1:3" r="12">
      <c t="s" s="4" r="A12">
        <v>39</v>
      </c>
      <c t="n" s="6" r="B12">
        <v>2</v>
      </c>
      <c t="n" s="6" r="C12">
        <v>1</v>
      </c>
    </row>
    <row spans="1:3" r="13">
      <c t="s" s="4" r="A13">
        <v>50</v>
      </c>
      <c t="n" s="6" r="B13">
        <v>17</v>
      </c>
      <c t="n" s="6" r="C13">
        <v>13</v>
      </c>
    </row>
    <row spans="1:3" r="14">
      <c t="s" s="4" r="A14">
        <v>53</v>
      </c>
      <c t="n" s="6" r="B14">
        <v>12</v>
      </c>
      <c t="n" s="6" r="C14">
        <v>0</v>
      </c>
    </row>
    <row spans="1:3" r="15">
      <c t="s" s="4" r="A15">
        <v>143</v>
      </c>
      <c t="n" s="6" r="B15">
        <v>31</v>
      </c>
      <c t="n" s="6" r="C15">
        <v>9</v>
      </c>
    </row>
    <row spans="1:3" r="16">
      <c t="s" s="4" r="A16">
        <v>144</v>
      </c>
      <c t="n" s="6" r="B16">
        <v>218</v>
      </c>
      <c t="n" s="6" r="C16">
        <v>44</v>
      </c>
    </row>
    <row spans="1:3" r="17">
      <c t="s" s="3" r="A17">
        <v>142</v>
      </c>
    </row>
    <row spans="1:3" r="18">
      <c t="s" s="4" r="A18">
        <v>26</v>
      </c>
      <c t="n" s="6" r="B18">
        <v>-347</v>
      </c>
      <c t="n" s="6" r="C18">
        <v>-118</v>
      </c>
    </row>
    <row spans="1:3" r="19">
      <c t="s" s="4" r="A19">
        <v>27</v>
      </c>
      <c t="n" s="6" r="B19">
        <v>-2225</v>
      </c>
      <c t="n" s="6" r="C19">
        <v>-4079</v>
      </c>
    </row>
    <row spans="1:3" r="20">
      <c t="s" s="4" r="A20">
        <v>28</v>
      </c>
      <c t="n" s="6" r="B20">
        <v>-2080</v>
      </c>
      <c t="n" s="6" r="C20">
        <v>280</v>
      </c>
    </row>
    <row spans="1:3" r="21">
      <c t="s" s="4" r="A21">
        <v>145</v>
      </c>
      <c t="n" s="6" r="B21">
        <v>-3</v>
      </c>
      <c t="n" s="6" r="C21">
        <v>-2</v>
      </c>
    </row>
    <row spans="1:3" r="22">
      <c t="s" s="3" r="A22">
        <v>80</v>
      </c>
    </row>
    <row spans="1:3" r="23">
      <c t="s" s="4" r="A23">
        <v>146</v>
      </c>
      <c t="n" s="6" r="B23">
        <v>8</v>
      </c>
      <c t="n" s="6" r="C23">
        <v>7</v>
      </c>
    </row>
    <row spans="1:3" r="24">
      <c t="s" s="4" r="A24">
        <v>147</v>
      </c>
      <c t="n" s="6" r="B24">
        <v>-1597</v>
      </c>
      <c t="n" s="6" r="C24">
        <v>0</v>
      </c>
    </row>
    <row spans="1:3" r="25">
      <c t="s" s="3" r="A25">
        <v>81</v>
      </c>
    </row>
    <row spans="1:3" r="26">
      <c t="s" s="4" r="A26">
        <v>148</v>
      </c>
      <c t="n" s="6" r="B26">
        <v>705</v>
      </c>
      <c t="n" s="6" r="C26">
        <v>241</v>
      </c>
    </row>
    <row spans="1:3" r="27">
      <c t="s" s="4" r="A27">
        <v>147</v>
      </c>
      <c t="n" s="6" r="B27">
        <v>-337</v>
      </c>
      <c t="n" s="6" r="C27">
        <v>-697</v>
      </c>
    </row>
    <row spans="1:3" r="28">
      <c t="s" s="3" r="A28">
        <v>82</v>
      </c>
    </row>
    <row spans="1:3" r="29">
      <c t="s" s="4" r="A29">
        <v>148</v>
      </c>
      <c t="n" s="6" r="B29">
        <v>457</v>
      </c>
      <c t="n" s="6" r="C29">
        <v>108</v>
      </c>
    </row>
    <row spans="1:3" r="30">
      <c t="s" s="3" r="A30">
        <v>78</v>
      </c>
    </row>
    <row spans="1:3" r="31">
      <c t="s" s="4" r="A31">
        <v>149</v>
      </c>
      <c t="n" s="6" r="B31">
        <v>46136</v>
      </c>
      <c t="n" s="6" r="C31">
        <v>19139</v>
      </c>
    </row>
    <row spans="1:3" r="32">
      <c t="s" s="4" r="A32">
        <v>150</v>
      </c>
      <c t="n" s="6" r="B32">
        <v>-57995</v>
      </c>
      <c t="n" s="6" r="C32">
        <v>-17500</v>
      </c>
    </row>
    <row spans="1:3" r="33">
      <c t="s" s="3" r="A33">
        <v>83</v>
      </c>
    </row>
    <row spans="1:3" r="34">
      <c t="s" s="4" r="A34">
        <v>149</v>
      </c>
      <c t="n" s="6" r="B34">
        <v>250</v>
      </c>
      <c t="n" s="6" r="C34">
        <v>275</v>
      </c>
    </row>
    <row spans="1:3" r="35">
      <c t="s" s="4" r="A35">
        <v>151</v>
      </c>
      <c t="n" s="6" r="B35">
        <v>-168</v>
      </c>
      <c t="n" s="6" r="C35">
        <v>-261</v>
      </c>
    </row>
    <row spans="1:3" r="36">
      <c t="s" s="4" r="A36">
        <v>152</v>
      </c>
      <c t="n" s="6" r="B36">
        <v>4</v>
      </c>
      <c t="n" s="6" r="C36">
        <v>2</v>
      </c>
    </row>
    <row spans="1:3" r="37">
      <c t="s" s="4" r="A37">
        <v>153</v>
      </c>
      <c t="n" s="6" r="B37">
        <v>-17192</v>
      </c>
      <c t="n" s="6" r="C37">
        <v>-2605</v>
      </c>
    </row>
    <row spans="1:3" r="38">
      <c t="s" s="3" r="A38">
        <v>154</v>
      </c>
    </row>
    <row spans="1:3" r="39">
      <c t="s" s="4" r="A39">
        <v>155</v>
      </c>
      <c t="n" s="6" r="B39">
        <v>-108</v>
      </c>
      <c t="n" s="6" r="C39">
        <v>205</v>
      </c>
    </row>
    <row spans="1:3" r="40">
      <c t="s" s="4" r="A40">
        <v>156</v>
      </c>
      <c t="n" s="6" r="B40">
        <v>-2</v>
      </c>
      <c t="n" s="6" r="C40">
        <v>-2</v>
      </c>
    </row>
    <row spans="1:3" r="41">
      <c t="s" s="3" r="A41">
        <v>157</v>
      </c>
    </row>
    <row spans="1:3" r="42">
      <c t="s" s="4" r="A42">
        <v>46</v>
      </c>
      <c t="n" s="6" r="B42">
        <v>74729</v>
      </c>
      <c t="n" s="6" r="C42">
        <v>61116</v>
      </c>
    </row>
    <row spans="1:3" r="43">
      <c t="s" s="4" r="A43">
        <v>158</v>
      </c>
      <c t="n" s="6" r="B43">
        <v>18717</v>
      </c>
      <c t="n" s="6" r="C43">
        <v>7927</v>
      </c>
    </row>
    <row spans="1:3" r="44">
      <c t="s" s="3" r="A44">
        <v>159</v>
      </c>
    </row>
    <row spans="1:3" r="45">
      <c t="s" s="4" r="A45">
        <v>46</v>
      </c>
      <c t="n" s="6" r="B45">
        <v>-70073</v>
      </c>
      <c t="n" s="6" r="C45">
        <v>-58470</v>
      </c>
    </row>
    <row spans="1:3" r="46">
      <c t="s" s="4" r="A46">
        <v>158</v>
      </c>
      <c t="n" s="6" r="B46">
        <v>-7520</v>
      </c>
      <c t="n" s="6" r="C46">
        <v>-8301</v>
      </c>
    </row>
    <row spans="1:3" r="47">
      <c t="s" s="4" r="A47">
        <v>120</v>
      </c>
      <c t="n" s="6" r="B47">
        <v>1616</v>
      </c>
      <c t="n" s="6" r="C47">
        <v>412</v>
      </c>
    </row>
    <row spans="1:3" r="48">
      <c t="s" s="4" r="A48">
        <v>160</v>
      </c>
      <c t="n" s="6" r="B48">
        <v>-993</v>
      </c>
      <c t="n" s="6" r="C48">
        <v>-452</v>
      </c>
    </row>
    <row spans="1:3" r="49">
      <c t="s" s="4" r="A49">
        <v>161</v>
      </c>
      <c t="n" s="6" r="B49">
        <v>-101</v>
      </c>
      <c t="n" s="6" r="C49">
        <v>-1</v>
      </c>
    </row>
    <row spans="1:3" r="50">
      <c t="s" s="4" r="A50">
        <v>162</v>
      </c>
      <c t="n" s="6" r="B50">
        <v>-31</v>
      </c>
      <c t="n" s="6" r="C50">
        <v>-26</v>
      </c>
    </row>
    <row spans="1:3" r="51">
      <c t="s" s="4" r="A51">
        <v>163</v>
      </c>
      <c t="n" s="6" r="B51">
        <v>16234</v>
      </c>
      <c t="n" s="6" r="C51">
        <v>2408</v>
      </c>
    </row>
    <row spans="1:3" r="52">
      <c t="s" s="4" r="A52">
        <v>164</v>
      </c>
      <c t="n" s="6" r="B52">
        <v>-740</v>
      </c>
      <c t="n" s="6" r="C52">
        <v>-153</v>
      </c>
    </row>
    <row spans="1:3" r="53">
      <c t="s" s="4" r="A53">
        <v>165</v>
      </c>
      <c t="n" s="6" r="B53">
        <v>982</v>
      </c>
      <c t="n" s="6" r="C53">
        <v>495</v>
      </c>
    </row>
    <row spans="1:3" r="54">
      <c t="s" s="4" r="A54">
        <v>166</v>
      </c>
      <c t="n" s="6" r="B54">
        <v>242</v>
      </c>
      <c t="n" s="6" r="C54">
        <v>342</v>
      </c>
    </row>
    <row spans="1:3" r="55">
      <c t="s" s="3" r="A55">
        <v>167</v>
      </c>
    </row>
    <row spans="1:3" r="56">
      <c t="s" s="4" r="A56">
        <v>168</v>
      </c>
      <c t="n" s="6" r="B56">
        <v>371</v>
      </c>
      <c t="n" s="6" r="C56">
        <v>216</v>
      </c>
    </row>
    <row spans="1:3" r="57">
      <c t="s" s="4" r="A57">
        <v>169</v>
      </c>
      <c t="n" s="6" r="B57">
        <v>4</v>
      </c>
      <c t="n" s="6" r="C57">
        <v>1</v>
      </c>
    </row>
    <row spans="1:3" r="58">
      <c t="s" s="4" r="A58">
        <v>170</v>
      </c>
      <c t="n" s="6" r="B58">
        <v>5</v>
      </c>
      <c t="n" s="6" r="C58">
        <v>4</v>
      </c>
    </row>
    <row spans="1:3" r="59">
      <c t="s" s="4" r="A59">
        <v>171</v>
      </c>
      <c t="n" s="6" r="B59">
        <v>151</v>
      </c>
      <c t="n" s="6" r="C59">
        <v>0</v>
      </c>
    </row>
    <row spans="1:3" r="60">
      <c t="s" s="4" r="A60">
        <v>172</v>
      </c>
      <c t="n" s="6" r="B60">
        <v>1</v>
      </c>
      <c t="n" s="6" r="C60">
        <v>4</v>
      </c>
    </row>
    <row spans="1:3" r="61">
      <c t="s" s="4" r="A61">
        <v>173</v>
      </c>
      <c t="n" s="6" r="B61">
        <v>3</v>
      </c>
      <c t="n" s="6" r="C61">
        <v>2</v>
      </c>
    </row>
    <row spans="1:3" r="62">
      <c t="s" s="4" r="A62">
        <v>174</v>
      </c>
      <c t="n" s="7" r="B62">
        <v>730</v>
      </c>
      <c t="n" s="7" r="C62">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6</v>
      </c>
      <c t="s" s="2" r="B1">
        <v>2</v>
      </c>
      <c t="s" s="2" r="C1">
        <v>23</v>
      </c>
    </row>
    <row spans="1:3" r="2">
      <c t="s" s="3" r="A2">
        <v>647</v>
      </c>
    </row>
    <row spans="1:3" r="3">
      <c t="s" s="4" r="A3">
        <v>648</v>
      </c>
      <c t="n" s="8" r="B3">
        <v>750.9</v>
      </c>
      <c t="n" s="8" r="C3">
        <v>775.2</v>
      </c>
    </row>
    <row spans="1:3" r="4">
      <c t="s" s="4" r="A4">
        <v>649</v>
      </c>
    </row>
    <row spans="1:3" r="5">
      <c t="s" s="3" r="A5">
        <v>647</v>
      </c>
    </row>
    <row spans="1:3" r="6">
      <c t="s" s="4" r="A6">
        <v>648</v>
      </c>
      <c t="n" s="8" r="B6">
        <v>896.8</v>
      </c>
      <c t="n" s="8" r="C6">
        <v>90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650</v>
      </c>
      <c t="s" s="2" r="C1">
        <v>2</v>
      </c>
      <c t="s" s="2" r="D1">
        <v>23</v>
      </c>
    </row>
    <row spans="1:4" r="2">
      <c t="s" s="3" r="A2">
        <v>651</v>
      </c>
    </row>
    <row spans="1:4" r="3">
      <c t="s" s="4" r="A3">
        <v>488</v>
      </c>
      <c t="n" s="7" r="C3">
        <v>103699</v>
      </c>
      <c t="n" s="7" r="D3">
        <v>98990</v>
      </c>
    </row>
    <row spans="1:4" r="4">
      <c t="s" s="4" r="A4">
        <v>370</v>
      </c>
    </row>
    <row spans="1:4" r="5">
      <c t="s" s="3" r="A5">
        <v>651</v>
      </c>
    </row>
    <row spans="1:4" r="6">
      <c t="s" s="4" r="A6">
        <v>652</v>
      </c>
      <c t="n" s="7" r="C6">
        <v>103793</v>
      </c>
      <c t="n" s="7" r="D6">
        <v>99074</v>
      </c>
    </row>
    <row spans="1:4" r="7">
      <c t="s" s="4" r="A7">
        <v>653</v>
      </c>
      <c t="s" s="4" r="C7">
        <v>654</v>
      </c>
      <c t="s" s="4" r="D7">
        <v>655</v>
      </c>
    </row>
    <row spans="1:4" r="8">
      <c t="s" s="4" r="A8">
        <v>485</v>
      </c>
      <c t="s" s="4" r="B8">
        <v>373</v>
      </c>
      <c t="n" s="7" r="C8">
        <v>-94</v>
      </c>
      <c t="n" s="7" r="D8">
        <v>-84</v>
      </c>
    </row>
    <row spans="1:4" r="9">
      <c t="n" r="A9"/>
    </row>
    <row spans="1:4" r="10">
      <c t="s" s="4" r="A10">
        <v>373</v>
      </c>
      <c t="s" s="4" r="B10">
        <v>656</v>
      </c>
    </row>
  </sheetData>
  <mergeCells count="3">
    <mergeCell ref="A1:B1"/>
    <mergeCell ref="A9:C9"/>
    <mergeCell ref="B10:C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s="1" r="A1">
        <v>657</v>
      </c>
      <c t="s" s="2" r="C1">
        <v>2</v>
      </c>
      <c t="s" s="2" r="D1">
        <v>23</v>
      </c>
    </row>
    <row spans="1:4" r="2">
      <c t="s" s="3" r="A2">
        <v>658</v>
      </c>
    </row>
    <row spans="1:4" r="3">
      <c t="s" s="4" r="A3">
        <v>488</v>
      </c>
      <c t="n" s="7" r="C3">
        <v>42459</v>
      </c>
      <c t="n" s="7" r="D3">
        <v>31208</v>
      </c>
    </row>
    <row spans="1:4" r="4">
      <c t="s" s="4" r="A4">
        <v>73</v>
      </c>
    </row>
    <row spans="1:4" r="5">
      <c t="s" s="3" r="A5">
        <v>658</v>
      </c>
    </row>
    <row spans="1:4" r="6">
      <c t="s" s="4" r="A6">
        <v>459</v>
      </c>
      <c t="n" s="7" r="C6">
        <v>26579</v>
      </c>
      <c t="n" s="7" r="D6">
        <v>15676</v>
      </c>
    </row>
    <row spans="1:4" r="7">
      <c t="s" s="4" r="A7">
        <v>659</v>
      </c>
      <c t="s" s="4" r="C7">
        <v>476</v>
      </c>
      <c t="s" s="4" r="D7">
        <v>472</v>
      </c>
    </row>
    <row spans="1:4" r="8">
      <c t="s" s="4" r="A8">
        <v>463</v>
      </c>
      <c t="n" s="7" r="C8">
        <v>3670</v>
      </c>
      <c t="n" s="7" r="D8">
        <v>3808</v>
      </c>
    </row>
    <row spans="1:4" r="9">
      <c t="s" s="4" r="A9">
        <v>660</v>
      </c>
      <c t="s" s="4" r="C9">
        <v>661</v>
      </c>
      <c t="s" s="4" r="D9">
        <v>662</v>
      </c>
    </row>
    <row spans="1:4" r="10">
      <c t="s" s="4" r="A10">
        <v>467</v>
      </c>
      <c t="n" s="7" r="C10">
        <v>1602</v>
      </c>
      <c t="n" s="7" r="D10">
        <v>1604</v>
      </c>
    </row>
    <row spans="1:4" r="11">
      <c t="s" s="4" r="A11">
        <v>663</v>
      </c>
      <c t="s" s="4" r="C11">
        <v>664</v>
      </c>
      <c t="s" s="4" r="D11">
        <v>665</v>
      </c>
    </row>
    <row spans="1:4" r="12">
      <c t="s" s="4" r="A12">
        <v>470</v>
      </c>
      <c t="n" s="7" r="C12">
        <v>3892</v>
      </c>
      <c t="n" s="7" r="D12">
        <v>2780</v>
      </c>
    </row>
    <row spans="1:4" r="13">
      <c t="s" s="4" r="A13">
        <v>666</v>
      </c>
      <c t="s" s="4" r="C13">
        <v>667</v>
      </c>
      <c t="s" s="4" r="D13">
        <v>668</v>
      </c>
    </row>
    <row spans="1:4" r="14">
      <c t="s" s="4" r="A14">
        <v>474</v>
      </c>
      <c t="n" s="7" r="C14">
        <v>1734</v>
      </c>
      <c t="n" s="7" r="D14">
        <v>2243</v>
      </c>
    </row>
    <row spans="1:4" r="15">
      <c t="s" s="4" r="A15">
        <v>669</v>
      </c>
      <c t="s" s="4" r="C15">
        <v>670</v>
      </c>
      <c t="s" s="4" r="D15">
        <v>671</v>
      </c>
    </row>
    <row spans="1:4" r="16">
      <c t="s" s="4" r="A16">
        <v>478</v>
      </c>
      <c t="n" s="7" r="C16">
        <v>4618</v>
      </c>
      <c t="n" s="7" r="D16">
        <v>4788</v>
      </c>
    </row>
    <row spans="1:4" r="17">
      <c t="s" s="4" r="A17">
        <v>672</v>
      </c>
      <c t="s" s="4" r="C17">
        <v>673</v>
      </c>
      <c t="s" s="4" r="D17">
        <v>674</v>
      </c>
    </row>
    <row spans="1:4" r="18">
      <c t="s" s="4" r="A18">
        <v>675</v>
      </c>
      <c t="n" s="7" r="C18">
        <v>42095</v>
      </c>
      <c t="n" s="7" r="D18">
        <v>30899</v>
      </c>
    </row>
    <row spans="1:4" r="19">
      <c t="s" s="4" r="A19">
        <v>676</v>
      </c>
      <c t="s" s="4" r="C19">
        <v>677</v>
      </c>
      <c t="s" s="4" r="D19">
        <v>678</v>
      </c>
    </row>
    <row spans="1:4" r="20">
      <c t="s" s="4" r="A20">
        <v>484</v>
      </c>
      <c t="n" s="7" r="C20">
        <v>293</v>
      </c>
      <c t="n" s="7" r="D20">
        <v>312</v>
      </c>
    </row>
    <row spans="1:4" r="21">
      <c t="s" s="4" r="A21">
        <v>485</v>
      </c>
      <c t="s" s="4" r="B21">
        <v>373</v>
      </c>
      <c t="n" s="6" r="C21">
        <v>-33</v>
      </c>
      <c t="n" s="6" r="D21">
        <v>-35</v>
      </c>
    </row>
    <row spans="1:4" r="22">
      <c t="s" s="4" r="A22">
        <v>486</v>
      </c>
      <c t="n" s="6" r="C22">
        <v>104</v>
      </c>
      <c t="n" s="6" r="D22">
        <v>32</v>
      </c>
    </row>
    <row spans="1:4" r="23">
      <c t="s" s="4" r="A23">
        <v>488</v>
      </c>
      <c t="n" s="7" r="C23">
        <v>42459</v>
      </c>
      <c t="n" s="7" r="D23">
        <v>31208</v>
      </c>
    </row>
    <row spans="1:4" r="24">
      <c t="n" r="A24"/>
    </row>
    <row spans="1:4" r="25">
      <c t="s" s="4" r="A25">
        <v>373</v>
      </c>
      <c t="s" s="4" r="B25">
        <v>679</v>
      </c>
    </row>
  </sheetData>
  <mergeCells count="3">
    <mergeCell ref="A1:B1"/>
    <mergeCell ref="A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23</v>
      </c>
    </row>
    <row spans="1:3" r="2">
      <c t="s" s="3" r="A2">
        <v>658</v>
      </c>
    </row>
    <row spans="1:3" r="3">
      <c t="s" s="4" r="A3">
        <v>675</v>
      </c>
      <c t="n" s="7" r="B3">
        <v>42095</v>
      </c>
      <c t="n" s="7" r="C3">
        <v>30899</v>
      </c>
    </row>
    <row spans="1:3" r="4">
      <c t="s" s="4" r="A4">
        <v>681</v>
      </c>
    </row>
    <row spans="1:3" r="5">
      <c t="s" s="3" r="A5">
        <v>658</v>
      </c>
    </row>
    <row spans="1:3" r="6">
      <c t="s" s="4" r="A6">
        <v>675</v>
      </c>
      <c t="n" s="6" r="B6">
        <v>39072</v>
      </c>
      <c t="n" s="6" r="C6">
        <v>28050</v>
      </c>
    </row>
    <row spans="1:3" r="7">
      <c t="s" s="4" r="A7">
        <v>682</v>
      </c>
    </row>
    <row spans="1:3" r="8">
      <c t="s" s="3" r="A8">
        <v>658</v>
      </c>
    </row>
    <row spans="1:3" r="9">
      <c t="s" s="4" r="A9">
        <v>675</v>
      </c>
      <c t="n" s="7" r="B9">
        <v>3023</v>
      </c>
      <c t="n" s="7" r="C9">
        <v>28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83</v>
      </c>
      <c t="s" s="2" r="B1">
        <v>1</v>
      </c>
    </row>
    <row spans="1:5" r="2">
      <c t="s" s="2" r="B2">
        <v>2</v>
      </c>
      <c t="s" s="2" r="C2">
        <v>76</v>
      </c>
      <c t="s" s="2" r="D2">
        <v>23</v>
      </c>
      <c t="s" s="2" r="E2">
        <v>540</v>
      </c>
    </row>
    <row spans="1:5" r="3">
      <c t="s" s="3" r="A3">
        <v>684</v>
      </c>
    </row>
    <row spans="1:5" r="4">
      <c t="s" s="4" r="A4">
        <v>685</v>
      </c>
      <c t="n" s="7" r="B4">
        <v>730000000</v>
      </c>
      <c t="n" s="7" r="C4">
        <v>1000000</v>
      </c>
    </row>
    <row spans="1:5" r="5">
      <c t="s" s="4" r="A5">
        <v>686</v>
      </c>
      <c t="n" s="7" r="B5">
        <v>0</v>
      </c>
      <c t="n" s="7" r="D5">
        <v>0</v>
      </c>
    </row>
    <row spans="1:5" r="6">
      <c t="s" s="4" r="A6">
        <v>687</v>
      </c>
      <c t="n" s="7" r="B6">
        <v>100</v>
      </c>
      <c t="n" s="7" r="D6">
        <v>100</v>
      </c>
    </row>
    <row spans="1:5" r="7">
      <c t="s" s="4" r="A7">
        <v>688</v>
      </c>
      <c t="n" s="6" r="B7">
        <v>2</v>
      </c>
    </row>
    <row spans="1:5" r="8">
      <c t="s" s="4" r="A8">
        <v>689</v>
      </c>
      <c t="n" s="6" r="B8">
        <v>3</v>
      </c>
    </row>
    <row spans="1:5" r="9">
      <c t="s" s="4" r="A9">
        <v>690</v>
      </c>
      <c t="n" s="9" r="B9">
        <v>1.5</v>
      </c>
    </row>
    <row spans="1:5" r="10">
      <c t="s" s="4" r="A10">
        <v>691</v>
      </c>
      <c t="n" s="6" r="B10">
        <v>1</v>
      </c>
    </row>
    <row spans="1:5" r="11">
      <c t="s" s="4" r="A11">
        <v>692</v>
      </c>
      <c t="s" s="4" r="B11">
        <v>693</v>
      </c>
    </row>
    <row spans="1:5" r="12">
      <c t="s" s="4" r="A12">
        <v>694</v>
      </c>
      <c t="s" s="4" r="B12">
        <v>578</v>
      </c>
    </row>
    <row spans="1:5" r="13">
      <c t="s" s="4" r="A13">
        <v>695</v>
      </c>
      <c t="s" s="4" r="B13">
        <v>696</v>
      </c>
    </row>
    <row spans="1:5" r="14">
      <c t="s" s="4" r="A14">
        <v>88</v>
      </c>
      <c t="n" s="7" r="B14">
        <v>732000000</v>
      </c>
      <c t="n" s="6" r="C14">
        <v>24000000</v>
      </c>
      <c t="n" s="7" r="D14">
        <v>103000000</v>
      </c>
      <c t="n" s="7" r="E14">
        <v>24000000</v>
      </c>
    </row>
    <row spans="1:5" r="15">
      <c t="s" s="4" r="A15">
        <v>59</v>
      </c>
      <c t="n" s="6" r="B15">
        <v>163000000</v>
      </c>
      <c t="n" s="6" r="D15">
        <v>194000000</v>
      </c>
    </row>
    <row spans="1:5" r="16">
      <c t="s" s="4" r="A16">
        <v>697</v>
      </c>
      <c t="n" s="7" r="B16">
        <v>-31000000</v>
      </c>
      <c t="n" s="6" r="C16">
        <v>-26000000</v>
      </c>
    </row>
    <row spans="1:5" r="17">
      <c t="s" s="4" r="A17">
        <v>698</v>
      </c>
      <c t="s" s="4" r="B17">
        <v>699</v>
      </c>
    </row>
    <row spans="1:5" r="18">
      <c t="s" s="4" r="A18">
        <v>700</v>
      </c>
      <c t="s" s="4" r="B18">
        <v>556</v>
      </c>
    </row>
    <row spans="1:5" r="19">
      <c t="s" s="4" r="A19">
        <v>701</v>
      </c>
      <c t="n" s="7" r="B19">
        <v>139000000</v>
      </c>
      <c t="n" s="7" r="D19">
        <v>101000000</v>
      </c>
    </row>
    <row spans="1:5" r="20">
      <c t="s" s="4" r="A20">
        <v>702</v>
      </c>
      <c t="n" s="6" r="B20">
        <v>4000000</v>
      </c>
      <c t="n" s="6" r="C20">
        <v>0</v>
      </c>
    </row>
    <row spans="1:5" r="21">
      <c t="s" s="4" r="A21">
        <v>446</v>
      </c>
    </row>
    <row spans="1:5" r="22">
      <c t="s" s="3" r="A22">
        <v>684</v>
      </c>
    </row>
    <row spans="1:5" r="23">
      <c t="s" s="4" r="A23">
        <v>703</v>
      </c>
      <c t="n" s="6" r="B23">
        <v>10000000</v>
      </c>
    </row>
    <row spans="1:5" r="24">
      <c t="s" s="4" r="A24">
        <v>441</v>
      </c>
    </row>
    <row spans="1:5" r="25">
      <c t="s" s="3" r="A25">
        <v>684</v>
      </c>
    </row>
    <row spans="1:5" r="26">
      <c t="s" s="4" r="A26">
        <v>703</v>
      </c>
      <c t="n" s="6" r="B26">
        <v>10000</v>
      </c>
    </row>
    <row spans="1:5" r="27">
      <c t="s" s="4" r="A27">
        <v>125</v>
      </c>
    </row>
    <row spans="1:5" r="28">
      <c t="s" s="3" r="A28">
        <v>684</v>
      </c>
    </row>
    <row spans="1:5" r="29">
      <c t="s" s="4" r="A29">
        <v>697</v>
      </c>
      <c t="n" s="6" r="B29">
        <v>-31000000</v>
      </c>
      <c t="n" s="7" r="C29">
        <v>0</v>
      </c>
    </row>
    <row spans="1:5" r="30">
      <c t="s" s="4" r="A30">
        <v>704</v>
      </c>
    </row>
    <row spans="1:5" r="31">
      <c t="s" s="3" r="A31">
        <v>684</v>
      </c>
    </row>
    <row spans="1:5" r="32">
      <c t="s" s="4" r="A32">
        <v>685</v>
      </c>
      <c t="n" s="7" r="B32">
        <v>723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05</v>
      </c>
      <c t="s" s="2" r="B1">
        <v>2</v>
      </c>
      <c t="s" s="2" r="C1">
        <v>23</v>
      </c>
    </row>
    <row spans="1:3" r="2">
      <c t="s" s="3" r="A2">
        <v>223</v>
      </c>
    </row>
    <row spans="1:3" r="3">
      <c t="s" s="4" r="A3">
        <v>706</v>
      </c>
      <c t="n" s="7" r="B3">
        <v>978</v>
      </c>
      <c t="n" s="7" r="C3">
        <v>951</v>
      </c>
    </row>
    <row spans="1:3" r="4">
      <c t="s" s="4" r="A4">
        <v>707</v>
      </c>
      <c t="n" s="6" r="B4">
        <v>6327</v>
      </c>
      <c t="n" s="6" r="C4">
        <v>5618</v>
      </c>
    </row>
    <row spans="1:3" r="5">
      <c t="s" s="4" r="A5">
        <v>708</v>
      </c>
      <c t="n" s="6" r="B5">
        <v>6162</v>
      </c>
      <c t="n" s="6" r="C5">
        <v>5495</v>
      </c>
    </row>
    <row spans="1:3" r="6">
      <c t="s" s="4" r="A6">
        <v>709</v>
      </c>
      <c t="n" s="6" r="B6">
        <v>6490</v>
      </c>
      <c t="n" s="6" r="C6">
        <v>5812</v>
      </c>
    </row>
    <row spans="1:3" r="7">
      <c t="s" s="4" r="A7">
        <v>710</v>
      </c>
      <c t="n" s="6" r="B7">
        <v>7703</v>
      </c>
      <c t="n" s="6" r="C7">
        <v>6869</v>
      </c>
    </row>
    <row spans="1:3" r="8">
      <c t="s" s="4" r="A8">
        <v>711</v>
      </c>
      <c t="n" s="7" r="B8">
        <v>9653</v>
      </c>
      <c t="n" s="7" r="C8">
        <v>8621</v>
      </c>
    </row>
    <row spans="1:3" r="9">
      <c t="s" s="4" r="A9">
        <v>712</v>
      </c>
      <c t="s" s="4" r="B9">
        <v>578</v>
      </c>
      <c t="s" s="4" r="C9">
        <v>578</v>
      </c>
    </row>
    <row spans="1:3" r="10">
      <c t="s" s="4" r="A10">
        <v>713</v>
      </c>
      <c t="s" s="4" r="B10">
        <v>714</v>
      </c>
      <c t="s" s="4" r="C10">
        <v>715</v>
      </c>
    </row>
    <row spans="1:3" r="11">
      <c t="s" s="4" r="A11">
        <v>716</v>
      </c>
      <c t="s" s="4" r="B11">
        <v>448</v>
      </c>
      <c t="s" s="4" r="C11">
        <v>448</v>
      </c>
    </row>
    <row spans="1:3" r="12">
      <c t="s" s="4" r="A12">
        <v>717</v>
      </c>
      <c t="s" s="4" r="B12">
        <v>718</v>
      </c>
      <c t="s" s="4" r="C12">
        <v>7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0</v>
      </c>
      <c t="s" s="2" r="B1">
        <v>1</v>
      </c>
    </row>
    <row spans="1:3" r="2">
      <c t="s" s="2" r="B2">
        <v>2</v>
      </c>
      <c t="s" s="2" r="C2">
        <v>76</v>
      </c>
    </row>
    <row spans="1:3" r="3">
      <c t="s" s="3" r="A3">
        <v>721</v>
      </c>
    </row>
    <row spans="1:3" r="4">
      <c t="s" s="4" r="A4">
        <v>722</v>
      </c>
      <c t="n" s="7" r="B4">
        <v>-84</v>
      </c>
    </row>
    <row spans="1:3" r="5">
      <c t="s" s="4" r="A5">
        <v>723</v>
      </c>
      <c t="n" s="6" r="B5">
        <v>-37</v>
      </c>
      <c t="n" s="7" r="C5">
        <v>7</v>
      </c>
    </row>
    <row spans="1:3" r="6">
      <c t="s" s="4" r="A6">
        <v>115</v>
      </c>
      <c t="n" s="6" r="B6">
        <v>-38</v>
      </c>
      <c t="n" s="6" r="C6">
        <v>7</v>
      </c>
    </row>
    <row spans="1:3" r="7">
      <c t="s" s="4" r="A7">
        <v>724</v>
      </c>
      <c t="n" s="6" r="B7">
        <v>-122</v>
      </c>
    </row>
    <row spans="1:3" r="8">
      <c t="s" s="4" r="A8">
        <v>725</v>
      </c>
    </row>
    <row spans="1:3" r="9">
      <c t="s" s="3" r="A9">
        <v>721</v>
      </c>
    </row>
    <row spans="1:3" r="10">
      <c t="s" s="4" r="A10">
        <v>722</v>
      </c>
      <c t="n" s="6" r="B10">
        <v>-82</v>
      </c>
      <c t="n" s="6" r="C10">
        <v>126</v>
      </c>
    </row>
    <row spans="1:3" r="11">
      <c t="s" s="4" r="A11">
        <v>723</v>
      </c>
      <c t="n" s="6" r="B11">
        <v>-37</v>
      </c>
      <c t="n" s="6" r="C11">
        <v>7</v>
      </c>
    </row>
    <row spans="1:3" r="12">
      <c t="s" s="4" r="A12">
        <v>115</v>
      </c>
      <c t="n" s="6" r="B12">
        <v>-37</v>
      </c>
      <c t="n" s="6" r="C12">
        <v>7</v>
      </c>
    </row>
    <row spans="1:3" r="13">
      <c t="s" s="4" r="A13">
        <v>724</v>
      </c>
      <c t="n" s="6" r="B13">
        <v>-119</v>
      </c>
      <c t="n" s="6" r="C13">
        <v>133</v>
      </c>
    </row>
    <row spans="1:3" r="14">
      <c t="s" s="4" r="A14">
        <v>726</v>
      </c>
    </row>
    <row spans="1:3" r="15">
      <c t="s" s="3" r="A15">
        <v>721</v>
      </c>
    </row>
    <row spans="1:3" r="16">
      <c t="s" s="4" r="A16">
        <v>722</v>
      </c>
      <c t="n" s="6" r="B16">
        <v>-2</v>
      </c>
      <c t="n" s="6" r="C16">
        <v>-3</v>
      </c>
    </row>
    <row spans="1:3" r="17">
      <c t="s" s="4" r="A17">
        <v>727</v>
      </c>
      <c t="n" s="6" r="B17">
        <v>-1</v>
      </c>
      <c t="n" s="6" r="C17">
        <v>0</v>
      </c>
    </row>
    <row spans="1:3" r="18">
      <c t="s" s="4" r="A18">
        <v>115</v>
      </c>
      <c t="n" s="6" r="B18">
        <v>-1</v>
      </c>
      <c t="n" s="6" r="C18">
        <v>0</v>
      </c>
    </row>
    <row spans="1:3" r="19">
      <c t="s" s="4" r="A19">
        <v>724</v>
      </c>
      <c t="n" s="6" r="B19">
        <v>-3</v>
      </c>
      <c t="n" s="6" r="C19">
        <v>-3</v>
      </c>
    </row>
    <row spans="1:3" r="20">
      <c t="s" s="4" r="A20">
        <v>129</v>
      </c>
    </row>
    <row spans="1:3" r="21">
      <c t="s" s="3" r="A21">
        <v>721</v>
      </c>
    </row>
    <row spans="1:3" r="22">
      <c t="s" s="4" r="A22">
        <v>722</v>
      </c>
      <c t="n" s="6" r="B22">
        <v>-84</v>
      </c>
      <c t="n" s="6" r="C22">
        <v>123</v>
      </c>
    </row>
    <row spans="1:3" r="23">
      <c t="s" s="4" r="A23">
        <v>723</v>
      </c>
      <c t="n" s="6" r="B23">
        <v>-37</v>
      </c>
      <c t="n" s="6" r="C23">
        <v>7</v>
      </c>
    </row>
    <row spans="1:3" r="24">
      <c t="s" s="4" r="A24">
        <v>727</v>
      </c>
      <c t="n" s="6" r="B24">
        <v>-1</v>
      </c>
      <c t="n" s="6" r="C24">
        <v>0</v>
      </c>
    </row>
    <row spans="1:3" r="25">
      <c t="s" s="4" r="A25">
        <v>115</v>
      </c>
      <c t="n" s="6" r="B25">
        <v>-38</v>
      </c>
      <c t="n" s="6" r="C25">
        <v>7</v>
      </c>
    </row>
    <row spans="1:3" r="26">
      <c t="s" s="4" r="A26">
        <v>724</v>
      </c>
      <c t="n" s="7" r="B26">
        <v>-122</v>
      </c>
      <c t="n" s="7" r="C26">
        <v>1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8</v>
      </c>
      <c t="s" s="2" r="B1">
        <v>1</v>
      </c>
    </row>
    <row spans="1:3" r="2">
      <c t="s" s="2" r="B2">
        <v>2</v>
      </c>
      <c t="s" s="2" r="C2">
        <v>76</v>
      </c>
    </row>
    <row spans="1:3" r="3">
      <c t="s" s="3" r="A3">
        <v>729</v>
      </c>
    </row>
    <row spans="1:3" r="4">
      <c t="s" s="4" r="A4">
        <v>730</v>
      </c>
      <c t="n" s="7" r="B4">
        <v>103</v>
      </c>
      <c t="n" s="7" r="C4">
        <v>24</v>
      </c>
    </row>
    <row spans="1:3" r="5">
      <c t="s" s="4" r="A5">
        <v>685</v>
      </c>
      <c t="n" s="6" r="B5">
        <v>730</v>
      </c>
      <c t="n" s="6" r="C5">
        <v>1</v>
      </c>
    </row>
    <row spans="1:3" r="6">
      <c t="s" s="4" r="A6">
        <v>731</v>
      </c>
      <c t="n" s="6" r="B6">
        <v>-101</v>
      </c>
      <c t="n" s="6" r="C6">
        <v>-1</v>
      </c>
    </row>
    <row spans="1:3" r="7">
      <c t="s" s="4" r="A7">
        <v>732</v>
      </c>
      <c t="n" s="7" r="B7">
        <v>732</v>
      </c>
      <c t="n" s="7" r="C7">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3</v>
      </c>
      <c t="s" s="2" r="B1">
        <v>2</v>
      </c>
      <c t="s" s="2" r="C1">
        <v>23</v>
      </c>
      <c t="s" s="2" r="D1">
        <v>76</v>
      </c>
      <c t="s" s="2" r="E1">
        <v>540</v>
      </c>
    </row>
    <row spans="1:5" r="2">
      <c t="s" s="3" r="A2">
        <v>729</v>
      </c>
    </row>
    <row spans="1:5" r="3">
      <c t="s" s="4" r="A3">
        <v>734</v>
      </c>
      <c t="n" s="7" r="B3">
        <v>1</v>
      </c>
      <c t="n" s="7" r="C3">
        <v>7</v>
      </c>
    </row>
    <row spans="1:5" r="4">
      <c t="s" s="4" r="A4">
        <v>735</v>
      </c>
      <c t="n" s="6" r="B4">
        <v>4</v>
      </c>
      <c t="n" s="6" r="C4">
        <v>4</v>
      </c>
    </row>
    <row spans="1:5" r="5">
      <c t="s" s="4" r="A5">
        <v>736</v>
      </c>
      <c t="n" s="6" r="B5">
        <v>5</v>
      </c>
      <c t="n" s="6" r="C5">
        <v>65</v>
      </c>
    </row>
    <row spans="1:5" r="6">
      <c t="s" s="4" r="A6">
        <v>737</v>
      </c>
      <c t="n" s="6" r="B6">
        <v>4</v>
      </c>
      <c t="n" s="6" r="C6">
        <v>4</v>
      </c>
    </row>
    <row spans="1:5" r="7">
      <c t="s" s="4" r="A7">
        <v>738</v>
      </c>
      <c t="n" s="6" r="B7">
        <v>2</v>
      </c>
      <c t="n" s="6" r="C7">
        <v>0</v>
      </c>
    </row>
    <row spans="1:5" r="8">
      <c t="s" s="4" r="A8">
        <v>739</v>
      </c>
      <c t="n" s="6" r="B8">
        <v>689</v>
      </c>
      <c t="n" s="6" r="C8">
        <v>0</v>
      </c>
    </row>
    <row spans="1:5" r="9">
      <c t="s" s="4" r="A9">
        <v>740</v>
      </c>
      <c t="n" s="6" r="B9">
        <v>27</v>
      </c>
      <c t="n" s="6" r="C9">
        <v>23</v>
      </c>
    </row>
    <row spans="1:5" r="10">
      <c t="s" s="4" r="A10">
        <v>88</v>
      </c>
      <c t="n" s="7" r="B10">
        <v>732</v>
      </c>
      <c t="n" s="7" r="C10">
        <v>103</v>
      </c>
      <c t="n" s="7" r="D10">
        <v>24</v>
      </c>
      <c t="n" s="7" r="E10">
        <v>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741</v>
      </c>
      <c t="s" s="2" r="C1">
        <v>2</v>
      </c>
      <c t="s" s="2" r="D1">
        <v>23</v>
      </c>
      <c t="s" s="2" r="E1">
        <v>76</v>
      </c>
      <c t="s" s="2" r="F1">
        <v>540</v>
      </c>
    </row>
    <row spans="1:6" r="2">
      <c t="s" s="3" r="A2">
        <v>742</v>
      </c>
    </row>
    <row spans="1:6" r="3">
      <c t="s" s="4" r="A3">
        <v>25</v>
      </c>
      <c t="n" s="7" r="C3">
        <v>242</v>
      </c>
      <c t="n" s="7" r="D3">
        <v>982</v>
      </c>
    </row>
    <row spans="1:6" r="4">
      <c t="s" s="4" r="A4">
        <v>80</v>
      </c>
      <c t="n" s="6" r="C4">
        <v>5672</v>
      </c>
      <c t="n" s="6" r="D4">
        <v>4047</v>
      </c>
    </row>
    <row spans="1:6" r="5">
      <c t="s" s="4" r="A5">
        <v>81</v>
      </c>
      <c t="n" s="6" r="C5">
        <v>21019</v>
      </c>
      <c t="n" s="6" r="D5">
        <v>20988</v>
      </c>
    </row>
    <row spans="1:6" r="6">
      <c t="s" s="4" r="A6">
        <v>82</v>
      </c>
      <c t="n" s="6" r="C6">
        <v>5623</v>
      </c>
      <c t="n" s="6" r="D6">
        <v>6085</v>
      </c>
    </row>
    <row spans="1:6" r="7">
      <c t="s" s="4" r="A7">
        <v>68</v>
      </c>
      <c t="n" s="6" r="C7">
        <v>5712</v>
      </c>
      <c t="n" s="6" r="D7">
        <v>6142</v>
      </c>
    </row>
    <row spans="1:6" r="8">
      <c t="s" s="4" r="A8">
        <v>36</v>
      </c>
      <c t="n" s="6" r="C8">
        <v>171</v>
      </c>
      <c t="n" s="6" r="D8">
        <v>143</v>
      </c>
    </row>
    <row spans="1:6" r="9">
      <c t="s" s="4" r="A9">
        <v>609</v>
      </c>
      <c t="n" s="6" r="C9">
        <v>93</v>
      </c>
      <c t="n" s="6" r="D9">
        <v>94</v>
      </c>
    </row>
    <row spans="1:6" r="10">
      <c t="s" s="4" r="A10">
        <v>607</v>
      </c>
      <c t="s" s="4" r="B10">
        <v>389</v>
      </c>
      <c t="n" s="6" r="C10">
        <v>-95</v>
      </c>
      <c t="n" s="6" r="D10">
        <v>-61</v>
      </c>
    </row>
    <row spans="1:6" r="11">
      <c t="s" s="3" r="A11">
        <v>743</v>
      </c>
    </row>
    <row spans="1:6" r="12">
      <c t="s" s="4" r="A12">
        <v>608</v>
      </c>
      <c t="s" s="4" r="B12">
        <v>389</v>
      </c>
      <c t="n" s="6" r="C12">
        <v>985</v>
      </c>
      <c t="n" s="6" r="D12">
        <v>603</v>
      </c>
    </row>
    <row spans="1:6" r="13">
      <c t="s" s="4" r="A13">
        <v>88</v>
      </c>
      <c t="n" s="6" r="C13">
        <v>-732</v>
      </c>
      <c t="n" s="6" r="D13">
        <v>-103</v>
      </c>
      <c t="n" s="7" r="E13">
        <v>-24</v>
      </c>
      <c t="n" s="7" r="F13">
        <v>-24</v>
      </c>
    </row>
    <row spans="1:6" r="14">
      <c t="s" s="4" r="A14">
        <v>50</v>
      </c>
      <c t="n" s="6" r="C14">
        <v>-136</v>
      </c>
      <c t="n" s="6" r="D14">
        <v>-119</v>
      </c>
    </row>
    <row spans="1:6" r="15">
      <c t="s" s="4" r="A15">
        <v>610</v>
      </c>
      <c t="n" s="6" r="C15">
        <v>-112</v>
      </c>
      <c t="n" s="6" r="D15">
        <v>-102</v>
      </c>
    </row>
    <row spans="1:6" r="16">
      <c t="s" s="4" r="A16">
        <v>744</v>
      </c>
    </row>
    <row spans="1:6" r="17">
      <c t="s" s="3" r="A17">
        <v>742</v>
      </c>
    </row>
    <row spans="1:6" r="18">
      <c t="s" s="4" r="A18">
        <v>25</v>
      </c>
      <c t="n" s="6" r="C18">
        <v>242</v>
      </c>
      <c t="n" s="6" r="D18">
        <v>982</v>
      </c>
    </row>
    <row spans="1:6" r="19">
      <c t="s" s="4" r="A19">
        <v>26</v>
      </c>
      <c t="n" s="6" r="C19">
        <v>2</v>
      </c>
      <c t="n" s="6" r="D19">
        <v>2</v>
      </c>
    </row>
    <row spans="1:6" r="20">
      <c t="s" s="4" r="A20">
        <v>27</v>
      </c>
      <c t="n" s="6" r="C20">
        <v>9000</v>
      </c>
      <c t="n" s="6" r="D20">
        <v>6775</v>
      </c>
    </row>
    <row spans="1:6" r="21">
      <c t="s" s="4" r="A21">
        <v>28</v>
      </c>
      <c t="n" s="6" r="C21">
        <v>4350</v>
      </c>
      <c t="n" s="6" r="D21">
        <v>2270</v>
      </c>
    </row>
    <row spans="1:6" r="22">
      <c t="s" s="4" r="A22">
        <v>80</v>
      </c>
      <c t="n" s="6" r="C22">
        <v>5672</v>
      </c>
      <c t="n" s="6" r="D22">
        <v>4047</v>
      </c>
    </row>
    <row spans="1:6" r="23">
      <c t="s" s="4" r="A23">
        <v>81</v>
      </c>
      <c t="n" s="6" r="C23">
        <v>21019</v>
      </c>
      <c t="n" s="6" r="D23">
        <v>20988</v>
      </c>
    </row>
    <row spans="1:6" r="24">
      <c t="s" s="4" r="A24">
        <v>82</v>
      </c>
      <c t="n" s="6" r="C24">
        <v>5623</v>
      </c>
      <c t="n" s="6" r="D24">
        <v>6085</v>
      </c>
    </row>
    <row spans="1:6" r="25">
      <c t="s" s="4" r="A25">
        <v>78</v>
      </c>
      <c t="n" s="6" r="C25">
        <v>101157</v>
      </c>
      <c t="n" s="6" r="D25">
        <v>89173</v>
      </c>
    </row>
    <row spans="1:6" r="26">
      <c t="s" s="4" r="A26">
        <v>745</v>
      </c>
      <c t="n" s="6" r="C26">
        <v>6667</v>
      </c>
      <c t="n" s="6" r="D26">
        <v>6755</v>
      </c>
    </row>
    <row spans="1:6" r="27">
      <c t="s" s="4" r="A27">
        <v>36</v>
      </c>
      <c t="n" s="6" r="C27">
        <v>171</v>
      </c>
      <c t="n" s="6" r="D27">
        <v>143</v>
      </c>
    </row>
    <row spans="1:6" r="28">
      <c t="s" s="4" r="A28">
        <v>609</v>
      </c>
      <c t="n" s="6" r="C28">
        <v>93</v>
      </c>
      <c t="n" s="6" r="D28">
        <v>94</v>
      </c>
    </row>
    <row spans="1:6" r="29">
      <c t="s" s="4" r="A29">
        <v>39</v>
      </c>
      <c t="n" s="6" r="C29">
        <v>20</v>
      </c>
      <c t="n" s="6" r="D29">
        <v>19</v>
      </c>
    </row>
    <row spans="1:6" r="30">
      <c t="s" s="3" r="A30">
        <v>743</v>
      </c>
    </row>
    <row spans="1:6" r="31">
      <c t="s" s="4" r="A31">
        <v>746</v>
      </c>
      <c t="n" s="6" r="C31">
        <v>-1002</v>
      </c>
      <c t="n" s="6" r="D31">
        <v>-1110</v>
      </c>
    </row>
    <row spans="1:6" r="32">
      <c t="s" s="4" r="A32">
        <v>747</v>
      </c>
      <c t="n" s="6" r="C32">
        <v>-146158</v>
      </c>
      <c t="n" s="6" r="D32">
        <v>-130198</v>
      </c>
    </row>
    <row spans="1:6" r="33">
      <c t="s" s="4" r="A33">
        <v>88</v>
      </c>
      <c t="n" s="6" r="C33">
        <v>-732</v>
      </c>
      <c t="n" s="6" r="D33">
        <v>-103</v>
      </c>
    </row>
    <row spans="1:6" r="34">
      <c t="s" s="4" r="A34">
        <v>50</v>
      </c>
      <c t="n" s="6" r="C34">
        <v>-136</v>
      </c>
      <c t="n" s="6" r="D34">
        <v>-119</v>
      </c>
    </row>
    <row spans="1:6" r="35">
      <c t="s" s="4" r="A35">
        <v>610</v>
      </c>
      <c t="n" s="6" r="C35">
        <v>-112</v>
      </c>
      <c t="n" s="6" r="D35">
        <v>-102</v>
      </c>
    </row>
    <row spans="1:6" r="36">
      <c t="s" s="4" r="A36">
        <v>748</v>
      </c>
    </row>
    <row spans="1:6" r="37">
      <c t="s" s="3" r="A37">
        <v>742</v>
      </c>
    </row>
    <row spans="1:6" r="38">
      <c t="s" s="4" r="A38">
        <v>25</v>
      </c>
      <c t="n" s="6" r="C38">
        <v>242</v>
      </c>
      <c t="n" s="6" r="D38">
        <v>982</v>
      </c>
    </row>
    <row spans="1:6" r="39">
      <c t="s" s="4" r="A39">
        <v>26</v>
      </c>
      <c t="n" s="6" r="C39">
        <v>2</v>
      </c>
      <c t="n" s="6" r="D39">
        <v>2</v>
      </c>
    </row>
    <row spans="1:6" r="40">
      <c t="s" s="4" r="A40">
        <v>27</v>
      </c>
      <c t="n" s="6" r="C40">
        <v>9000</v>
      </c>
      <c t="n" s="6" r="D40">
        <v>6775</v>
      </c>
    </row>
    <row spans="1:6" r="41">
      <c t="s" s="4" r="A41">
        <v>28</v>
      </c>
      <c t="n" s="6" r="C41">
        <v>4350</v>
      </c>
      <c t="n" s="6" r="D41">
        <v>2270</v>
      </c>
    </row>
    <row spans="1:6" r="42">
      <c t="s" s="4" r="A42">
        <v>80</v>
      </c>
      <c t="n" s="6" r="C42">
        <v>5672</v>
      </c>
      <c t="n" s="6" r="D42">
        <v>4047</v>
      </c>
    </row>
    <row spans="1:6" r="43">
      <c t="s" s="4" r="A43">
        <v>81</v>
      </c>
      <c t="n" s="6" r="C43">
        <v>21019</v>
      </c>
      <c t="n" s="6" r="D43">
        <v>20988</v>
      </c>
    </row>
    <row spans="1:6" r="44">
      <c t="s" s="4" r="A44">
        <v>68</v>
      </c>
      <c t="n" s="6" r="C44">
        <v>5712</v>
      </c>
      <c t="n" s="6" r="D44">
        <v>6142</v>
      </c>
    </row>
    <row spans="1:6" r="45">
      <c t="s" s="4" r="A45">
        <v>78</v>
      </c>
      <c t="n" s="6" r="C45">
        <v>101257</v>
      </c>
      <c t="n" s="6" r="D45">
        <v>89212</v>
      </c>
    </row>
    <row spans="1:6" r="46">
      <c t="s" s="4" r="A46">
        <v>745</v>
      </c>
      <c t="n" s="6" r="C46">
        <v>6892</v>
      </c>
      <c t="n" s="6" r="D46">
        <v>6904</v>
      </c>
    </row>
    <row spans="1:6" r="47">
      <c t="s" s="4" r="A47">
        <v>36</v>
      </c>
      <c t="n" s="6" r="C47">
        <v>171</v>
      </c>
      <c t="n" s="6" r="D47">
        <v>143</v>
      </c>
    </row>
    <row spans="1:6" r="48">
      <c t="s" s="4" r="A48">
        <v>609</v>
      </c>
      <c t="n" s="6" r="C48">
        <v>93</v>
      </c>
      <c t="n" s="6" r="D48">
        <v>94</v>
      </c>
    </row>
    <row spans="1:6" r="49">
      <c t="s" s="4" r="A49">
        <v>39</v>
      </c>
      <c t="n" s="6" r="C49">
        <v>20</v>
      </c>
      <c t="n" s="6" r="D49">
        <v>19</v>
      </c>
    </row>
    <row spans="1:6" r="50">
      <c t="s" s="3" r="A50">
        <v>743</v>
      </c>
    </row>
    <row spans="1:6" r="51">
      <c t="s" s="4" r="A51">
        <v>746</v>
      </c>
      <c t="n" s="6" r="C51">
        <v>-1002</v>
      </c>
      <c t="n" s="6" r="D51">
        <v>-1110</v>
      </c>
    </row>
    <row spans="1:6" r="52">
      <c t="s" s="4" r="A52">
        <v>747</v>
      </c>
      <c t="n" s="6" r="C52">
        <v>-146779</v>
      </c>
      <c t="n" s="6" r="D52">
        <v>-130594</v>
      </c>
    </row>
    <row spans="1:6" r="53">
      <c t="s" s="4" r="A53">
        <v>88</v>
      </c>
      <c t="n" s="6" r="C53">
        <v>-732</v>
      </c>
      <c t="n" s="6" r="D53">
        <v>-103</v>
      </c>
    </row>
    <row spans="1:6" r="54">
      <c t="s" s="4" r="A54">
        <v>50</v>
      </c>
      <c t="n" s="6" r="C54">
        <v>-136</v>
      </c>
      <c t="n" s="6" r="D54">
        <v>-119</v>
      </c>
    </row>
    <row spans="1:6" r="55">
      <c t="s" s="4" r="A55">
        <v>610</v>
      </c>
      <c t="n" s="6" r="C55">
        <v>-112</v>
      </c>
      <c t="n" s="6" r="D55">
        <v>-102</v>
      </c>
    </row>
    <row spans="1:6" r="56">
      <c t="s" s="4" r="A56">
        <v>749</v>
      </c>
    </row>
    <row spans="1:6" r="57">
      <c t="s" s="3" r="A57">
        <v>742</v>
      </c>
    </row>
    <row spans="1:6" r="58">
      <c t="s" s="4" r="A58">
        <v>25</v>
      </c>
      <c t="n" s="6" r="C58">
        <v>242</v>
      </c>
      <c t="n" s="6" r="D58">
        <v>982</v>
      </c>
    </row>
    <row spans="1:6" r="59">
      <c t="s" s="4" r="A59">
        <v>26</v>
      </c>
      <c t="n" s="6" r="C59">
        <v>0</v>
      </c>
      <c t="n" s="6" r="D59">
        <v>0</v>
      </c>
    </row>
    <row spans="1:6" r="60">
      <c t="s" s="4" r="A60">
        <v>27</v>
      </c>
      <c t="n" s="6" r="C60">
        <v>0</v>
      </c>
      <c t="n" s="6" r="D60">
        <v>0</v>
      </c>
    </row>
    <row spans="1:6" r="61">
      <c t="s" s="4" r="A61">
        <v>28</v>
      </c>
      <c t="n" s="6" r="C61">
        <v>0</v>
      </c>
      <c t="n" s="6" r="D61">
        <v>0</v>
      </c>
    </row>
    <row spans="1:6" r="62">
      <c t="s" s="4" r="A62">
        <v>80</v>
      </c>
      <c t="n" s="6" r="C62">
        <v>0</v>
      </c>
      <c t="n" s="6" r="D62">
        <v>0</v>
      </c>
    </row>
    <row spans="1:6" r="63">
      <c t="s" s="4" r="A63">
        <v>81</v>
      </c>
      <c t="n" s="6" r="C63">
        <v>0</v>
      </c>
      <c t="n" s="6" r="D63">
        <v>0</v>
      </c>
    </row>
    <row spans="1:6" r="64">
      <c t="s" s="4" r="A64">
        <v>68</v>
      </c>
      <c t="n" s="6" r="C64">
        <v>0</v>
      </c>
      <c t="n" s="6" r="D64">
        <v>0</v>
      </c>
    </row>
    <row spans="1:6" r="65">
      <c t="s" s="4" r="A65">
        <v>78</v>
      </c>
      <c t="n" s="6" r="C65">
        <v>0</v>
      </c>
      <c t="n" s="6" r="D65">
        <v>0</v>
      </c>
    </row>
    <row spans="1:6" r="66">
      <c t="s" s="4" r="A66">
        <v>745</v>
      </c>
      <c t="n" s="6" r="C66">
        <v>0</v>
      </c>
      <c t="n" s="6" r="D66">
        <v>0</v>
      </c>
    </row>
    <row spans="1:6" r="67">
      <c t="s" s="4" r="A67">
        <v>36</v>
      </c>
      <c t="n" s="6" r="C67">
        <v>0</v>
      </c>
      <c t="n" s="6" r="D67">
        <v>0</v>
      </c>
    </row>
    <row spans="1:6" r="68">
      <c t="s" s="4" r="A68">
        <v>609</v>
      </c>
      <c t="n" s="6" r="C68">
        <v>0</v>
      </c>
      <c t="n" s="6" r="D68">
        <v>0</v>
      </c>
    </row>
    <row spans="1:6" r="69">
      <c t="s" s="4" r="A69">
        <v>39</v>
      </c>
      <c t="n" s="6" r="C69">
        <v>20</v>
      </c>
      <c t="n" s="6" r="D69">
        <v>19</v>
      </c>
    </row>
    <row spans="1:6" r="70">
      <c t="s" s="3" r="A70">
        <v>743</v>
      </c>
    </row>
    <row spans="1:6" r="71">
      <c t="s" s="4" r="A71">
        <v>746</v>
      </c>
      <c t="n" s="6" r="C71">
        <v>0</v>
      </c>
      <c t="n" s="6" r="D71">
        <v>0</v>
      </c>
    </row>
    <row spans="1:6" r="72">
      <c t="s" s="4" r="A72">
        <v>747</v>
      </c>
      <c t="n" s="6" r="C72">
        <v>0</v>
      </c>
      <c t="n" s="6" r="D72">
        <v>0</v>
      </c>
    </row>
    <row spans="1:6" r="73">
      <c t="s" s="4" r="A73">
        <v>88</v>
      </c>
      <c t="n" s="6" r="C73">
        <v>-732</v>
      </c>
      <c t="n" s="6" r="D73">
        <v>-103</v>
      </c>
    </row>
    <row spans="1:6" r="74">
      <c t="s" s="4" r="A74">
        <v>50</v>
      </c>
      <c t="n" s="6" r="C74">
        <v>0</v>
      </c>
      <c t="n" s="6" r="D74">
        <v>0</v>
      </c>
    </row>
    <row spans="1:6" r="75">
      <c t="s" s="4" r="A75">
        <v>610</v>
      </c>
      <c t="n" s="6" r="C75">
        <v>0</v>
      </c>
      <c t="n" s="6" r="D75">
        <v>0</v>
      </c>
    </row>
    <row spans="1:6" r="76">
      <c t="s" s="4" r="A76">
        <v>750</v>
      </c>
    </row>
    <row spans="1:6" r="77">
      <c t="s" s="3" r="A77">
        <v>742</v>
      </c>
    </row>
    <row spans="1:6" r="78">
      <c t="s" s="4" r="A78">
        <v>25</v>
      </c>
      <c t="n" s="6" r="C78">
        <v>0</v>
      </c>
      <c t="n" s="6" r="D78">
        <v>0</v>
      </c>
    </row>
    <row spans="1:6" r="79">
      <c t="s" s="4" r="A79">
        <v>26</v>
      </c>
      <c t="n" s="6" r="C79">
        <v>2</v>
      </c>
      <c t="n" s="6" r="D79">
        <v>2</v>
      </c>
    </row>
    <row spans="1:6" r="80">
      <c t="s" s="4" r="A80">
        <v>27</v>
      </c>
      <c t="n" s="6" r="C80">
        <v>9000</v>
      </c>
      <c t="n" s="6" r="D80">
        <v>6775</v>
      </c>
    </row>
    <row spans="1:6" r="81">
      <c t="s" s="4" r="A81">
        <v>28</v>
      </c>
      <c t="n" s="6" r="C81">
        <v>4350</v>
      </c>
      <c t="n" s="6" r="D81">
        <v>2270</v>
      </c>
    </row>
    <row spans="1:6" r="82">
      <c t="s" s="4" r="A82">
        <v>80</v>
      </c>
      <c t="n" s="6" r="C82">
        <v>5672</v>
      </c>
      <c t="n" s="6" r="D82">
        <v>4047</v>
      </c>
    </row>
    <row spans="1:6" r="83">
      <c t="s" s="4" r="A83">
        <v>81</v>
      </c>
      <c t="n" s="6" r="C83">
        <v>21019</v>
      </c>
      <c t="n" s="6" r="D83">
        <v>20988</v>
      </c>
    </row>
    <row spans="1:6" r="84">
      <c t="s" s="4" r="A84">
        <v>68</v>
      </c>
      <c t="n" s="6" r="C84">
        <v>5694</v>
      </c>
      <c t="n" s="6" r="D84">
        <v>6123</v>
      </c>
    </row>
    <row spans="1:6" r="85">
      <c t="s" s="4" r="A85">
        <v>78</v>
      </c>
      <c t="n" s="6" r="C85">
        <v>101257</v>
      </c>
      <c t="n" s="6" r="D85">
        <v>89212</v>
      </c>
    </row>
    <row spans="1:6" r="86">
      <c t="s" s="4" r="A86">
        <v>745</v>
      </c>
      <c t="n" s="6" r="C86">
        <v>6780</v>
      </c>
      <c t="n" s="6" r="D86">
        <v>6792</v>
      </c>
    </row>
    <row spans="1:6" r="87">
      <c t="s" s="4" r="A87">
        <v>36</v>
      </c>
      <c t="n" s="6" r="C87">
        <v>171</v>
      </c>
      <c t="n" s="6" r="D87">
        <v>143</v>
      </c>
    </row>
    <row spans="1:6" r="88">
      <c t="s" s="4" r="A88">
        <v>609</v>
      </c>
      <c t="n" s="6" r="C88">
        <v>188</v>
      </c>
      <c t="n" s="6" r="D88">
        <v>155</v>
      </c>
    </row>
    <row spans="1:6" r="89">
      <c t="s" s="4" r="A89">
        <v>39</v>
      </c>
      <c t="n" s="6" r="C89">
        <v>0</v>
      </c>
      <c t="n" s="6" r="D89">
        <v>0</v>
      </c>
    </row>
    <row spans="1:6" r="90">
      <c t="s" s="3" r="A90">
        <v>743</v>
      </c>
    </row>
    <row spans="1:6" r="91">
      <c t="s" s="4" r="A91">
        <v>746</v>
      </c>
      <c t="n" s="6" r="C91">
        <v>-1002</v>
      </c>
      <c t="n" s="6" r="D91">
        <v>-1110</v>
      </c>
    </row>
    <row spans="1:6" r="92">
      <c t="s" s="4" r="A92">
        <v>747</v>
      </c>
      <c t="n" s="6" r="C92">
        <v>-146779</v>
      </c>
      <c t="n" s="6" r="D92">
        <v>-130594</v>
      </c>
    </row>
    <row spans="1:6" r="93">
      <c t="s" s="4" r="A93">
        <v>88</v>
      </c>
      <c t="n" s="6" r="C93">
        <v>0</v>
      </c>
      <c t="n" s="6" r="D93">
        <v>0</v>
      </c>
    </row>
    <row spans="1:6" r="94">
      <c t="s" s="4" r="A94">
        <v>50</v>
      </c>
      <c t="n" s="6" r="C94">
        <v>-136</v>
      </c>
      <c t="n" s="6" r="D94">
        <v>-119</v>
      </c>
    </row>
    <row spans="1:6" r="95">
      <c t="s" s="4" r="A95">
        <v>610</v>
      </c>
      <c t="n" s="6" r="C95">
        <v>-1097</v>
      </c>
      <c t="n" s="6" r="D95">
        <v>-705</v>
      </c>
    </row>
    <row spans="1:6" r="96">
      <c t="s" s="4" r="A96">
        <v>751</v>
      </c>
    </row>
    <row spans="1:6" r="97">
      <c t="s" s="3" r="A97">
        <v>742</v>
      </c>
    </row>
    <row spans="1:6" r="98">
      <c t="s" s="4" r="A98">
        <v>25</v>
      </c>
      <c t="n" s="6" r="C98">
        <v>0</v>
      </c>
      <c t="n" s="6" r="D98">
        <v>0</v>
      </c>
    </row>
    <row spans="1:6" r="99">
      <c t="s" s="4" r="A99">
        <v>26</v>
      </c>
      <c t="n" s="6" r="C99">
        <v>0</v>
      </c>
      <c t="n" s="6" r="D99">
        <v>0</v>
      </c>
    </row>
    <row spans="1:6" r="100">
      <c t="s" s="4" r="A100">
        <v>27</v>
      </c>
      <c t="n" s="6" r="C100">
        <v>0</v>
      </c>
      <c t="n" s="6" r="D100">
        <v>0</v>
      </c>
    </row>
    <row spans="1:6" r="101">
      <c t="s" s="4" r="A101">
        <v>28</v>
      </c>
      <c t="n" s="6" r="C101">
        <v>0</v>
      </c>
      <c t="n" s="6" r="D101">
        <v>0</v>
      </c>
    </row>
    <row spans="1:6" r="102">
      <c t="s" s="4" r="A102">
        <v>80</v>
      </c>
      <c t="n" s="6" r="C102">
        <v>0</v>
      </c>
      <c t="n" s="6" r="D102">
        <v>0</v>
      </c>
    </row>
    <row spans="1:6" r="103">
      <c t="s" s="4" r="A103">
        <v>81</v>
      </c>
      <c t="n" s="6" r="C103">
        <v>0</v>
      </c>
      <c t="n" s="6" r="D103">
        <v>0</v>
      </c>
    </row>
    <row spans="1:6" r="104">
      <c t="s" s="4" r="A104">
        <v>68</v>
      </c>
      <c t="n" s="6" r="C104">
        <v>18</v>
      </c>
      <c t="n" s="6" r="D104">
        <v>19</v>
      </c>
    </row>
    <row spans="1:6" r="105">
      <c t="s" s="4" r="A105">
        <v>78</v>
      </c>
      <c t="n" s="6" r="C105">
        <v>0</v>
      </c>
      <c t="n" s="6" r="D105">
        <v>0</v>
      </c>
    </row>
    <row spans="1:6" r="106">
      <c t="s" s="4" r="A106">
        <v>745</v>
      </c>
      <c t="n" s="6" r="C106">
        <v>112</v>
      </c>
      <c t="n" s="6" r="D106">
        <v>112</v>
      </c>
    </row>
    <row spans="1:6" r="107">
      <c t="s" s="4" r="A107">
        <v>36</v>
      </c>
      <c t="n" s="6" r="C107">
        <v>0</v>
      </c>
      <c t="n" s="6" r="D107">
        <v>0</v>
      </c>
    </row>
    <row spans="1:6" r="108">
      <c t="s" s="4" r="A108">
        <v>609</v>
      </c>
      <c t="n" s="6" r="C108">
        <v>0</v>
      </c>
      <c t="n" s="6" r="D108">
        <v>0</v>
      </c>
    </row>
    <row spans="1:6" r="109">
      <c t="s" s="4" r="A109">
        <v>39</v>
      </c>
      <c t="n" s="6" r="C109">
        <v>0</v>
      </c>
      <c t="n" s="6" r="D109">
        <v>0</v>
      </c>
    </row>
    <row spans="1:6" r="110">
      <c t="s" s="3" r="A110">
        <v>743</v>
      </c>
    </row>
    <row spans="1:6" r="111">
      <c t="s" s="4" r="A111">
        <v>746</v>
      </c>
      <c t="n" s="6" r="C111">
        <v>0</v>
      </c>
      <c t="n" s="6" r="D111">
        <v>0</v>
      </c>
    </row>
    <row spans="1:6" r="112">
      <c t="s" s="4" r="A112">
        <v>747</v>
      </c>
      <c t="n" s="6" r="C112">
        <v>0</v>
      </c>
      <c t="n" s="6" r="D112">
        <v>0</v>
      </c>
    </row>
    <row spans="1:6" r="113">
      <c t="s" s="4" r="A113">
        <v>88</v>
      </c>
      <c t="n" s="6" r="C113">
        <v>0</v>
      </c>
      <c t="n" s="6" r="D113">
        <v>0</v>
      </c>
    </row>
    <row spans="1:6" r="114">
      <c t="s" s="4" r="A114">
        <v>50</v>
      </c>
      <c t="n" s="6" r="C114">
        <v>0</v>
      </c>
      <c t="n" s="6" r="D114">
        <v>0</v>
      </c>
    </row>
    <row spans="1:6" r="115">
      <c t="s" s="4" r="A115">
        <v>610</v>
      </c>
      <c t="n" s="6" r="C115">
        <v>0</v>
      </c>
      <c t="n" s="6" r="D115">
        <v>0</v>
      </c>
    </row>
    <row spans="1:6" r="116">
      <c t="s" s="4" r="A116">
        <v>752</v>
      </c>
    </row>
    <row spans="1:6" r="117">
      <c t="s" s="3" r="A117">
        <v>743</v>
      </c>
    </row>
    <row spans="1:6" r="118">
      <c t="s" s="4" r="A118">
        <v>46</v>
      </c>
      <c t="n" s="6" r="C118">
        <v>-103699</v>
      </c>
      <c t="n" s="6" r="D118">
        <v>-98990</v>
      </c>
    </row>
    <row spans="1:6" r="119">
      <c t="s" s="4" r="A119">
        <v>753</v>
      </c>
    </row>
    <row spans="1:6" r="120">
      <c t="s" s="3" r="A120">
        <v>743</v>
      </c>
    </row>
    <row spans="1:6" r="121">
      <c t="s" s="4" r="A121">
        <v>46</v>
      </c>
      <c t="n" s="6" r="C121">
        <v>-103721</v>
      </c>
      <c t="n" s="6" r="D121">
        <v>-98984</v>
      </c>
    </row>
    <row spans="1:6" r="122">
      <c t="s" s="4" r="A122">
        <v>754</v>
      </c>
    </row>
    <row spans="1:6" r="123">
      <c t="s" s="3" r="A123">
        <v>743</v>
      </c>
    </row>
    <row spans="1:6" r="124">
      <c t="s" s="4" r="A124">
        <v>46</v>
      </c>
      <c t="n" s="6" r="C124">
        <v>0</v>
      </c>
      <c t="n" s="6" r="D124">
        <v>0</v>
      </c>
    </row>
    <row spans="1:6" r="125">
      <c t="s" s="4" r="A125">
        <v>755</v>
      </c>
    </row>
    <row spans="1:6" r="126">
      <c t="s" s="3" r="A126">
        <v>743</v>
      </c>
    </row>
    <row spans="1:6" r="127">
      <c t="s" s="4" r="A127">
        <v>46</v>
      </c>
      <c t="n" s="6" r="C127">
        <v>-103721</v>
      </c>
      <c t="n" s="6" r="D127">
        <v>-98984</v>
      </c>
    </row>
    <row spans="1:6" r="128">
      <c t="s" s="4" r="A128">
        <v>756</v>
      </c>
    </row>
    <row spans="1:6" r="129">
      <c t="s" s="3" r="A129">
        <v>743</v>
      </c>
    </row>
    <row spans="1:6" r="130">
      <c t="s" s="4" r="A130">
        <v>46</v>
      </c>
      <c t="n" s="6" r="C130">
        <v>0</v>
      </c>
      <c t="n" s="6" r="D130">
        <v>0</v>
      </c>
    </row>
    <row spans="1:6" r="131">
      <c t="s" s="4" r="A131">
        <v>757</v>
      </c>
    </row>
    <row spans="1:6" r="132">
      <c t="s" s="3" r="A132">
        <v>758</v>
      </c>
    </row>
    <row spans="1:6" r="133">
      <c t="s" s="4" r="A133">
        <v>759</v>
      </c>
      <c t="n" s="6" r="C133">
        <v>0</v>
      </c>
      <c t="n" s="6" r="D133">
        <v>0</v>
      </c>
    </row>
    <row spans="1:6" r="134">
      <c t="s" s="4" r="A134">
        <v>760</v>
      </c>
    </row>
    <row spans="1:6" r="135">
      <c t="s" s="3" r="A135">
        <v>758</v>
      </c>
    </row>
    <row spans="1:6" r="136">
      <c t="s" s="4" r="A136">
        <v>759</v>
      </c>
      <c t="n" s="6" r="C136">
        <v>-3</v>
      </c>
      <c t="n" s="6" r="D136">
        <v>-1</v>
      </c>
    </row>
    <row spans="1:6" r="137">
      <c t="s" s="4" r="A137">
        <v>761</v>
      </c>
    </row>
    <row spans="1:6" r="138">
      <c t="s" s="3" r="A138">
        <v>758</v>
      </c>
    </row>
    <row spans="1:6" r="139">
      <c t="s" s="4" r="A139">
        <v>759</v>
      </c>
      <c t="n" s="6" r="C139">
        <v>0</v>
      </c>
      <c t="n" s="6" r="D139">
        <v>0</v>
      </c>
    </row>
    <row spans="1:6" r="140">
      <c t="s" s="4" r="A140">
        <v>762</v>
      </c>
    </row>
    <row spans="1:6" r="141">
      <c t="s" s="3" r="A141">
        <v>758</v>
      </c>
    </row>
    <row spans="1:6" r="142">
      <c t="s" s="4" r="A142">
        <v>759</v>
      </c>
      <c t="n" s="6" r="C142">
        <v>-3</v>
      </c>
      <c t="n" s="6" r="D142">
        <v>-1</v>
      </c>
    </row>
    <row spans="1:6" r="143">
      <c t="s" s="4" r="A143">
        <v>763</v>
      </c>
    </row>
    <row spans="1:6" r="144">
      <c t="s" s="3" r="A144">
        <v>758</v>
      </c>
    </row>
    <row spans="1:6" r="145">
      <c t="s" s="4" r="A145">
        <v>759</v>
      </c>
      <c t="n" s="6" r="C145">
        <v>0</v>
      </c>
      <c t="n" s="6" r="D145">
        <v>0</v>
      </c>
    </row>
    <row spans="1:6" r="146">
      <c t="s" s="4" r="A146">
        <v>764</v>
      </c>
    </row>
    <row spans="1:6" r="147">
      <c t="s" s="3" r="A147">
        <v>758</v>
      </c>
    </row>
    <row spans="1:6" r="148">
      <c t="s" s="4" r="A148">
        <v>759</v>
      </c>
      <c t="n" s="6" r="C148">
        <v>-2</v>
      </c>
      <c t="n" s="6" r="D148">
        <v>-2</v>
      </c>
    </row>
    <row spans="1:6" r="149">
      <c t="s" s="4" r="A149">
        <v>765</v>
      </c>
    </row>
    <row spans="1:6" r="150">
      <c t="s" s="3" r="A150">
        <v>758</v>
      </c>
    </row>
    <row spans="1:6" r="151">
      <c t="s" s="4" r="A151">
        <v>759</v>
      </c>
      <c t="n" s="6" r="C151">
        <v>-2</v>
      </c>
      <c t="n" s="6" r="D151">
        <v>-2</v>
      </c>
    </row>
    <row spans="1:6" r="152">
      <c t="s" s="4" r="A152">
        <v>766</v>
      </c>
    </row>
    <row spans="1:6" r="153">
      <c t="s" s="3" r="A153">
        <v>758</v>
      </c>
    </row>
    <row spans="1:6" r="154">
      <c t="s" s="4" r="A154">
        <v>759</v>
      </c>
      <c t="n" s="6" r="C154">
        <v>0</v>
      </c>
      <c t="n" s="6" r="D154">
        <v>0</v>
      </c>
    </row>
    <row spans="1:6" r="155">
      <c t="s" s="4" r="A155">
        <v>767</v>
      </c>
    </row>
    <row spans="1:6" r="156">
      <c t="s" s="3" r="A156">
        <v>758</v>
      </c>
    </row>
    <row spans="1:6" r="157">
      <c t="s" s="4" r="A157">
        <v>759</v>
      </c>
      <c t="n" s="6" r="C157">
        <v>0</v>
      </c>
      <c t="n" s="6" r="D157">
        <v>0</v>
      </c>
    </row>
    <row spans="1:6" r="158">
      <c t="s" s="4" r="A158">
        <v>768</v>
      </c>
    </row>
    <row spans="1:6" r="159">
      <c t="s" s="3" r="A159">
        <v>758</v>
      </c>
    </row>
    <row spans="1:6" r="160">
      <c t="s" s="4" r="A160">
        <v>759</v>
      </c>
      <c t="n" s="6" r="C160">
        <v>-2</v>
      </c>
      <c t="n" s="6" r="D160">
        <v>-2</v>
      </c>
    </row>
    <row spans="1:6" r="161">
      <c t="s" s="4" r="A161">
        <v>769</v>
      </c>
    </row>
    <row spans="1:6" r="162">
      <c t="s" s="3" r="A162">
        <v>758</v>
      </c>
    </row>
    <row spans="1:6" r="163">
      <c t="s" s="4" r="A163">
        <v>759</v>
      </c>
      <c t="n" s="6" r="C163">
        <v>0</v>
      </c>
      <c t="n" s="6" r="D163">
        <v>0</v>
      </c>
    </row>
    <row spans="1:6" r="164">
      <c t="s" s="4" r="A164">
        <v>770</v>
      </c>
    </row>
    <row spans="1:6" r="165">
      <c t="s" s="3" r="A165">
        <v>758</v>
      </c>
    </row>
    <row spans="1:6" r="166">
      <c t="s" s="4" r="A166">
        <v>759</v>
      </c>
      <c t="n" s="6" r="C166">
        <v>-2</v>
      </c>
      <c t="n" s="6" r="D166">
        <v>-2</v>
      </c>
    </row>
    <row spans="1:6" r="167">
      <c t="s" s="4" r="A167">
        <v>771</v>
      </c>
    </row>
    <row spans="1:6" r="168">
      <c t="s" s="3" r="A168">
        <v>758</v>
      </c>
    </row>
    <row spans="1:6" r="169">
      <c t="s" s="4" r="A169">
        <v>759</v>
      </c>
      <c t="n" s="6" r="C169">
        <v>0</v>
      </c>
      <c t="n" s="6" r="D169">
        <v>0</v>
      </c>
    </row>
    <row spans="1:6" r="170">
      <c t="s" s="4" r="A170">
        <v>772</v>
      </c>
    </row>
    <row spans="1:6" r="171">
      <c t="s" s="3" r="A171">
        <v>758</v>
      </c>
    </row>
    <row spans="1:6" r="172">
      <c t="s" s="4" r="A172">
        <v>759</v>
      </c>
      <c t="n" s="6" r="C172">
        <v>-2</v>
      </c>
      <c t="n" s="6" r="D172">
        <v>-2</v>
      </c>
    </row>
    <row spans="1:6" r="173">
      <c t="s" s="4" r="A173">
        <v>773</v>
      </c>
    </row>
    <row spans="1:6" r="174">
      <c t="s" s="3" r="A174">
        <v>758</v>
      </c>
    </row>
    <row spans="1:6" r="175">
      <c t="s" s="4" r="A175">
        <v>759</v>
      </c>
      <c t="n" s="6" r="C175">
        <v>0</v>
      </c>
      <c t="n" s="6" r="D175">
        <v>0</v>
      </c>
    </row>
    <row spans="1:6" r="176">
      <c t="s" s="4" r="A176">
        <v>774</v>
      </c>
    </row>
    <row spans="1:6" r="177">
      <c t="s" s="3" r="A177">
        <v>743</v>
      </c>
    </row>
    <row spans="1:6" r="178">
      <c t="s" s="4" r="A178">
        <v>775</v>
      </c>
      <c t="n" s="6" r="C178">
        <v>-42459</v>
      </c>
      <c t="n" s="6" r="D178">
        <v>-31208</v>
      </c>
    </row>
    <row spans="1:6" r="179">
      <c t="s" s="4" r="A179">
        <v>776</v>
      </c>
    </row>
    <row spans="1:6" r="180">
      <c t="s" s="3" r="A180">
        <v>743</v>
      </c>
    </row>
    <row spans="1:6" r="181">
      <c t="s" s="4" r="A181">
        <v>775</v>
      </c>
      <c t="n" s="6" r="C181">
        <v>-43058</v>
      </c>
      <c t="n" s="6" r="D181">
        <v>-31610</v>
      </c>
    </row>
    <row spans="1:6" r="182">
      <c t="s" s="4" r="A182">
        <v>777</v>
      </c>
    </row>
    <row spans="1:6" r="183">
      <c t="s" s="3" r="A183">
        <v>743</v>
      </c>
    </row>
    <row spans="1:6" r="184">
      <c t="s" s="4" r="A184">
        <v>775</v>
      </c>
      <c t="n" s="6" r="C184">
        <v>0</v>
      </c>
      <c t="n" s="6" r="D184">
        <v>0</v>
      </c>
    </row>
    <row spans="1:6" r="185">
      <c t="s" s="4" r="A185">
        <v>778</v>
      </c>
    </row>
    <row spans="1:6" r="186">
      <c t="s" s="3" r="A186">
        <v>743</v>
      </c>
    </row>
    <row spans="1:6" r="187">
      <c t="s" s="4" r="A187">
        <v>775</v>
      </c>
      <c t="n" s="6" r="C187">
        <v>-43058</v>
      </c>
      <c t="n" s="6" r="D187">
        <v>-31610</v>
      </c>
    </row>
    <row spans="1:6" r="188">
      <c t="s" s="4" r="A188">
        <v>779</v>
      </c>
    </row>
    <row spans="1:6" r="189">
      <c t="s" s="3" r="A189">
        <v>743</v>
      </c>
    </row>
    <row spans="1:6" r="190">
      <c t="s" s="4" r="A190">
        <v>775</v>
      </c>
      <c t="n" s="7" r="C190">
        <v>0</v>
      </c>
      <c t="n" s="7" r="D190">
        <v>0</v>
      </c>
    </row>
    <row spans="1:6" r="191">
      <c t="n" r="A191"/>
    </row>
    <row spans="1:6" r="192">
      <c t="s" s="4" r="A192">
        <v>373</v>
      </c>
      <c t="s" s="4" r="B192">
        <v>617</v>
      </c>
    </row>
    <row spans="1:6" r="193">
      <c t="s" s="4" r="A193">
        <v>377</v>
      </c>
      <c t="s" s="4" r="B193">
        <v>618</v>
      </c>
    </row>
  </sheetData>
  <mergeCells count="4">
    <mergeCell ref="A1:B1"/>
    <mergeCell ref="A191:E191"/>
    <mergeCell ref="B192:E192"/>
    <mergeCell ref="B193:E19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0</v>
      </c>
      <c t="s" s="2" r="C1">
        <v>2</v>
      </c>
      <c t="s" s="2" r="D1">
        <v>23</v>
      </c>
    </row>
    <row spans="1:4" r="2">
      <c t="s" s="3" r="A2">
        <v>781</v>
      </c>
    </row>
    <row spans="1:4" r="3">
      <c t="s" s="4" r="A3">
        <v>80</v>
      </c>
      <c t="n" s="7" r="C3">
        <v>5672</v>
      </c>
      <c t="n" s="7" r="D3">
        <v>4047</v>
      </c>
    </row>
    <row spans="1:4" r="4">
      <c t="s" s="4" r="A4">
        <v>81</v>
      </c>
      <c t="n" s="6" r="C4">
        <v>21019</v>
      </c>
      <c t="n" s="6" r="D4">
        <v>20988</v>
      </c>
    </row>
    <row spans="1:4" r="5">
      <c t="s" s="4" r="A5">
        <v>69</v>
      </c>
      <c t="n" s="6" r="C5">
        <v>2</v>
      </c>
      <c t="n" s="6" r="D5">
        <v>8</v>
      </c>
    </row>
    <row spans="1:4" r="6">
      <c t="s" s="4" r="A6">
        <v>607</v>
      </c>
      <c t="s" s="4" r="B6">
        <v>389</v>
      </c>
      <c t="n" s="6" r="C6">
        <v>-95</v>
      </c>
      <c t="n" s="6" r="D6">
        <v>-61</v>
      </c>
    </row>
    <row spans="1:4" r="7">
      <c t="s" s="4" r="A7">
        <v>609</v>
      </c>
      <c t="n" s="6" r="C7">
        <v>93</v>
      </c>
      <c t="n" s="6" r="D7">
        <v>94</v>
      </c>
    </row>
    <row spans="1:4" r="8">
      <c t="s" s="4" r="A8">
        <v>608</v>
      </c>
      <c t="s" s="4" r="B8">
        <v>389</v>
      </c>
      <c t="n" s="6" r="C8">
        <v>985</v>
      </c>
      <c t="n" s="6" r="D8">
        <v>603</v>
      </c>
    </row>
    <row spans="1:4" r="9">
      <c t="s" s="4" r="A9">
        <v>610</v>
      </c>
      <c t="n" s="6" r="C9">
        <v>-112</v>
      </c>
      <c t="n" s="6" r="D9">
        <v>-102</v>
      </c>
    </row>
    <row spans="1:4" r="10">
      <c t="s" s="4" r="A10">
        <v>749</v>
      </c>
    </row>
    <row spans="1:4" r="11">
      <c t="s" s="3" r="A11">
        <v>781</v>
      </c>
    </row>
    <row spans="1:4" r="12">
      <c t="s" s="4" r="A12">
        <v>80</v>
      </c>
      <c t="n" s="6" r="C12">
        <v>0</v>
      </c>
      <c t="n" s="6" r="D12">
        <v>0</v>
      </c>
    </row>
    <row spans="1:4" r="13">
      <c t="s" s="4" r="A13">
        <v>81</v>
      </c>
      <c t="n" s="6" r="C13">
        <v>0</v>
      </c>
      <c t="n" s="6" r="D13">
        <v>0</v>
      </c>
    </row>
    <row spans="1:4" r="14">
      <c t="s" s="4" r="A14">
        <v>609</v>
      </c>
      <c t="n" s="6" r="C14">
        <v>0</v>
      </c>
      <c t="n" s="6" r="D14">
        <v>0</v>
      </c>
    </row>
    <row spans="1:4" r="15">
      <c t="s" s="4" r="A15">
        <v>39</v>
      </c>
      <c t="n" s="6" r="C15">
        <v>20</v>
      </c>
      <c t="n" s="6" r="D15">
        <v>19</v>
      </c>
    </row>
    <row spans="1:4" r="16">
      <c t="s" s="4" r="A16">
        <v>610</v>
      </c>
      <c t="n" s="6" r="C16">
        <v>0</v>
      </c>
      <c t="n" s="6" r="D16">
        <v>0</v>
      </c>
    </row>
    <row spans="1:4" r="17">
      <c t="s" s="4" r="A17">
        <v>750</v>
      </c>
    </row>
    <row spans="1:4" r="18">
      <c t="s" s="3" r="A18">
        <v>781</v>
      </c>
    </row>
    <row spans="1:4" r="19">
      <c t="s" s="4" r="A19">
        <v>80</v>
      </c>
      <c t="n" s="6" r="C19">
        <v>5672</v>
      </c>
      <c t="n" s="6" r="D19">
        <v>4047</v>
      </c>
    </row>
    <row spans="1:4" r="20">
      <c t="s" s="4" r="A20">
        <v>81</v>
      </c>
      <c t="n" s="6" r="C20">
        <v>21019</v>
      </c>
      <c t="n" s="6" r="D20">
        <v>20988</v>
      </c>
    </row>
    <row spans="1:4" r="21">
      <c t="s" s="4" r="A21">
        <v>609</v>
      </c>
      <c t="n" s="6" r="C21">
        <v>188</v>
      </c>
      <c t="n" s="6" r="D21">
        <v>155</v>
      </c>
    </row>
    <row spans="1:4" r="22">
      <c t="s" s="4" r="A22">
        <v>39</v>
      </c>
      <c t="n" s="6" r="C22">
        <v>0</v>
      </c>
      <c t="n" s="6" r="D22">
        <v>0</v>
      </c>
    </row>
    <row spans="1:4" r="23">
      <c t="s" s="4" r="A23">
        <v>610</v>
      </c>
      <c t="n" s="6" r="C23">
        <v>-1097</v>
      </c>
      <c t="n" s="6" r="D23">
        <v>-705</v>
      </c>
    </row>
    <row spans="1:4" r="24">
      <c t="s" s="4" r="A24">
        <v>751</v>
      </c>
    </row>
    <row spans="1:4" r="25">
      <c t="s" s="3" r="A25">
        <v>781</v>
      </c>
    </row>
    <row spans="1:4" r="26">
      <c t="s" s="4" r="A26">
        <v>80</v>
      </c>
      <c t="n" s="6" r="C26">
        <v>0</v>
      </c>
      <c t="n" s="6" r="D26">
        <v>0</v>
      </c>
    </row>
    <row spans="1:4" r="27">
      <c t="s" s="4" r="A27">
        <v>81</v>
      </c>
      <c t="n" s="6" r="C27">
        <v>0</v>
      </c>
      <c t="n" s="6" r="D27">
        <v>0</v>
      </c>
    </row>
    <row spans="1:4" r="28">
      <c t="s" s="4" r="A28">
        <v>609</v>
      </c>
      <c t="n" s="6" r="C28">
        <v>0</v>
      </c>
      <c t="n" s="6" r="D28">
        <v>0</v>
      </c>
    </row>
    <row spans="1:4" r="29">
      <c t="s" s="4" r="A29">
        <v>39</v>
      </c>
      <c t="n" s="6" r="C29">
        <v>0</v>
      </c>
      <c t="n" s="6" r="D29">
        <v>0</v>
      </c>
    </row>
    <row spans="1:4" r="30">
      <c t="s" s="4" r="A30">
        <v>610</v>
      </c>
      <c t="n" s="6" r="C30">
        <v>0</v>
      </c>
      <c t="n" s="6" r="D30">
        <v>0</v>
      </c>
    </row>
    <row spans="1:4" r="31">
      <c t="s" s="4" r="A31">
        <v>782</v>
      </c>
    </row>
    <row spans="1:4" r="32">
      <c t="s" s="3" r="A32">
        <v>781</v>
      </c>
    </row>
    <row spans="1:4" r="33">
      <c t="s" s="4" r="A33">
        <v>607</v>
      </c>
      <c t="s" s="4" r="B33">
        <v>392</v>
      </c>
      <c t="n" s="6" r="C33">
        <v>-95</v>
      </c>
      <c t="n" s="6" r="D33">
        <v>-61</v>
      </c>
    </row>
    <row spans="1:4" r="34">
      <c t="s" s="4" r="A34">
        <v>608</v>
      </c>
      <c t="s" s="4" r="B34">
        <v>392</v>
      </c>
      <c t="n" s="6" r="C34">
        <v>985</v>
      </c>
      <c t="n" s="6" r="D34">
        <v>603</v>
      </c>
    </row>
    <row spans="1:4" r="35">
      <c t="s" s="4" r="A35">
        <v>783</v>
      </c>
    </row>
    <row spans="1:4" r="36">
      <c t="s" s="3" r="A36">
        <v>781</v>
      </c>
    </row>
    <row spans="1:4" r="37">
      <c t="s" s="4" r="A37">
        <v>80</v>
      </c>
      <c t="n" s="6" r="C37">
        <v>0</v>
      </c>
      <c t="n" s="6" r="D37">
        <v>0</v>
      </c>
    </row>
    <row spans="1:4" r="38">
      <c t="s" s="4" r="A38">
        <v>81</v>
      </c>
      <c t="n" s="6" r="C38">
        <v>0</v>
      </c>
      <c t="n" s="6" r="D38">
        <v>0</v>
      </c>
    </row>
    <row spans="1:4" r="39">
      <c t="s" s="4" r="A39">
        <v>69</v>
      </c>
      <c t="s" s="4" r="B39">
        <v>558</v>
      </c>
      <c t="n" s="6" r="C39">
        <v>0</v>
      </c>
      <c t="n" s="6" r="D39">
        <v>0</v>
      </c>
    </row>
    <row spans="1:4" r="40">
      <c t="s" s="4" r="A40">
        <v>39</v>
      </c>
      <c t="n" s="6" r="C40">
        <v>20</v>
      </c>
      <c t="n" s="6" r="D40">
        <v>19</v>
      </c>
    </row>
    <row spans="1:4" r="41">
      <c t="s" s="4" r="A41">
        <v>784</v>
      </c>
      <c t="n" s="6" r="C41">
        <v>20</v>
      </c>
      <c t="n" s="6" r="D41">
        <v>19</v>
      </c>
    </row>
    <row spans="1:4" r="42">
      <c t="s" s="4" r="A42">
        <v>785</v>
      </c>
      <c t="n" s="6" r="C42">
        <v>0</v>
      </c>
      <c t="n" s="6" r="D42">
        <v>0</v>
      </c>
    </row>
    <row spans="1:4" r="43">
      <c t="s" s="4" r="A43">
        <v>786</v>
      </c>
    </row>
    <row spans="1:4" r="44">
      <c t="s" s="3" r="A44">
        <v>781</v>
      </c>
    </row>
    <row spans="1:4" r="45">
      <c t="s" s="4" r="A45">
        <v>80</v>
      </c>
      <c t="n" s="6" r="C45">
        <v>5672</v>
      </c>
      <c t="n" s="6" r="D45">
        <v>4047</v>
      </c>
    </row>
    <row spans="1:4" r="46">
      <c t="s" s="4" r="A46">
        <v>81</v>
      </c>
      <c t="n" s="6" r="C46">
        <v>21019</v>
      </c>
      <c t="n" s="6" r="D46">
        <v>20988</v>
      </c>
    </row>
    <row spans="1:4" r="47">
      <c t="s" s="4" r="A47">
        <v>69</v>
      </c>
      <c t="s" s="4" r="B47">
        <v>558</v>
      </c>
      <c t="n" s="6" r="C47">
        <v>2</v>
      </c>
      <c t="n" s="6" r="D47">
        <v>8</v>
      </c>
    </row>
    <row spans="1:4" r="48">
      <c t="s" s="4" r="A48">
        <v>39</v>
      </c>
      <c t="n" s="6" r="C48">
        <v>0</v>
      </c>
      <c t="n" s="6" r="D48">
        <v>0</v>
      </c>
    </row>
    <row spans="1:4" r="49">
      <c t="s" s="4" r="A49">
        <v>784</v>
      </c>
      <c t="n" s="6" r="C49">
        <v>26881</v>
      </c>
      <c t="n" s="6" r="D49">
        <v>25198</v>
      </c>
    </row>
    <row spans="1:4" r="50">
      <c t="s" s="4" r="A50">
        <v>785</v>
      </c>
      <c t="n" s="6" r="C50">
        <v>-1112</v>
      </c>
      <c t="n" s="6" r="D50">
        <v>-720</v>
      </c>
    </row>
    <row spans="1:4" r="51">
      <c t="s" s="4" r="A51">
        <v>787</v>
      </c>
    </row>
    <row spans="1:4" r="52">
      <c t="s" s="3" r="A52">
        <v>781</v>
      </c>
    </row>
    <row spans="1:4" r="53">
      <c t="s" s="4" r="A53">
        <v>80</v>
      </c>
      <c t="n" s="6" r="C53">
        <v>0</v>
      </c>
      <c t="n" s="6" r="D53">
        <v>0</v>
      </c>
    </row>
    <row spans="1:4" r="54">
      <c t="s" s="4" r="A54">
        <v>81</v>
      </c>
      <c t="n" s="6" r="C54">
        <v>0</v>
      </c>
      <c t="n" s="6" r="D54">
        <v>0</v>
      </c>
    </row>
    <row spans="1:4" r="55">
      <c t="s" s="4" r="A55">
        <v>69</v>
      </c>
      <c t="s" s="4" r="B55">
        <v>558</v>
      </c>
      <c t="n" s="6" r="C55">
        <v>0</v>
      </c>
      <c t="n" s="6" r="D55">
        <v>0</v>
      </c>
    </row>
    <row spans="1:4" r="56">
      <c t="s" s="4" r="A56">
        <v>39</v>
      </c>
      <c t="n" s="6" r="C56">
        <v>0</v>
      </c>
      <c t="n" s="6" r="D56">
        <v>0</v>
      </c>
    </row>
    <row spans="1:4" r="57">
      <c t="s" s="4" r="A57">
        <v>784</v>
      </c>
      <c t="n" s="6" r="C57">
        <v>0</v>
      </c>
      <c t="n" s="6" r="D57">
        <v>0</v>
      </c>
    </row>
    <row spans="1:4" r="58">
      <c t="s" s="4" r="A58">
        <v>785</v>
      </c>
      <c t="n" s="6" r="C58">
        <v>0</v>
      </c>
      <c t="n" s="6" r="D58">
        <v>0</v>
      </c>
    </row>
    <row spans="1:4" r="59">
      <c t="s" s="4" r="A59">
        <v>73</v>
      </c>
    </row>
    <row spans="1:4" r="60">
      <c t="s" s="3" r="A60">
        <v>781</v>
      </c>
    </row>
    <row spans="1:4" r="61">
      <c t="s" s="4" r="A61">
        <v>775</v>
      </c>
      <c t="n" s="6" r="C61">
        <v>-15</v>
      </c>
      <c t="n" s="6" r="D61">
        <v>-15</v>
      </c>
    </row>
    <row spans="1:4" r="62">
      <c t="s" s="4" r="A62">
        <v>788</v>
      </c>
    </row>
    <row spans="1:4" r="63">
      <c t="s" s="3" r="A63">
        <v>781</v>
      </c>
    </row>
    <row spans="1:4" r="64">
      <c t="s" s="4" r="A64">
        <v>607</v>
      </c>
      <c t="s" s="4" r="B64">
        <v>392</v>
      </c>
      <c t="n" s="6" r="C64">
        <v>-95</v>
      </c>
      <c t="n" s="6" r="D64">
        <v>-61</v>
      </c>
    </row>
    <row spans="1:4" r="65">
      <c t="s" s="4" r="A65">
        <v>608</v>
      </c>
      <c t="s" s="4" r="B65">
        <v>392</v>
      </c>
      <c t="n" s="6" r="C65">
        <v>985</v>
      </c>
      <c t="n" s="6" r="D65">
        <v>603</v>
      </c>
    </row>
    <row spans="1:4" r="66">
      <c t="s" s="4" r="A66">
        <v>789</v>
      </c>
    </row>
    <row spans="1:4" r="67">
      <c t="s" s="3" r="A67">
        <v>781</v>
      </c>
    </row>
    <row spans="1:4" r="68">
      <c t="s" s="4" r="A68">
        <v>609</v>
      </c>
      <c t="n" s="6" r="C68">
        <v>0</v>
      </c>
      <c t="n" s="6" r="D68">
        <v>0</v>
      </c>
    </row>
    <row spans="1:4" r="69">
      <c t="s" s="4" r="A69">
        <v>610</v>
      </c>
      <c t="n" s="6" r="C69">
        <v>0</v>
      </c>
      <c t="n" s="6" r="D69">
        <v>0</v>
      </c>
    </row>
    <row spans="1:4" r="70">
      <c t="s" s="4" r="A70">
        <v>790</v>
      </c>
    </row>
    <row spans="1:4" r="71">
      <c t="s" s="3" r="A71">
        <v>781</v>
      </c>
    </row>
    <row spans="1:4" r="72">
      <c t="s" s="4" r="A72">
        <v>609</v>
      </c>
      <c t="n" s="6" r="C72">
        <v>188</v>
      </c>
      <c t="n" s="6" r="D72">
        <v>155</v>
      </c>
    </row>
    <row spans="1:4" r="73">
      <c t="s" s="4" r="A73">
        <v>610</v>
      </c>
      <c t="n" s="6" r="C73">
        <v>-1097</v>
      </c>
      <c t="n" s="6" r="D73">
        <v>-705</v>
      </c>
    </row>
    <row spans="1:4" r="74">
      <c t="s" s="4" r="A74">
        <v>791</v>
      </c>
    </row>
    <row spans="1:4" r="75">
      <c t="s" s="3" r="A75">
        <v>781</v>
      </c>
    </row>
    <row spans="1:4" r="76">
      <c t="s" s="4" r="A76">
        <v>609</v>
      </c>
      <c t="n" s="6" r="C76">
        <v>0</v>
      </c>
      <c t="n" s="6" r="D76">
        <v>0</v>
      </c>
    </row>
    <row spans="1:4" r="77">
      <c t="s" s="4" r="A77">
        <v>610</v>
      </c>
      <c t="n" s="6" r="C77">
        <v>0</v>
      </c>
      <c t="n" s="6" r="D77">
        <v>0</v>
      </c>
    </row>
    <row spans="1:4" r="78">
      <c t="s" s="4" r="A78">
        <v>792</v>
      </c>
    </row>
    <row spans="1:4" r="79">
      <c t="s" s="3" r="A79">
        <v>781</v>
      </c>
    </row>
    <row spans="1:4" r="80">
      <c t="s" s="4" r="A80">
        <v>80</v>
      </c>
      <c t="n" s="6" r="C80">
        <v>0</v>
      </c>
    </row>
    <row spans="1:4" r="81">
      <c t="s" s="4" r="A81">
        <v>793</v>
      </c>
    </row>
    <row spans="1:4" r="82">
      <c t="s" s="3" r="A82">
        <v>781</v>
      </c>
    </row>
    <row spans="1:4" r="83">
      <c t="s" s="4" r="A83">
        <v>80</v>
      </c>
      <c t="n" s="6" r="C83">
        <v>1598</v>
      </c>
    </row>
    <row spans="1:4" r="84">
      <c t="s" s="4" r="A84">
        <v>794</v>
      </c>
    </row>
    <row spans="1:4" r="85">
      <c t="s" s="3" r="A85">
        <v>781</v>
      </c>
    </row>
    <row spans="1:4" r="86">
      <c t="s" s="4" r="A86">
        <v>80</v>
      </c>
      <c t="n" s="6" r="C86">
        <v>0</v>
      </c>
    </row>
    <row spans="1:4" r="87">
      <c t="s" s="4" r="A87">
        <v>374</v>
      </c>
    </row>
    <row spans="1:4" r="88">
      <c t="s" s="3" r="A88">
        <v>781</v>
      </c>
    </row>
    <row spans="1:4" r="89">
      <c t="s" s="4" r="A89">
        <v>80</v>
      </c>
      <c t="s" s="4" r="B89">
        <v>560</v>
      </c>
      <c t="n" s="6" r="C89">
        <v>237</v>
      </c>
      <c t="n" s="6" r="D89">
        <v>237</v>
      </c>
    </row>
    <row spans="1:4" r="90">
      <c t="s" s="4" r="A90">
        <v>81</v>
      </c>
      <c t="s" s="4" r="B90">
        <v>565</v>
      </c>
      <c t="n" s="6" r="C90">
        <v>3906</v>
      </c>
      <c t="n" s="6" r="D90">
        <v>3985</v>
      </c>
    </row>
    <row spans="1:4" r="91">
      <c t="s" s="4" r="A91">
        <v>795</v>
      </c>
    </row>
    <row spans="1:4" r="92">
      <c t="s" s="3" r="A92">
        <v>781</v>
      </c>
    </row>
    <row spans="1:4" r="93">
      <c t="s" s="4" r="A93">
        <v>80</v>
      </c>
      <c t="n" s="6" r="C93">
        <v>0</v>
      </c>
      <c t="n" s="6" r="D93">
        <v>0</v>
      </c>
    </row>
    <row spans="1:4" r="94">
      <c t="s" s="4" r="A94">
        <v>81</v>
      </c>
      <c t="n" s="6" r="C94">
        <v>0</v>
      </c>
      <c t="n" s="6" r="D94">
        <v>0</v>
      </c>
    </row>
    <row spans="1:4" r="95">
      <c t="s" s="4" r="A95">
        <v>796</v>
      </c>
    </row>
    <row spans="1:4" r="96">
      <c t="s" s="3" r="A96">
        <v>781</v>
      </c>
    </row>
    <row spans="1:4" r="97">
      <c t="s" s="4" r="A97">
        <v>80</v>
      </c>
      <c t="n" s="6" r="C97">
        <v>237</v>
      </c>
      <c t="n" s="6" r="D97">
        <v>237</v>
      </c>
    </row>
    <row spans="1:4" r="98">
      <c t="s" s="4" r="A98">
        <v>81</v>
      </c>
      <c t="n" s="6" r="C98">
        <v>3906</v>
      </c>
      <c t="n" s="6" r="D98">
        <v>3985</v>
      </c>
    </row>
    <row spans="1:4" r="99">
      <c t="s" s="4" r="A99">
        <v>797</v>
      </c>
    </row>
    <row spans="1:4" r="100">
      <c t="s" s="3" r="A100">
        <v>781</v>
      </c>
    </row>
    <row spans="1:4" r="101">
      <c t="s" s="4" r="A101">
        <v>80</v>
      </c>
      <c t="n" s="6" r="C101">
        <v>0</v>
      </c>
      <c t="n" s="6" r="D101">
        <v>0</v>
      </c>
    </row>
    <row spans="1:4" r="102">
      <c t="s" s="4" r="A102">
        <v>81</v>
      </c>
      <c t="n" s="6" r="C102">
        <v>0</v>
      </c>
      <c t="n" s="6" r="D102">
        <v>0</v>
      </c>
    </row>
    <row spans="1:4" r="103">
      <c t="s" s="4" r="A103">
        <v>375</v>
      </c>
    </row>
    <row spans="1:4" r="104">
      <c t="s" s="3" r="A104">
        <v>781</v>
      </c>
    </row>
    <row spans="1:4" r="105">
      <c t="s" s="4" r="A105">
        <v>80</v>
      </c>
      <c t="n" s="6" r="C105">
        <v>3081</v>
      </c>
      <c t="n" s="6" r="D105">
        <v>3077</v>
      </c>
    </row>
    <row spans="1:4" r="106">
      <c t="s" s="4" r="A106">
        <v>81</v>
      </c>
      <c t="n" s="6" r="C106">
        <v>1872</v>
      </c>
      <c t="n" s="6" r="D106">
        <v>2115</v>
      </c>
    </row>
    <row spans="1:4" r="107">
      <c t="s" s="4" r="A107">
        <v>798</v>
      </c>
    </row>
    <row spans="1:4" r="108">
      <c t="s" s="3" r="A108">
        <v>781</v>
      </c>
    </row>
    <row spans="1:4" r="109">
      <c t="s" s="4" r="A109">
        <v>80</v>
      </c>
      <c t="n" s="6" r="C109">
        <v>0</v>
      </c>
      <c t="n" s="6" r="D109">
        <v>0</v>
      </c>
    </row>
    <row spans="1:4" r="110">
      <c t="s" s="4" r="A110">
        <v>81</v>
      </c>
      <c t="n" s="6" r="C110">
        <v>0</v>
      </c>
      <c t="n" s="6" r="D110">
        <v>0</v>
      </c>
    </row>
    <row spans="1:4" r="111">
      <c t="s" s="4" r="A111">
        <v>799</v>
      </c>
    </row>
    <row spans="1:4" r="112">
      <c t="s" s="3" r="A112">
        <v>781</v>
      </c>
    </row>
    <row spans="1:4" r="113">
      <c t="s" s="4" r="A113">
        <v>80</v>
      </c>
      <c t="n" s="6" r="C113">
        <v>3081</v>
      </c>
      <c t="n" s="6" r="D113">
        <v>3077</v>
      </c>
    </row>
    <row spans="1:4" r="114">
      <c t="s" s="4" r="A114">
        <v>81</v>
      </c>
      <c t="n" s="6" r="C114">
        <v>1872</v>
      </c>
      <c t="n" s="6" r="D114">
        <v>2115</v>
      </c>
    </row>
    <row spans="1:4" r="115">
      <c t="s" s="4" r="A115">
        <v>800</v>
      </c>
    </row>
    <row spans="1:4" r="116">
      <c t="s" s="3" r="A116">
        <v>781</v>
      </c>
    </row>
    <row spans="1:4" r="117">
      <c t="s" s="4" r="A117">
        <v>80</v>
      </c>
      <c t="n" s="6" r="C117">
        <v>0</v>
      </c>
      <c t="n" s="6" r="D117">
        <v>0</v>
      </c>
    </row>
    <row spans="1:4" r="118">
      <c t="s" s="4" r="A118">
        <v>81</v>
      </c>
      <c t="n" s="6" r="C118">
        <v>0</v>
      </c>
      <c t="n" s="6" r="D118">
        <v>0</v>
      </c>
    </row>
    <row spans="1:4" r="119">
      <c t="s" s="4" r="A119">
        <v>390</v>
      </c>
    </row>
    <row spans="1:4" r="120">
      <c t="s" s="3" r="A120">
        <v>781</v>
      </c>
    </row>
    <row spans="1:4" r="121">
      <c t="s" s="4" r="A121">
        <v>81</v>
      </c>
      <c t="n" s="6" r="C121">
        <v>1046</v>
      </c>
      <c t="n" s="6" r="D121">
        <v>1047</v>
      </c>
    </row>
    <row spans="1:4" r="122">
      <c t="s" s="4" r="A122">
        <v>801</v>
      </c>
    </row>
    <row spans="1:4" r="123">
      <c t="s" s="3" r="A123">
        <v>781</v>
      </c>
    </row>
    <row spans="1:4" r="124">
      <c t="s" s="4" r="A124">
        <v>81</v>
      </c>
      <c t="n" s="6" r="C124">
        <v>0</v>
      </c>
      <c t="n" s="6" r="D124">
        <v>0</v>
      </c>
    </row>
    <row spans="1:4" r="125">
      <c t="s" s="4" r="A125">
        <v>802</v>
      </c>
    </row>
    <row spans="1:4" r="126">
      <c t="s" s="3" r="A126">
        <v>781</v>
      </c>
    </row>
    <row spans="1:4" r="127">
      <c t="s" s="4" r="A127">
        <v>81</v>
      </c>
      <c t="n" s="6" r="C127">
        <v>1046</v>
      </c>
      <c t="n" s="6" r="D127">
        <v>1047</v>
      </c>
    </row>
    <row spans="1:4" r="128">
      <c t="s" s="4" r="A128">
        <v>803</v>
      </c>
    </row>
    <row spans="1:4" r="129">
      <c t="s" s="3" r="A129">
        <v>781</v>
      </c>
    </row>
    <row spans="1:4" r="130">
      <c t="s" s="4" r="A130">
        <v>81</v>
      </c>
      <c t="n" s="6" r="C130">
        <v>0</v>
      </c>
      <c t="n" s="6" r="D130">
        <v>0</v>
      </c>
    </row>
    <row spans="1:4" r="131">
      <c t="s" s="4" r="A131">
        <v>804</v>
      </c>
    </row>
    <row spans="1:4" r="132">
      <c t="s" s="3" r="A132">
        <v>781</v>
      </c>
    </row>
    <row spans="1:4" r="133">
      <c t="s" s="4" r="A133">
        <v>80</v>
      </c>
      <c t="s" s="4" r="B133">
        <v>593</v>
      </c>
      <c t="n" s="6" r="C133">
        <v>286</v>
      </c>
      <c t="n" s="6" r="D133">
        <v>276</v>
      </c>
    </row>
    <row spans="1:4" r="134">
      <c t="s" s="4" r="A134">
        <v>81</v>
      </c>
      <c t="s" s="4" r="B134">
        <v>805</v>
      </c>
      <c t="n" s="6" r="C134">
        <v>290</v>
      </c>
      <c t="n" s="6" r="D134">
        <v>278</v>
      </c>
    </row>
    <row spans="1:4" r="135">
      <c t="s" s="4" r="A135">
        <v>806</v>
      </c>
    </row>
    <row spans="1:4" r="136">
      <c t="s" s="3" r="A136">
        <v>781</v>
      </c>
    </row>
    <row spans="1:4" r="137">
      <c t="s" s="4" r="A137">
        <v>80</v>
      </c>
      <c t="n" s="6" r="C137">
        <v>0</v>
      </c>
      <c t="n" s="6" r="D137">
        <v>0</v>
      </c>
    </row>
    <row spans="1:4" r="138">
      <c t="s" s="4" r="A138">
        <v>81</v>
      </c>
      <c t="n" s="6" r="C138">
        <v>0</v>
      </c>
      <c t="n" s="6" r="D138">
        <v>0</v>
      </c>
    </row>
    <row spans="1:4" r="139">
      <c t="s" s="4" r="A139">
        <v>807</v>
      </c>
    </row>
    <row spans="1:4" r="140">
      <c t="s" s="3" r="A140">
        <v>781</v>
      </c>
    </row>
    <row spans="1:4" r="141">
      <c t="s" s="4" r="A141">
        <v>80</v>
      </c>
      <c t="n" s="6" r="C141">
        <v>286</v>
      </c>
      <c t="n" s="6" r="D141">
        <v>276</v>
      </c>
    </row>
    <row spans="1:4" r="142">
      <c t="s" s="4" r="A142">
        <v>81</v>
      </c>
      <c t="n" s="6" r="C142">
        <v>290</v>
      </c>
      <c t="n" s="6" r="D142">
        <v>278</v>
      </c>
    </row>
    <row spans="1:4" r="143">
      <c t="s" s="4" r="A143">
        <v>808</v>
      </c>
    </row>
    <row spans="1:4" r="144">
      <c t="s" s="3" r="A144">
        <v>781</v>
      </c>
    </row>
    <row spans="1:4" r="145">
      <c t="s" s="4" r="A145">
        <v>80</v>
      </c>
      <c t="n" s="6" r="C145">
        <v>0</v>
      </c>
      <c t="n" s="6" r="D145">
        <v>0</v>
      </c>
    </row>
    <row spans="1:4" r="146">
      <c t="s" s="4" r="A146">
        <v>81</v>
      </c>
      <c t="n" s="6" r="C146">
        <v>0</v>
      </c>
      <c t="n" s="6" r="D146">
        <v>0</v>
      </c>
    </row>
    <row spans="1:4" r="147">
      <c t="s" s="4" r="A147">
        <v>748</v>
      </c>
    </row>
    <row spans="1:4" r="148">
      <c t="s" s="3" r="A148">
        <v>781</v>
      </c>
    </row>
    <row spans="1:4" r="149">
      <c t="s" s="4" r="A149">
        <v>80</v>
      </c>
      <c t="n" s="6" r="C149">
        <v>5672</v>
      </c>
      <c t="n" s="6" r="D149">
        <v>4047</v>
      </c>
    </row>
    <row spans="1:4" r="150">
      <c t="s" s="4" r="A150">
        <v>81</v>
      </c>
      <c t="n" s="6" r="C150">
        <v>21019</v>
      </c>
      <c t="n" s="6" r="D150">
        <v>20988</v>
      </c>
    </row>
    <row spans="1:4" r="151">
      <c t="s" s="4" r="A151">
        <v>609</v>
      </c>
      <c t="n" s="6" r="C151">
        <v>93</v>
      </c>
      <c t="n" s="6" r="D151">
        <v>94</v>
      </c>
    </row>
    <row spans="1:4" r="152">
      <c t="s" s="4" r="A152">
        <v>39</v>
      </c>
      <c t="n" s="6" r="C152">
        <v>20</v>
      </c>
      <c t="n" s="6" r="D152">
        <v>19</v>
      </c>
    </row>
    <row spans="1:4" r="153">
      <c t="s" s="4" r="A153">
        <v>610</v>
      </c>
      <c t="n" s="6" r="C153">
        <v>-112</v>
      </c>
      <c t="n" s="6" r="D153">
        <v>-102</v>
      </c>
    </row>
    <row spans="1:4" r="154">
      <c t="s" s="4" r="A154">
        <v>809</v>
      </c>
    </row>
    <row spans="1:4" r="155">
      <c t="s" s="3" r="A155">
        <v>781</v>
      </c>
    </row>
    <row spans="1:4" r="156">
      <c t="s" s="4" r="A156">
        <v>80</v>
      </c>
      <c t="n" s="6" r="C156">
        <v>5672</v>
      </c>
      <c t="n" s="6" r="D156">
        <v>4047</v>
      </c>
    </row>
    <row spans="1:4" r="157">
      <c t="s" s="4" r="A157">
        <v>81</v>
      </c>
      <c t="n" s="6" r="C157">
        <v>21019</v>
      </c>
      <c t="n" s="6" r="D157">
        <v>20988</v>
      </c>
    </row>
    <row spans="1:4" r="158">
      <c t="s" s="4" r="A158">
        <v>39</v>
      </c>
      <c t="n" s="6" r="C158">
        <v>20</v>
      </c>
      <c t="n" s="6" r="D158">
        <v>19</v>
      </c>
    </row>
    <row spans="1:4" r="159">
      <c t="s" s="4" r="A159">
        <v>784</v>
      </c>
      <c t="n" s="6" r="C159">
        <v>26806</v>
      </c>
      <c t="n" s="6" r="D159">
        <v>25156</v>
      </c>
    </row>
    <row spans="1:4" r="160">
      <c t="s" s="4" r="A160">
        <v>785</v>
      </c>
      <c t="n" s="6" r="C160">
        <v>-127</v>
      </c>
      <c t="n" s="6" r="D160">
        <v>-117</v>
      </c>
    </row>
    <row spans="1:4" r="161">
      <c t="s" s="4" r="A161">
        <v>810</v>
      </c>
    </row>
    <row spans="1:4" r="162">
      <c t="s" s="3" r="A162">
        <v>781</v>
      </c>
    </row>
    <row spans="1:4" r="163">
      <c t="s" s="4" r="A163">
        <v>609</v>
      </c>
      <c t="n" s="6" r="C163">
        <v>93</v>
      </c>
      <c t="n" s="6" r="D163">
        <v>94</v>
      </c>
    </row>
    <row spans="1:4" r="164">
      <c t="s" s="4" r="A164">
        <v>610</v>
      </c>
      <c t="n" s="6" r="C164">
        <v>-112</v>
      </c>
      <c t="n" s="6" r="D164">
        <v>-102</v>
      </c>
    </row>
    <row spans="1:4" r="165">
      <c t="s" s="4" r="A165">
        <v>811</v>
      </c>
    </row>
    <row spans="1:4" r="166">
      <c t="s" s="3" r="A166">
        <v>781</v>
      </c>
    </row>
    <row spans="1:4" r="167">
      <c t="s" s="4" r="A167">
        <v>80</v>
      </c>
      <c t="n" s="6" r="C167">
        <v>1598</v>
      </c>
    </row>
    <row spans="1:4" r="168">
      <c t="s" s="4" r="A168">
        <v>812</v>
      </c>
    </row>
    <row spans="1:4" r="169">
      <c t="s" s="3" r="A169">
        <v>781</v>
      </c>
    </row>
    <row spans="1:4" r="170">
      <c t="s" s="4" r="A170">
        <v>80</v>
      </c>
      <c t="n" s="6" r="C170">
        <v>237</v>
      </c>
      <c t="n" s="6" r="D170">
        <v>237</v>
      </c>
    </row>
    <row spans="1:4" r="171">
      <c t="s" s="4" r="A171">
        <v>81</v>
      </c>
      <c t="n" s="6" r="C171">
        <v>3906</v>
      </c>
      <c t="n" s="6" r="D171">
        <v>3985</v>
      </c>
    </row>
    <row spans="1:4" r="172">
      <c t="s" s="4" r="A172">
        <v>813</v>
      </c>
    </row>
    <row spans="1:4" r="173">
      <c t="s" s="3" r="A173">
        <v>781</v>
      </c>
    </row>
    <row spans="1:4" r="174">
      <c t="s" s="4" r="A174">
        <v>80</v>
      </c>
      <c t="n" s="6" r="C174">
        <v>3081</v>
      </c>
      <c t="n" s="6" r="D174">
        <v>3077</v>
      </c>
    </row>
    <row spans="1:4" r="175">
      <c t="s" s="4" r="A175">
        <v>81</v>
      </c>
      <c t="n" s="6" r="C175">
        <v>1872</v>
      </c>
      <c t="n" s="6" r="D175">
        <v>2115</v>
      </c>
    </row>
    <row spans="1:4" r="176">
      <c t="s" s="4" r="A176">
        <v>814</v>
      </c>
    </row>
    <row spans="1:4" r="177">
      <c t="s" s="3" r="A177">
        <v>781</v>
      </c>
    </row>
    <row spans="1:4" r="178">
      <c t="s" s="4" r="A178">
        <v>81</v>
      </c>
      <c t="n" s="6" r="C178">
        <v>1046</v>
      </c>
      <c t="n" s="6" r="D178">
        <v>1047</v>
      </c>
    </row>
    <row spans="1:4" r="179">
      <c t="s" s="4" r="A179">
        <v>815</v>
      </c>
    </row>
    <row spans="1:4" r="180">
      <c t="s" s="3" r="A180">
        <v>781</v>
      </c>
    </row>
    <row spans="1:4" r="181">
      <c t="s" s="4" r="A181">
        <v>80</v>
      </c>
      <c t="n" s="6" r="C181">
        <v>286</v>
      </c>
      <c t="n" s="6" r="D181">
        <v>276</v>
      </c>
    </row>
    <row spans="1:4" r="182">
      <c t="s" s="4" r="A182">
        <v>81</v>
      </c>
      <c t="n" s="6" r="C182">
        <v>290</v>
      </c>
      <c t="n" s="6" r="D182">
        <v>278</v>
      </c>
    </row>
    <row spans="1:4" r="183">
      <c t="s" s="4" r="A183">
        <v>816</v>
      </c>
    </row>
    <row spans="1:4" r="184">
      <c t="s" s="3" r="A184">
        <v>781</v>
      </c>
    </row>
    <row spans="1:4" r="185">
      <c t="s" s="4" r="A185">
        <v>69</v>
      </c>
      <c t="s" s="4" r="B185">
        <v>817</v>
      </c>
      <c t="n" s="6" r="C185">
        <v>2</v>
      </c>
      <c t="n" s="6" r="D185">
        <v>8</v>
      </c>
    </row>
    <row spans="1:4" r="186">
      <c t="s" s="4" r="A186">
        <v>818</v>
      </c>
    </row>
    <row spans="1:4" r="187">
      <c t="s" s="3" r="A187">
        <v>781</v>
      </c>
    </row>
    <row spans="1:4" r="188">
      <c t="s" s="4" r="A188">
        <v>69</v>
      </c>
      <c t="s" s="4" r="B188">
        <v>558</v>
      </c>
      <c t="n" s="6" r="C188">
        <v>2</v>
      </c>
      <c t="n" s="6" r="D188">
        <v>8</v>
      </c>
    </row>
    <row spans="1:4" r="189">
      <c t="s" s="4" r="A189">
        <v>394</v>
      </c>
    </row>
    <row spans="1:4" r="190">
      <c t="s" s="3" r="A190">
        <v>781</v>
      </c>
    </row>
    <row spans="1:4" r="191">
      <c t="s" s="4" r="A191">
        <v>81</v>
      </c>
      <c t="s" s="4" r="B191">
        <v>565</v>
      </c>
      <c t="n" s="6" r="C191">
        <v>2546</v>
      </c>
      <c t="n" s="6" r="D191">
        <v>2270</v>
      </c>
    </row>
    <row spans="1:4" r="192">
      <c t="s" s="4" r="A192">
        <v>819</v>
      </c>
    </row>
    <row spans="1:4" r="193">
      <c t="s" s="3" r="A193">
        <v>781</v>
      </c>
    </row>
    <row spans="1:4" r="194">
      <c t="s" s="4" r="A194">
        <v>81</v>
      </c>
      <c t="n" s="6" r="C194">
        <v>0</v>
      </c>
      <c t="n" s="6" r="D194">
        <v>0</v>
      </c>
    </row>
    <row spans="1:4" r="195">
      <c t="s" s="4" r="A195">
        <v>820</v>
      </c>
    </row>
    <row spans="1:4" r="196">
      <c t="s" s="3" r="A196">
        <v>781</v>
      </c>
    </row>
    <row spans="1:4" r="197">
      <c t="s" s="4" r="A197">
        <v>81</v>
      </c>
      <c t="n" s="6" r="C197">
        <v>2546</v>
      </c>
      <c t="n" s="6" r="D197">
        <v>2270</v>
      </c>
    </row>
    <row spans="1:4" r="198">
      <c t="s" s="4" r="A198">
        <v>821</v>
      </c>
    </row>
    <row spans="1:4" r="199">
      <c t="s" s="3" r="A199">
        <v>781</v>
      </c>
    </row>
    <row spans="1:4" r="200">
      <c t="s" s="4" r="A200">
        <v>81</v>
      </c>
      <c t="n" s="6" r="C200">
        <v>0</v>
      </c>
      <c t="n" s="6" r="D200">
        <v>0</v>
      </c>
    </row>
    <row spans="1:4" r="201">
      <c t="s" s="4" r="A201">
        <v>822</v>
      </c>
    </row>
    <row spans="1:4" r="202">
      <c t="s" s="3" r="A202">
        <v>781</v>
      </c>
    </row>
    <row spans="1:4" r="203">
      <c t="s" s="4" r="A203">
        <v>81</v>
      </c>
      <c t="n" s="6" r="C203">
        <v>1535</v>
      </c>
      <c t="n" s="6" r="D203">
        <v>1605</v>
      </c>
    </row>
    <row spans="1:4" r="204">
      <c t="s" s="4" r="A204">
        <v>823</v>
      </c>
    </row>
    <row spans="1:4" r="205">
      <c t="s" s="3" r="A205">
        <v>781</v>
      </c>
    </row>
    <row spans="1:4" r="206">
      <c t="s" s="4" r="A206">
        <v>81</v>
      </c>
      <c t="n" s="6" r="C206">
        <v>0</v>
      </c>
      <c t="n" s="6" r="D206">
        <v>0</v>
      </c>
    </row>
    <row spans="1:4" r="207">
      <c t="s" s="4" r="A207">
        <v>824</v>
      </c>
    </row>
    <row spans="1:4" r="208">
      <c t="s" s="3" r="A208">
        <v>781</v>
      </c>
    </row>
    <row spans="1:4" r="209">
      <c t="s" s="4" r="A209">
        <v>81</v>
      </c>
      <c t="n" s="6" r="C209">
        <v>1535</v>
      </c>
      <c t="n" s="6" r="D209">
        <v>1605</v>
      </c>
    </row>
    <row spans="1:4" r="210">
      <c t="s" s="4" r="A210">
        <v>825</v>
      </c>
    </row>
    <row spans="1:4" r="211">
      <c t="s" s="3" r="A211">
        <v>781</v>
      </c>
    </row>
    <row spans="1:4" r="212">
      <c t="s" s="4" r="A212">
        <v>81</v>
      </c>
      <c t="n" s="6" r="C212">
        <v>0</v>
      </c>
      <c t="n" s="6" r="D212">
        <v>0</v>
      </c>
    </row>
    <row spans="1:4" r="213">
      <c t="s" s="4" r="A213">
        <v>826</v>
      </c>
    </row>
    <row spans="1:4" r="214">
      <c t="s" s="3" r="A214">
        <v>781</v>
      </c>
    </row>
    <row spans="1:4" r="215">
      <c t="s" s="4" r="A215">
        <v>81</v>
      </c>
      <c t="n" s="6" r="C215">
        <v>2546</v>
      </c>
      <c t="n" s="6" r="D215">
        <v>2270</v>
      </c>
    </row>
    <row spans="1:4" r="216">
      <c t="s" s="4" r="A216">
        <v>827</v>
      </c>
    </row>
    <row spans="1:4" r="217">
      <c t="s" s="3" r="A217">
        <v>781</v>
      </c>
    </row>
    <row spans="1:4" r="218">
      <c t="s" s="4" r="A218">
        <v>81</v>
      </c>
      <c t="n" s="6" r="C218">
        <v>1535</v>
      </c>
      <c t="n" s="6" r="D218">
        <v>1605</v>
      </c>
    </row>
    <row spans="1:4" r="219">
      <c t="s" s="4" r="A219">
        <v>828</v>
      </c>
    </row>
    <row spans="1:4" r="220">
      <c t="s" s="3" r="A220">
        <v>781</v>
      </c>
    </row>
    <row spans="1:4" r="221">
      <c t="s" s="4" r="A221">
        <v>80</v>
      </c>
      <c t="n" s="6" r="C221">
        <v>470</v>
      </c>
      <c t="n" s="6" r="D221">
        <v>457</v>
      </c>
    </row>
    <row spans="1:4" r="222">
      <c t="s" s="4" r="A222">
        <v>81</v>
      </c>
      <c t="n" s="6" r="C222">
        <v>9824</v>
      </c>
      <c t="n" s="6" r="D222">
        <v>9688</v>
      </c>
    </row>
    <row spans="1:4" r="223">
      <c t="s" s="4" r="A223">
        <v>829</v>
      </c>
    </row>
    <row spans="1:4" r="224">
      <c t="s" s="3" r="A224">
        <v>781</v>
      </c>
    </row>
    <row spans="1:4" r="225">
      <c t="s" s="4" r="A225">
        <v>80</v>
      </c>
      <c t="n" s="6" r="C225">
        <v>0</v>
      </c>
      <c t="n" s="6" r="D225">
        <v>0</v>
      </c>
    </row>
    <row spans="1:4" r="226">
      <c t="s" s="4" r="A226">
        <v>81</v>
      </c>
      <c t="n" s="6" r="C226">
        <v>0</v>
      </c>
      <c t="n" s="6" r="D226">
        <v>0</v>
      </c>
    </row>
    <row spans="1:4" r="227">
      <c t="s" s="4" r="A227">
        <v>830</v>
      </c>
    </row>
    <row spans="1:4" r="228">
      <c t="s" s="3" r="A228">
        <v>781</v>
      </c>
    </row>
    <row spans="1:4" r="229">
      <c t="s" s="4" r="A229">
        <v>80</v>
      </c>
      <c t="n" s="6" r="C229">
        <v>470</v>
      </c>
      <c t="n" s="6" r="D229">
        <v>457</v>
      </c>
    </row>
    <row spans="1:4" r="230">
      <c t="s" s="4" r="A230">
        <v>81</v>
      </c>
      <c t="n" s="6" r="C230">
        <v>9824</v>
      </c>
      <c t="n" s="6" r="D230">
        <v>9688</v>
      </c>
    </row>
    <row spans="1:4" r="231">
      <c t="s" s="4" r="A231">
        <v>831</v>
      </c>
    </row>
    <row spans="1:4" r="232">
      <c t="s" s="3" r="A232">
        <v>781</v>
      </c>
    </row>
    <row spans="1:4" r="233">
      <c t="s" s="4" r="A233">
        <v>80</v>
      </c>
      <c t="n" s="6" r="C233">
        <v>0</v>
      </c>
      <c t="n" s="6" r="D233">
        <v>0</v>
      </c>
    </row>
    <row spans="1:4" r="234">
      <c t="s" s="4" r="A234">
        <v>81</v>
      </c>
      <c t="n" s="6" r="C234">
        <v>0</v>
      </c>
      <c t="n" s="6" r="D234">
        <v>0</v>
      </c>
    </row>
    <row spans="1:4" r="235">
      <c t="s" s="4" r="A235">
        <v>832</v>
      </c>
    </row>
    <row spans="1:4" r="236">
      <c t="s" s="3" r="A236">
        <v>781</v>
      </c>
    </row>
    <row spans="1:4" r="237">
      <c t="s" s="4" r="A237">
        <v>80</v>
      </c>
      <c t="n" s="6" r="C237">
        <v>470</v>
      </c>
      <c t="n" s="6" r="D237">
        <v>457</v>
      </c>
    </row>
    <row spans="1:4" r="238">
      <c t="s" s="4" r="A238">
        <v>81</v>
      </c>
      <c t="n" s="6" r="C238">
        <v>9824</v>
      </c>
      <c t="n" s="6" r="D238">
        <v>9688</v>
      </c>
    </row>
    <row spans="1:4" r="239">
      <c t="s" s="4" r="A239">
        <v>777</v>
      </c>
    </row>
    <row spans="1:4" r="240">
      <c t="s" s="3" r="A240">
        <v>781</v>
      </c>
    </row>
    <row spans="1:4" r="241">
      <c t="s" s="4" r="A241">
        <v>775</v>
      </c>
      <c t="n" s="6" r="C241">
        <v>0</v>
      </c>
      <c t="n" s="6" r="D241">
        <v>0</v>
      </c>
    </row>
    <row spans="1:4" r="242">
      <c t="s" s="4" r="A242">
        <v>778</v>
      </c>
    </row>
    <row spans="1:4" r="243">
      <c t="s" s="3" r="A243">
        <v>781</v>
      </c>
    </row>
    <row spans="1:4" r="244">
      <c t="s" s="4" r="A244">
        <v>775</v>
      </c>
      <c t="n" s="6" r="C244">
        <v>-43058</v>
      </c>
      <c t="n" s="6" r="D244">
        <v>-31610</v>
      </c>
    </row>
    <row spans="1:4" r="245">
      <c t="s" s="4" r="A245">
        <v>779</v>
      </c>
    </row>
    <row spans="1:4" r="246">
      <c t="s" s="3" r="A246">
        <v>781</v>
      </c>
    </row>
    <row spans="1:4" r="247">
      <c t="s" s="4" r="A247">
        <v>775</v>
      </c>
      <c t="n" s="6" r="C247">
        <v>0</v>
      </c>
      <c t="n" s="6" r="D247">
        <v>0</v>
      </c>
    </row>
    <row spans="1:4" r="248">
      <c t="s" s="4" r="A248">
        <v>833</v>
      </c>
    </row>
    <row spans="1:4" r="249">
      <c t="s" s="3" r="A249">
        <v>781</v>
      </c>
    </row>
    <row spans="1:4" r="250">
      <c t="s" s="4" r="A250">
        <v>775</v>
      </c>
      <c t="s" s="4" r="B250">
        <v>558</v>
      </c>
      <c t="n" s="6" r="C250">
        <v>0</v>
      </c>
      <c t="n" s="6" r="D250">
        <v>0</v>
      </c>
    </row>
    <row spans="1:4" r="251">
      <c t="s" s="4" r="A251">
        <v>834</v>
      </c>
    </row>
    <row spans="1:4" r="252">
      <c t="s" s="3" r="A252">
        <v>781</v>
      </c>
    </row>
    <row spans="1:4" r="253">
      <c t="s" s="4" r="A253">
        <v>775</v>
      </c>
      <c t="s" s="4" r="B253">
        <v>558</v>
      </c>
      <c t="n" s="6" r="C253">
        <v>-15</v>
      </c>
      <c t="n" s="6" r="D253">
        <v>-15</v>
      </c>
    </row>
    <row spans="1:4" r="254">
      <c t="s" s="4" r="A254">
        <v>835</v>
      </c>
    </row>
    <row spans="1:4" r="255">
      <c t="s" s="3" r="A255">
        <v>781</v>
      </c>
    </row>
    <row spans="1:4" r="256">
      <c t="s" s="4" r="A256">
        <v>775</v>
      </c>
      <c t="s" s="4" r="B256">
        <v>558</v>
      </c>
      <c t="n" s="6" r="C256">
        <v>0</v>
      </c>
      <c t="n" s="6" r="D256">
        <v>0</v>
      </c>
    </row>
    <row spans="1:4" r="257">
      <c t="s" s="4" r="A257">
        <v>776</v>
      </c>
    </row>
    <row spans="1:4" r="258">
      <c t="s" s="3" r="A258">
        <v>781</v>
      </c>
    </row>
    <row spans="1:4" r="259">
      <c t="s" s="4" r="A259">
        <v>775</v>
      </c>
      <c t="n" s="6" r="C259">
        <v>-43058</v>
      </c>
      <c t="n" s="6" r="D259">
        <v>-31610</v>
      </c>
    </row>
    <row spans="1:4" r="260">
      <c t="s" s="4" r="A260">
        <v>836</v>
      </c>
    </row>
    <row spans="1:4" r="261">
      <c t="s" s="3" r="A261">
        <v>781</v>
      </c>
    </row>
    <row spans="1:4" r="262">
      <c t="s" s="4" r="A262">
        <v>775</v>
      </c>
      <c t="n" s="6" r="C262">
        <v>-15</v>
      </c>
      <c t="n" s="6" r="D262">
        <v>-15</v>
      </c>
    </row>
    <row spans="1:4" r="263">
      <c t="s" s="4" r="A263">
        <v>837</v>
      </c>
    </row>
    <row spans="1:4" r="264">
      <c t="s" s="3" r="A264">
        <v>781</v>
      </c>
    </row>
    <row spans="1:4" r="265">
      <c t="s" s="4" r="A265">
        <v>775</v>
      </c>
      <c t="s" s="4" r="B265">
        <v>558</v>
      </c>
      <c t="n" s="6" r="C265">
        <v>-15</v>
      </c>
      <c t="n" s="6" r="D265">
        <v>-15</v>
      </c>
    </row>
    <row spans="1:4" r="266">
      <c t="s" s="4" r="A266">
        <v>754</v>
      </c>
    </row>
    <row spans="1:4" r="267">
      <c t="s" s="3" r="A267">
        <v>781</v>
      </c>
    </row>
    <row spans="1:4" r="268">
      <c t="s" s="4" r="A268">
        <v>46</v>
      </c>
      <c t="n" s="6" r="C268">
        <v>0</v>
      </c>
      <c t="n" s="6" r="D268">
        <v>0</v>
      </c>
    </row>
    <row spans="1:4" r="269">
      <c t="s" s="4" r="A269">
        <v>755</v>
      </c>
    </row>
    <row spans="1:4" r="270">
      <c t="s" s="3" r="A270">
        <v>781</v>
      </c>
    </row>
    <row spans="1:4" r="271">
      <c t="s" s="4" r="A271">
        <v>46</v>
      </c>
      <c t="n" s="6" r="C271">
        <v>-103721</v>
      </c>
      <c t="n" s="6" r="D271">
        <v>-98984</v>
      </c>
    </row>
    <row spans="1:4" r="272">
      <c t="s" s="4" r="A272">
        <v>756</v>
      </c>
    </row>
    <row spans="1:4" r="273">
      <c t="s" s="3" r="A273">
        <v>781</v>
      </c>
    </row>
    <row spans="1:4" r="274">
      <c t="s" s="4" r="A274">
        <v>46</v>
      </c>
      <c t="n" s="6" r="C274">
        <v>0</v>
      </c>
      <c t="n" s="6" r="D274">
        <v>0</v>
      </c>
    </row>
    <row spans="1:4" r="275">
      <c t="s" s="4" r="A275">
        <v>753</v>
      </c>
    </row>
    <row spans="1:4" r="276">
      <c t="s" s="3" r="A276">
        <v>781</v>
      </c>
    </row>
    <row spans="1:4" r="277">
      <c t="s" s="4" r="A277">
        <v>46</v>
      </c>
      <c t="n" s="7" r="C277">
        <v>-103721</v>
      </c>
      <c t="n" s="7" r="D277">
        <v>-98984</v>
      </c>
    </row>
    <row spans="1:4" r="278">
      <c t="n" r="A278"/>
    </row>
    <row spans="1:4" r="279">
      <c t="s" s="4" r="A279">
        <v>373</v>
      </c>
      <c t="s" s="4" r="B279">
        <v>617</v>
      </c>
    </row>
    <row spans="1:4" r="280">
      <c t="s" s="4" r="A280">
        <v>377</v>
      </c>
      <c t="s" s="4" r="B280">
        <v>618</v>
      </c>
    </row>
    <row spans="1:4" r="281">
      <c t="s" s="4" r="A281">
        <v>392</v>
      </c>
      <c t="s" s="4" r="B281">
        <v>617</v>
      </c>
    </row>
    <row spans="1:4" r="282">
      <c t="s" s="4" r="A282">
        <v>558</v>
      </c>
      <c t="s" s="4" r="B282">
        <v>838</v>
      </c>
    </row>
    <row spans="1:4" r="283">
      <c t="s" s="4" r="A283">
        <v>560</v>
      </c>
      <c t="s" s="4" r="B283">
        <v>380</v>
      </c>
    </row>
    <row spans="1:4" r="284">
      <c t="s" s="4" r="A284">
        <v>565</v>
      </c>
      <c t="s" s="4" r="B284">
        <v>380</v>
      </c>
    </row>
    <row spans="1:4" r="285">
      <c t="s" s="4" r="A285">
        <v>593</v>
      </c>
      <c t="s" s="4" r="B285">
        <v>381</v>
      </c>
    </row>
    <row spans="1:4" r="286">
      <c t="s" s="4" r="A286">
        <v>805</v>
      </c>
      <c t="s" s="4" r="B286">
        <v>397</v>
      </c>
    </row>
    <row spans="1:4" r="287">
      <c t="s" s="4" r="A287">
        <v>817</v>
      </c>
      <c t="s" s="4" r="B287">
        <v>501</v>
      </c>
    </row>
  </sheetData>
  <mergeCells count="11">
    <mergeCell ref="A1:B1"/>
    <mergeCell ref="A278:C278"/>
    <mergeCell ref="B279:C279"/>
    <mergeCell ref="B280:C280"/>
    <mergeCell ref="B281:C281"/>
    <mergeCell ref="B282:C282"/>
    <mergeCell ref="B283:C283"/>
    <mergeCell ref="B284:C284"/>
    <mergeCell ref="B285:C285"/>
    <mergeCell ref="B286:C286"/>
    <mergeCell ref="B287:C28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9</v>
      </c>
      <c t="s" s="2" r="C1">
        <v>2</v>
      </c>
      <c t="s" s="2" r="D1">
        <v>23</v>
      </c>
    </row>
    <row spans="1:4" r="2">
      <c t="s" s="3" r="A2">
        <v>781</v>
      </c>
    </row>
    <row spans="1:4" r="3">
      <c t="s" s="4" r="A3">
        <v>840</v>
      </c>
      <c t="n" s="7" r="C3">
        <v>112</v>
      </c>
      <c t="n" s="7" r="D3">
        <v>112</v>
      </c>
    </row>
    <row spans="1:4" r="4">
      <c t="s" s="4" r="A4">
        <v>841</v>
      </c>
    </row>
    <row spans="1:4" r="5">
      <c t="s" s="3" r="A5">
        <v>781</v>
      </c>
    </row>
    <row spans="1:4" r="6">
      <c t="s" s="4" r="A6">
        <v>840</v>
      </c>
      <c t="s" s="4" r="B6">
        <v>373</v>
      </c>
      <c t="n" s="6" r="C6">
        <v>7</v>
      </c>
      <c t="n" s="6" r="D6">
        <v>25</v>
      </c>
    </row>
    <row spans="1:4" r="7">
      <c t="s" s="4" r="A7">
        <v>842</v>
      </c>
      <c t="s" s="4" r="B7">
        <v>373</v>
      </c>
      <c t="n" s="6" r="C7">
        <v>1</v>
      </c>
      <c t="n" s="6" r="D7">
        <v>1</v>
      </c>
    </row>
    <row spans="1:4" r="8">
      <c t="s" s="4" r="A8">
        <v>843</v>
      </c>
      <c t="s" s="4" r="B8">
        <v>373</v>
      </c>
      <c t="n" s="7" r="C8">
        <v>8</v>
      </c>
      <c t="n" s="7" r="D8">
        <v>26</v>
      </c>
    </row>
    <row spans="1:4" r="9">
      <c t="n" r="A9"/>
    </row>
    <row spans="1:4" r="10">
      <c t="s" s="4" r="A10">
        <v>373</v>
      </c>
      <c t="s" s="4" r="B10">
        <v>844</v>
      </c>
    </row>
  </sheetData>
  <mergeCells count="3">
    <mergeCell ref="A1:B1"/>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45</v>
      </c>
      <c t="s" s="2" r="C1">
        <v>2</v>
      </c>
      <c t="s" s="2" r="D1">
        <v>23</v>
      </c>
    </row>
    <row spans="1:4" r="2">
      <c t="s" s="3" r="A2">
        <v>846</v>
      </c>
    </row>
    <row spans="1:4" r="3">
      <c t="s" s="4" r="A3">
        <v>69</v>
      </c>
      <c t="n" s="7" r="C3">
        <v>2</v>
      </c>
      <c t="n" s="7" r="D3">
        <v>8</v>
      </c>
    </row>
    <row spans="1:4" r="4">
      <c t="s" s="4" r="A4">
        <v>847</v>
      </c>
      <c t="s" s="4" r="B4">
        <v>373</v>
      </c>
      <c t="n" s="6" r="C4">
        <v>0</v>
      </c>
      <c t="n" s="6" r="D4">
        <v>0</v>
      </c>
    </row>
    <row spans="1:4" r="5">
      <c t="s" s="4" r="A5">
        <v>816</v>
      </c>
    </row>
    <row spans="1:4" r="6">
      <c t="s" s="3" r="A6">
        <v>846</v>
      </c>
    </row>
    <row spans="1:4" r="7">
      <c t="s" s="4" r="A7">
        <v>848</v>
      </c>
      <c t="s" s="4" r="B7">
        <v>373</v>
      </c>
      <c t="n" s="6" r="C7">
        <v>2</v>
      </c>
      <c t="n" s="6" r="D7">
        <v>8</v>
      </c>
    </row>
    <row spans="1:4" r="8">
      <c t="s" s="4" r="A8">
        <v>69</v>
      </c>
      <c t="s" s="4" r="B8">
        <v>373</v>
      </c>
      <c t="n" s="6" r="C8">
        <v>2</v>
      </c>
      <c t="n" s="6" r="D8">
        <v>8</v>
      </c>
    </row>
    <row spans="1:4" r="9">
      <c t="s" s="4" r="A9">
        <v>73</v>
      </c>
    </row>
    <row spans="1:4" r="10">
      <c t="s" s="3" r="A10">
        <v>846</v>
      </c>
    </row>
    <row spans="1:4" r="11">
      <c t="s" s="4" r="A11">
        <v>849</v>
      </c>
      <c t="n" s="6" r="C11">
        <v>0</v>
      </c>
      <c t="n" s="6" r="D11">
        <v>0</v>
      </c>
    </row>
    <row spans="1:4" r="12">
      <c t="s" s="4" r="A12">
        <v>836</v>
      </c>
    </row>
    <row spans="1:4" r="13">
      <c t="s" s="3" r="A13">
        <v>846</v>
      </c>
    </row>
    <row spans="1:4" r="14">
      <c t="s" s="4" r="A14">
        <v>850</v>
      </c>
      <c t="n" s="6" r="C14">
        <v>15</v>
      </c>
      <c t="n" s="6" r="D14">
        <v>15</v>
      </c>
    </row>
    <row spans="1:4" r="15">
      <c t="s" s="4" r="A15">
        <v>74</v>
      </c>
      <c t="n" s="7" r="C15">
        <v>15</v>
      </c>
      <c t="n" s="7" r="D15">
        <v>15</v>
      </c>
    </row>
    <row spans="1:4" r="16">
      <c t="n" r="A16"/>
    </row>
    <row spans="1:4" r="17">
      <c t="s" s="4" r="A17">
        <v>373</v>
      </c>
      <c t="s" s="4" r="B17">
        <v>501</v>
      </c>
    </row>
  </sheetData>
  <mergeCells count="3">
    <mergeCell ref="A1:B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851</v>
      </c>
      <c t="s" s="2" r="B1">
        <v>1</v>
      </c>
    </row>
    <row spans="1:4" r="2">
      <c t="s" s="2" r="B2">
        <v>852</v>
      </c>
      <c t="s" s="2" r="C2">
        <v>362</v>
      </c>
      <c t="s" s="2" r="D2">
        <v>367</v>
      </c>
    </row>
    <row spans="1:4" r="3">
      <c t="s" s="3" r="A3">
        <v>853</v>
      </c>
    </row>
    <row spans="1:4" r="4">
      <c t="s" s="4" r="A4">
        <v>648</v>
      </c>
      <c t="n" s="7" r="B4">
        <v>750900</v>
      </c>
      <c t="n" s="7" r="D4">
        <v>775200</v>
      </c>
    </row>
    <row spans="1:4" r="5">
      <c t="s" s="4" r="A5">
        <v>53</v>
      </c>
      <c t="n" s="6" r="B5">
        <v>201</v>
      </c>
      <c t="n" s="6" r="D5">
        <v>55</v>
      </c>
    </row>
    <row spans="1:4" r="6">
      <c t="s" s="4" r="A6">
        <v>854</v>
      </c>
      <c t="n" s="6" r="B6">
        <v>94</v>
      </c>
      <c t="n" s="6" r="D6">
        <v>93</v>
      </c>
    </row>
    <row spans="1:4" r="7">
      <c t="s" s="4" r="A7">
        <v>855</v>
      </c>
      <c t="n" s="6" r="B7">
        <v>137</v>
      </c>
      <c t="n" s="7" r="C7">
        <v>0</v>
      </c>
    </row>
    <row spans="1:4" r="8">
      <c t="s" s="4" r="A8">
        <v>856</v>
      </c>
    </row>
    <row spans="1:4" r="9">
      <c t="s" s="3" r="A9">
        <v>853</v>
      </c>
    </row>
    <row spans="1:4" r="10">
      <c t="s" s="4" r="A10">
        <v>857</v>
      </c>
      <c t="n" s="6" r="B10">
        <v>5234</v>
      </c>
    </row>
    <row spans="1:4" r="11">
      <c t="s" s="4" r="A11">
        <v>858</v>
      </c>
      <c t="n" s="6" r="B11">
        <v>140</v>
      </c>
    </row>
    <row spans="1:4" r="12">
      <c t="s" s="4" r="A12">
        <v>859</v>
      </c>
      <c t="n" s="6" r="B12">
        <v>5374</v>
      </c>
      <c t="n" s="6" r="D12">
        <v>5482</v>
      </c>
    </row>
    <row spans="1:4" r="13">
      <c t="s" s="4" r="A13">
        <v>860</v>
      </c>
      <c t="n" s="6" r="C13">
        <v>2025</v>
      </c>
    </row>
    <row spans="1:4" r="14">
      <c t="s" s="4" r="A14">
        <v>53</v>
      </c>
      <c t="n" s="7" r="B14">
        <v>2</v>
      </c>
      <c t="n" s="6" r="D14">
        <v>2</v>
      </c>
    </row>
    <row spans="1:4" r="15">
      <c t="s" s="4" r="A15">
        <v>861</v>
      </c>
    </row>
    <row spans="1:4" r="16">
      <c t="s" s="3" r="A16">
        <v>853</v>
      </c>
    </row>
    <row spans="1:4" r="17">
      <c t="s" s="4" r="A17">
        <v>862</v>
      </c>
      <c t="s" s="4" r="B17">
        <v>863</v>
      </c>
    </row>
    <row spans="1:4" r="18">
      <c t="s" s="4" r="A18">
        <v>864</v>
      </c>
    </row>
    <row spans="1:4" r="19">
      <c t="s" s="3" r="A19">
        <v>853</v>
      </c>
    </row>
    <row spans="1:4" r="20">
      <c t="s" s="4" r="A20">
        <v>862</v>
      </c>
      <c t="s" s="4" r="B20">
        <v>865</v>
      </c>
    </row>
    <row spans="1:4" r="21">
      <c t="s" s="4" r="A21">
        <v>866</v>
      </c>
    </row>
    <row spans="1:4" r="22">
      <c t="s" s="3" r="A22">
        <v>853</v>
      </c>
    </row>
    <row spans="1:4" r="23">
      <c t="s" s="4" r="A23">
        <v>857</v>
      </c>
      <c t="n" s="7" r="B23">
        <v>210</v>
      </c>
    </row>
    <row spans="1:4" r="24">
      <c t="s" s="4" r="A24">
        <v>858</v>
      </c>
      <c t="n" s="6" r="B24">
        <v>386</v>
      </c>
    </row>
    <row spans="1:4" r="25">
      <c t="s" s="4" r="A25">
        <v>859</v>
      </c>
      <c t="n" s="7" r="B25">
        <v>596</v>
      </c>
      <c t="n" s="6" r="D25">
        <v>560</v>
      </c>
    </row>
    <row spans="1:4" r="26">
      <c t="s" s="4" r="A26">
        <v>867</v>
      </c>
      <c t="s" s="4" r="B26">
        <v>868</v>
      </c>
    </row>
    <row spans="1:4" r="27">
      <c t="s" s="4" r="A27">
        <v>860</v>
      </c>
      <c t="n" s="6" r="C27">
        <v>2020</v>
      </c>
    </row>
    <row spans="1:4" r="28">
      <c t="s" s="4" r="A28">
        <v>869</v>
      </c>
      <c t="n" s="7" r="B28">
        <v>0</v>
      </c>
      <c t="n" s="7" r="C28">
        <v>0</v>
      </c>
    </row>
    <row spans="1:4" r="29">
      <c t="s" s="4" r="A29">
        <v>870</v>
      </c>
      <c t="n" s="6" r="B29">
        <v>5</v>
      </c>
    </row>
    <row spans="1:4" r="30">
      <c t="s" s="4" r="A30">
        <v>871</v>
      </c>
    </row>
    <row spans="1:4" r="31">
      <c t="s" s="3" r="A31">
        <v>853</v>
      </c>
    </row>
    <row spans="1:4" r="32">
      <c t="s" s="4" r="A32">
        <v>857</v>
      </c>
      <c t="n" s="7" r="B32">
        <v>17</v>
      </c>
    </row>
    <row spans="1:4" r="33">
      <c t="s" s="4" r="A33">
        <v>858</v>
      </c>
      <c t="n" s="6" r="B33">
        <v>0</v>
      </c>
    </row>
    <row spans="1:4" r="34">
      <c t="s" s="4" r="A34">
        <v>859</v>
      </c>
      <c t="n" s="6" r="B34">
        <v>17</v>
      </c>
      <c t="n" s="6" r="D34">
        <v>0</v>
      </c>
    </row>
    <row spans="1:4" r="35">
      <c t="s" s="4" r="A35">
        <v>872</v>
      </c>
    </row>
    <row spans="1:4" r="36">
      <c t="s" s="3" r="A36">
        <v>853</v>
      </c>
    </row>
    <row spans="1:4" r="37">
      <c t="s" s="4" r="A37">
        <v>857</v>
      </c>
      <c t="n" s="6" r="B37">
        <v>1000</v>
      </c>
    </row>
    <row spans="1:4" r="38">
      <c t="s" s="4" r="A38">
        <v>858</v>
      </c>
      <c t="n" s="6" r="B38">
        <v>0</v>
      </c>
    </row>
    <row spans="1:4" r="39">
      <c t="s" s="4" r="A39">
        <v>859</v>
      </c>
      <c t="n" s="6" r="B39">
        <v>1000</v>
      </c>
      <c t="n" s="6" r="D39">
        <v>2500</v>
      </c>
    </row>
    <row spans="1:4" r="40">
      <c t="s" s="4" r="A40">
        <v>873</v>
      </c>
    </row>
    <row spans="1:4" r="41">
      <c t="s" s="3" r="A41">
        <v>853</v>
      </c>
    </row>
    <row spans="1:4" r="42">
      <c t="s" s="4" r="A42">
        <v>857</v>
      </c>
      <c t="n" s="6" r="B42">
        <v>135</v>
      </c>
    </row>
    <row spans="1:4" r="43">
      <c t="s" s="4" r="A43">
        <v>858</v>
      </c>
      <c t="n" s="6" r="B43">
        <v>55</v>
      </c>
    </row>
    <row spans="1:4" r="44">
      <c t="s" s="4" r="A44">
        <v>859</v>
      </c>
      <c t="n" s="6" r="B44">
        <v>190</v>
      </c>
      <c t="n" s="6" r="D44">
        <v>145</v>
      </c>
    </row>
    <row spans="1:4" r="45">
      <c t="s" s="4" r="A45">
        <v>874</v>
      </c>
    </row>
    <row spans="1:4" r="46">
      <c t="s" s="3" r="A46">
        <v>853</v>
      </c>
    </row>
    <row spans="1:4" r="47">
      <c t="s" s="4" r="A47">
        <v>857</v>
      </c>
      <c t="n" s="6" r="B47">
        <v>87</v>
      </c>
    </row>
    <row spans="1:4" r="48">
      <c t="s" s="4" r="A48">
        <v>858</v>
      </c>
      <c t="n" s="6" r="B48">
        <v>0</v>
      </c>
    </row>
    <row spans="1:4" r="49">
      <c t="s" s="4" r="A49">
        <v>859</v>
      </c>
      <c t="n" s="6" r="B49">
        <v>87</v>
      </c>
      <c t="n" s="6" r="D49">
        <v>87</v>
      </c>
    </row>
    <row spans="1:4" r="50">
      <c t="s" s="4" r="A50">
        <v>626</v>
      </c>
    </row>
    <row spans="1:4" r="51">
      <c t="s" s="3" r="A51">
        <v>853</v>
      </c>
    </row>
    <row spans="1:4" r="52">
      <c t="s" s="4" r="A52">
        <v>857</v>
      </c>
      <c t="n" s="6" r="B52">
        <v>74</v>
      </c>
    </row>
    <row spans="1:4" r="53">
      <c t="s" s="4" r="A53">
        <v>858</v>
      </c>
      <c t="n" s="6" r="B53">
        <v>0</v>
      </c>
    </row>
    <row spans="1:4" r="54">
      <c t="s" s="4" r="A54">
        <v>859</v>
      </c>
      <c t="n" s="7" r="B54">
        <v>74</v>
      </c>
      <c t="n" s="7" r="D54">
        <v>51</v>
      </c>
    </row>
    <row spans="1:4" r="55">
      <c t="s" s="4" r="A55">
        <v>875</v>
      </c>
      <c t="s" s="4" r="B55">
        <v>8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23</v>
      </c>
    </row>
    <row spans="1:3" r="2">
      <c t="s" s="3" r="A2">
        <v>878</v>
      </c>
    </row>
    <row spans="1:3" r="3">
      <c t="s" s="4" r="A3">
        <v>78</v>
      </c>
      <c t="n" s="7" r="B3">
        <v>101157</v>
      </c>
      <c t="n" s="7" r="C3">
        <v>89173</v>
      </c>
    </row>
    <row spans="1:3" r="4">
      <c t="s" s="4" r="A4">
        <v>879</v>
      </c>
      <c t="n" s="6" r="B4">
        <v>6668</v>
      </c>
      <c t="n" s="6" r="C4">
        <v>6756</v>
      </c>
    </row>
    <row spans="1:3" r="5">
      <c t="s" s="4" r="A5">
        <v>880</v>
      </c>
      <c t="n" s="6" r="B5">
        <v>1002</v>
      </c>
      <c t="n" s="6" r="C5">
        <v>1110</v>
      </c>
    </row>
    <row spans="1:3" r="6">
      <c t="s" s="4" r="A6">
        <v>881</v>
      </c>
      <c t="n" s="6" r="B6">
        <v>4607</v>
      </c>
      <c t="n" s="6" r="C6">
        <v>4714</v>
      </c>
    </row>
    <row spans="1:3" r="7">
      <c t="s" s="4" r="A7">
        <v>882</v>
      </c>
    </row>
    <row spans="1:3" r="8">
      <c t="s" s="3" r="A8">
        <v>878</v>
      </c>
    </row>
    <row spans="1:3" r="9">
      <c t="s" s="4" r="A9">
        <v>78</v>
      </c>
      <c t="n" s="7" r="B9">
        <v>1354</v>
      </c>
      <c t="n" s="7" r="C9">
        <v>1606</v>
      </c>
    </row>
    <row spans="1:3" r="10">
      <c t="s" s="4" r="A10">
        <v>883</v>
      </c>
      <c t="s" s="4" r="B10">
        <v>556</v>
      </c>
      <c t="s" s="4" r="C10">
        <v>572</v>
      </c>
    </row>
    <row spans="1:3" r="11">
      <c t="s" s="4" r="A11">
        <v>879</v>
      </c>
      <c t="n" s="7" r="B11">
        <v>157</v>
      </c>
      <c t="n" s="7" r="C11">
        <v>151</v>
      </c>
    </row>
    <row spans="1:3" r="12">
      <c t="s" s="4" r="A12">
        <v>884</v>
      </c>
      <c t="s" s="4" r="B12">
        <v>572</v>
      </c>
      <c t="s" s="4" r="C12">
        <v>572</v>
      </c>
    </row>
    <row spans="1:3" r="13">
      <c t="s" s="4" r="A13">
        <v>880</v>
      </c>
      <c t="n" s="7" r="B13">
        <v>33</v>
      </c>
      <c t="n" s="7" r="C13">
        <v>17</v>
      </c>
    </row>
    <row spans="1:3" r="14">
      <c t="s" s="4" r="A14">
        <v>885</v>
      </c>
      <c t="s" s="4" r="B14">
        <v>445</v>
      </c>
      <c t="s" s="4" r="C14">
        <v>572</v>
      </c>
    </row>
    <row spans="1:3" r="15">
      <c t="s" s="4" r="A15">
        <v>881</v>
      </c>
      <c t="n" s="7" r="B15">
        <v>111</v>
      </c>
      <c t="n" s="7" r="C15">
        <v>120</v>
      </c>
    </row>
    <row spans="1:3" r="16">
      <c t="s" s="4" r="A16">
        <v>886</v>
      </c>
      <c t="s" s="4" r="B16">
        <v>572</v>
      </c>
      <c t="s" s="4" r="C16">
        <v>5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spans="1:7" r="1">
      <c t="s" s="1" r="A1">
        <v>887</v>
      </c>
      <c t="s" s="2" r="C1">
        <v>1</v>
      </c>
      <c t="s" s="2" r="F1">
        <v>888</v>
      </c>
    </row>
    <row spans="1:7" r="2">
      <c t="s" s="2" r="C2">
        <v>2</v>
      </c>
      <c t="s" s="2" r="E2">
        <v>76</v>
      </c>
      <c t="s" s="2" r="F2">
        <v>23</v>
      </c>
    </row>
    <row spans="1:7" r="3">
      <c t="s" s="3" r="A3">
        <v>878</v>
      </c>
    </row>
    <row spans="1:7" r="4">
      <c t="s" s="4" r="A4">
        <v>78</v>
      </c>
      <c t="n" s="7" r="C4">
        <v>101157</v>
      </c>
      <c t="n" s="7" r="F4">
        <v>89173</v>
      </c>
    </row>
    <row spans="1:7" r="5">
      <c t="s" s="4" r="A5">
        <v>879</v>
      </c>
      <c t="n" s="6" r="C5">
        <v>6668</v>
      </c>
      <c t="n" s="6" r="F5">
        <v>6756</v>
      </c>
    </row>
    <row spans="1:7" r="6">
      <c t="s" s="4" r="A6">
        <v>889</v>
      </c>
      <c t="n" s="6" r="C6">
        <v>169</v>
      </c>
      <c t="n" s="7" r="E6">
        <v>66</v>
      </c>
    </row>
    <row spans="1:7" r="7">
      <c t="s" s="4" r="A7">
        <v>890</v>
      </c>
    </row>
    <row spans="1:7" r="8">
      <c t="s" s="3" r="A8">
        <v>878</v>
      </c>
    </row>
    <row spans="1:7" r="9">
      <c t="s" s="4" r="A9">
        <v>881</v>
      </c>
      <c t="n" s="7" r="C9">
        <v>1990</v>
      </c>
      <c t="n" s="7" r="F9">
        <v>1490</v>
      </c>
    </row>
    <row spans="1:7" r="10">
      <c t="s" s="4" r="A10">
        <v>891</v>
      </c>
      <c t="s" s="4" r="C10">
        <v>892</v>
      </c>
      <c t="s" s="4" r="F10">
        <v>893</v>
      </c>
    </row>
    <row spans="1:7" r="11">
      <c t="s" s="4" r="A11">
        <v>78</v>
      </c>
      <c t="n" s="7" r="C11">
        <v>49500</v>
      </c>
      <c t="n" s="7" r="F11">
        <v>37000</v>
      </c>
    </row>
    <row spans="1:7" r="12">
      <c t="s" s="4" r="A12">
        <v>879</v>
      </c>
      <c t="n" s="6" r="C12">
        <v>0</v>
      </c>
      <c t="n" s="6" r="F12">
        <v>0</v>
      </c>
    </row>
    <row spans="1:7" r="13">
      <c t="s" s="4" r="A13">
        <v>889</v>
      </c>
      <c t="n" s="6" r="C13">
        <v>70</v>
      </c>
      <c t="s" s="4" r="D13">
        <v>373</v>
      </c>
      <c t="n" s="6" r="F13">
        <v>99</v>
      </c>
      <c t="s" s="4" r="G13">
        <v>377</v>
      </c>
    </row>
    <row spans="1:7" r="14">
      <c t="s" s="4" r="A14">
        <v>894</v>
      </c>
    </row>
    <row spans="1:7" r="15">
      <c t="s" s="3" r="A15">
        <v>878</v>
      </c>
    </row>
    <row spans="1:7" r="16">
      <c t="s" s="4" r="A16">
        <v>881</v>
      </c>
      <c t="s" s="4" r="B16">
        <v>392</v>
      </c>
      <c t="n" s="7" r="C16">
        <v>35</v>
      </c>
      <c t="n" s="7" r="F16">
        <v>37</v>
      </c>
    </row>
    <row spans="1:7" r="17">
      <c t="s" s="4" r="A17">
        <v>891</v>
      </c>
      <c t="s" s="4" r="B17">
        <v>392</v>
      </c>
      <c t="s" s="4" r="C17">
        <v>556</v>
      </c>
      <c t="s" s="4" r="F17">
        <v>556</v>
      </c>
    </row>
    <row spans="1:7" r="18">
      <c t="s" s="4" r="A18">
        <v>78</v>
      </c>
      <c t="s" s="4" r="B18">
        <v>392</v>
      </c>
      <c t="n" s="7" r="C18">
        <v>0</v>
      </c>
      <c t="n" s="7" r="F18">
        <v>0</v>
      </c>
    </row>
    <row spans="1:7" r="19">
      <c t="s" s="4" r="A19">
        <v>879</v>
      </c>
      <c t="s" s="4" r="B19">
        <v>392</v>
      </c>
      <c t="n" s="6" r="C19">
        <v>843</v>
      </c>
      <c t="n" s="6" r="F19">
        <v>899</v>
      </c>
    </row>
    <row spans="1:7" r="20">
      <c t="s" s="4" r="A20">
        <v>889</v>
      </c>
      <c t="s" s="4" r="B20">
        <v>392</v>
      </c>
      <c t="n" s="6" r="C20">
        <v>0</v>
      </c>
      <c t="s" s="4" r="D20">
        <v>373</v>
      </c>
      <c t="n" s="6" r="F20">
        <v>0</v>
      </c>
      <c t="s" s="4" r="G20">
        <v>377</v>
      </c>
    </row>
    <row spans="1:7" r="21">
      <c t="s" s="4" r="A21">
        <v>895</v>
      </c>
    </row>
    <row spans="1:7" r="22">
      <c t="s" s="3" r="A22">
        <v>878</v>
      </c>
    </row>
    <row spans="1:7" r="23">
      <c t="s" s="4" r="A23">
        <v>881</v>
      </c>
      <c t="s" s="4" r="B23">
        <v>392</v>
      </c>
      <c t="n" s="7" r="C23">
        <v>2</v>
      </c>
      <c t="n" s="7" r="F23">
        <v>2</v>
      </c>
    </row>
    <row spans="1:7" r="24">
      <c t="s" s="4" r="A24">
        <v>891</v>
      </c>
      <c t="s" s="4" r="B24">
        <v>392</v>
      </c>
      <c t="s" s="4" r="C24">
        <v>457</v>
      </c>
      <c t="s" s="4" r="F24">
        <v>457</v>
      </c>
    </row>
    <row spans="1:7" r="25">
      <c t="s" s="4" r="A25">
        <v>78</v>
      </c>
      <c t="s" s="4" r="B25">
        <v>392</v>
      </c>
      <c t="n" s="7" r="C25">
        <v>0</v>
      </c>
      <c t="n" s="7" r="F25">
        <v>0</v>
      </c>
    </row>
    <row spans="1:7" r="26">
      <c t="s" s="4" r="A26">
        <v>879</v>
      </c>
      <c t="s" s="4" r="B26">
        <v>392</v>
      </c>
      <c t="n" s="6" r="C26">
        <v>45</v>
      </c>
      <c t="n" s="6" r="F26">
        <v>48</v>
      </c>
    </row>
    <row spans="1:7" r="27">
      <c t="s" s="4" r="A27">
        <v>889</v>
      </c>
      <c t="s" s="4" r="B27">
        <v>392</v>
      </c>
      <c t="n" s="6" r="C27">
        <v>0</v>
      </c>
      <c t="s" s="4" r="D27">
        <v>373</v>
      </c>
      <c t="n" s="6" r="F27">
        <v>0</v>
      </c>
      <c t="s" s="4" r="G27">
        <v>377</v>
      </c>
    </row>
    <row spans="1:7" r="28">
      <c t="s" s="4" r="A28">
        <v>896</v>
      </c>
    </row>
    <row spans="1:7" r="29">
      <c t="s" s="3" r="A29">
        <v>878</v>
      </c>
    </row>
    <row spans="1:7" r="30">
      <c t="s" s="4" r="A30">
        <v>881</v>
      </c>
      <c t="n" s="7" r="C30">
        <v>2027</v>
      </c>
      <c t="n" s="7" r="F30">
        <v>1529</v>
      </c>
    </row>
    <row spans="1:7" r="31">
      <c t="s" s="4" r="A31">
        <v>891</v>
      </c>
      <c t="s" s="4" r="C31">
        <v>897</v>
      </c>
      <c t="s" s="4" r="F31">
        <v>898</v>
      </c>
    </row>
    <row spans="1:7" r="32">
      <c t="s" s="4" r="A32">
        <v>78</v>
      </c>
      <c t="n" s="7" r="C32">
        <v>49500</v>
      </c>
      <c t="n" s="7" r="F32">
        <v>37000</v>
      </c>
    </row>
    <row spans="1:7" r="33">
      <c t="s" s="4" r="A33">
        <v>879</v>
      </c>
      <c t="n" s="6" r="C33">
        <v>888</v>
      </c>
      <c t="n" s="6" r="F33">
        <v>947</v>
      </c>
    </row>
    <row spans="1:7" r="34">
      <c t="s" s="4" r="A34">
        <v>889</v>
      </c>
      <c t="n" s="7" r="C34">
        <v>70</v>
      </c>
      <c t="s" s="4" r="D34">
        <v>373</v>
      </c>
      <c t="n" s="7" r="F34">
        <v>99</v>
      </c>
      <c t="s" s="4" r="G34">
        <v>377</v>
      </c>
    </row>
    <row spans="1:7" r="35">
      <c t="s" s="4" r="A35">
        <v>899</v>
      </c>
    </row>
    <row spans="1:7" r="36">
      <c t="s" s="3" r="A36">
        <v>878</v>
      </c>
    </row>
    <row spans="1:7" r="37">
      <c t="s" s="4" r="A37">
        <v>900</v>
      </c>
      <c t="s" s="4" r="C37">
        <v>901</v>
      </c>
    </row>
    <row spans="1:7" r="38">
      <c t="n" r="A38"/>
    </row>
    <row spans="1:7" r="39">
      <c t="s" s="4" r="A39">
        <v>373</v>
      </c>
      <c t="s" s="4" r="B39">
        <v>902</v>
      </c>
    </row>
    <row spans="1:7" r="40">
      <c t="s" s="4" r="A40">
        <v>377</v>
      </c>
      <c t="s" s="4" r="B40">
        <v>903</v>
      </c>
    </row>
    <row spans="1:7" r="41">
      <c t="s" s="4" r="A41">
        <v>392</v>
      </c>
      <c t="s" s="4" r="B41">
        <v>904</v>
      </c>
    </row>
  </sheetData>
  <mergeCells count="9">
    <mergeCell ref="A1:B2"/>
    <mergeCell ref="C1:E1"/>
    <mergeCell ref="F1:G1"/>
    <mergeCell ref="C2:D2"/>
    <mergeCell ref="F2:G2"/>
    <mergeCell ref="A38:F38"/>
    <mergeCell ref="B39:F39"/>
    <mergeCell ref="B40:F40"/>
    <mergeCell ref="B41:F4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905</v>
      </c>
      <c t="s" s="2" r="B1">
        <v>1</v>
      </c>
    </row>
    <row spans="1:3" r="2">
      <c t="s" s="2" r="B2">
        <v>2</v>
      </c>
      <c t="s" s="2" r="C2">
        <v>76</v>
      </c>
    </row>
    <row spans="1:3" r="3">
      <c t="s" s="3" r="A3">
        <v>906</v>
      </c>
    </row>
    <row spans="1:3" r="4">
      <c t="s" s="4" r="A4">
        <v>907</v>
      </c>
      <c t="n" s="7" r="B4">
        <v>0</v>
      </c>
      <c t="n" s="7" r="C4">
        <v>0</v>
      </c>
    </row>
    <row spans="1:3" r="5">
      <c t="s" s="4" r="A5">
        <v>908</v>
      </c>
      <c t="n" s="6" r="B5">
        <v>0</v>
      </c>
      <c t="n" s="6" r="C5">
        <v>0</v>
      </c>
    </row>
    <row spans="1:3" r="6">
      <c t="s" s="4" r="A6">
        <v>909</v>
      </c>
    </row>
    <row spans="1:3" r="7">
      <c t="s" s="3" r="A7">
        <v>906</v>
      </c>
    </row>
    <row spans="1:3" r="8">
      <c t="s" s="4" r="A8">
        <v>910</v>
      </c>
      <c t="n" s="7" r="B8">
        <v>1</v>
      </c>
      <c t="n" s="7" r="C8">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t="s" s="1" r="A1">
        <v>911</v>
      </c>
      <c t="s" s="2" r="B1">
        <v>1</v>
      </c>
    </row>
    <row spans="1:2" r="2">
      <c t="s" s="2" r="B2">
        <v>912</v>
      </c>
    </row>
    <row spans="1:2" r="3">
      <c t="s" s="4" r="A3">
        <v>913</v>
      </c>
    </row>
    <row spans="1:2" r="4">
      <c t="s" s="3" r="A4">
        <v>914</v>
      </c>
    </row>
    <row spans="1:2" r="5">
      <c t="s" s="4" r="A5">
        <v>915</v>
      </c>
      <c t="n" s="7" r="B5">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Statements of Condition</vt:lpstr>
      <vt:lpstr>Statements of Condition (Parent</vt:lpstr>
      <vt:lpstr>Statements of Income</vt:lpstr>
      <vt:lpstr>Statements of Comprehensive Inc</vt:lpstr>
      <vt:lpstr>Statements of Capital</vt:lpstr>
      <vt:lpstr>Statements of Cash Flows</vt:lpstr>
      <vt:lpstr>Background Information</vt:lpstr>
      <vt:lpstr>Basis of Presentation</vt:lpstr>
      <vt:lpstr>Recently Adopted and Issued Acc</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Consolidated Obligations</vt:lpstr>
      <vt:lpstr>Capital</vt:lpstr>
      <vt:lpstr>Fair Value</vt:lpstr>
      <vt:lpstr>Commitments and Contingencies</vt:lpstr>
      <vt:lpstr>Activities with Stockholders</vt:lpstr>
      <vt:lpstr>Activities with Other FHLBanks</vt:lpstr>
      <vt:lpstr>Subsequent Events</vt:lpstr>
      <vt:lpstr>Basis of Presentation (Policies</vt:lpstr>
      <vt:lpstr>Basis of Presentation (Tables)</vt:lpstr>
      <vt:lpstr>Trading Securities (Tables)</vt:lpstr>
      <vt:lpstr>Available-for-Sale Securities (</vt:lpstr>
      <vt:lpstr>Held-to-Maturity Securities (Ta</vt:lpstr>
      <vt:lpstr>Advances (Tables)</vt:lpstr>
      <vt:lpstr>Mortgage Loans Held for Portf32</vt:lpstr>
      <vt:lpstr>Allowance for Credit Losses (Ta</vt:lpstr>
      <vt:lpstr>Derivatives and Hedging Activ34</vt:lpstr>
      <vt:lpstr>Consolidated Obligations (Table</vt:lpstr>
      <vt:lpstr>Capital (Tables)</vt:lpstr>
      <vt:lpstr>Fair Value (Tables)</vt:lpstr>
      <vt:lpstr>Commitments and Contingencies (</vt:lpstr>
      <vt:lpstr>Activities with Stockholders (T</vt:lpstr>
      <vt:lpstr>Background Information (Details</vt:lpstr>
      <vt:lpstr>Basis of Presentation (Pro Form</vt:lpstr>
      <vt:lpstr>Basis of Presentation (Change i</vt:lpstr>
      <vt:lpstr>Trading Securities (Major Secur</vt:lpstr>
      <vt:lpstr>Trading Securities (Net Gains (</vt:lpstr>
      <vt:lpstr>Available-for-Sale Securities45</vt:lpstr>
      <vt:lpstr>Available-for-Sale Securities46</vt:lpstr>
      <vt:lpstr>Available-for-Sale Securities47</vt:lpstr>
      <vt:lpstr>Available-for-Sale Securities48</vt:lpstr>
      <vt:lpstr>Available-for-Sale Securities P</vt:lpstr>
      <vt:lpstr>Held-to-Maturity Securities (Ma</vt:lpstr>
      <vt:lpstr>Held-to-Maturity Securities (Un</vt:lpstr>
      <vt:lpstr>Held-to-Maturity Securities (Co</vt:lpstr>
      <vt:lpstr>Other-Than-Temporary Impairme53</vt:lpstr>
      <vt:lpstr>Advances (Narrative) (Details)</vt:lpstr>
      <vt:lpstr>Advances (Redemption Terms) (De</vt:lpstr>
      <vt:lpstr>Advances (Prepayment Fees) (Det</vt:lpstr>
      <vt:lpstr>Mortgage Loans Held for Portf57</vt:lpstr>
      <vt:lpstr>Mortgage Loans Held for Portf58</vt:lpstr>
      <vt:lpstr>Allowance for Credit Losses (Na</vt:lpstr>
      <vt:lpstr>Allowance for Credit Losses (Ro</vt:lpstr>
      <vt:lpstr>Allowance for Credit Losses (Al</vt:lpstr>
      <vt:lpstr>Allowance for Credit Losses (Cr</vt:lpstr>
      <vt:lpstr>Allowance for Credit Losses (In</vt:lpstr>
      <vt:lpstr>Derivatives and Hedging Activ64</vt:lpstr>
      <vt:lpstr>Derivatives and Hedging Activ65</vt:lpstr>
      <vt:lpstr>Derivatives and Hedging Activ66</vt:lpstr>
      <vt:lpstr>Derivatives and Hedging Activ67</vt:lpstr>
      <vt:lpstr>Derivatives and Hedging Activ68</vt:lpstr>
      <vt:lpstr>Derivatives and Hedging Activ69</vt:lpstr>
      <vt:lpstr>Consolidated Obligations Narrat</vt:lpstr>
      <vt:lpstr>Consolidated Obligations Discou</vt:lpstr>
      <vt:lpstr>Consolidated Obligations Bonds </vt:lpstr>
      <vt:lpstr>Consolidated Obligations Bond73</vt:lpstr>
      <vt:lpstr>Capital (Narrative) (Details)</vt:lpstr>
      <vt:lpstr>Capital (Regulatory Capital Req</vt:lpstr>
      <vt:lpstr>Capital (Accumulated Other Comp</vt:lpstr>
      <vt:lpstr>Capital (Rollforward of Mandato</vt:lpstr>
      <vt:lpstr>Capital (Mandatorily Redeemable</vt:lpstr>
      <vt:lpstr>Fair Value (Carrying Value and </vt:lpstr>
      <vt:lpstr>Fair Value (Fair Value on a Rec</vt:lpstr>
      <vt:lpstr>Fair Value (Fair Value on a Non</vt:lpstr>
      <vt:lpstr>Fair Value (Fair Value Differen</vt:lpstr>
      <vt:lpstr>Commitments and Contingencies83</vt:lpstr>
      <vt:lpstr>Activities with Stockholders 84</vt:lpstr>
      <vt:lpstr>Activities with Stockholders (B</vt:lpstr>
      <vt:lpstr>Activities with Other FHLBank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33:44Z</dcterms:created>
  <dcterms:modified xmlns:dcterms="http://purl.org/dc/terms/" xmlns:xsi="http://www.w3.org/2001/XMLSchema-instance" xsi:type="dcterms:W3CDTF">2016-05-09T14:33:44Z</dcterms:modified>
  <dc:title xmlns:dc="http://purl.org/dc/elements/1.1/">Untitled</dc:title>
  <dc:description xmlns:dc="http://purl.org/dc/elements/1.1/"/>
  <dc:subject xmlns:dc="http://purl.org/dc/elements/1.1/"/>
  <cp:keywords/>
  <cp:category/>
</cp:coreProperties>
</file>